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GENERAL AND SUMMARY OF SIGNIFIC" sheetId="8" r:id="rId8"/>
    <s:sheet name="ACCOUNTS RECEIVABLE" sheetId="9" r:id="rId9"/>
    <s:sheet name="INVENTORY" sheetId="10" r:id="rId10"/>
    <s:sheet name="PREPAID EXPENSES AND OTHER CURR" sheetId="11" r:id="rId11"/>
    <s:sheet name="PROPERTY AND EQUIPMENT" sheetId="12" r:id="rId12"/>
    <s:sheet name="INTANGIBLE ASSETS" sheetId="13" r:id="rId13"/>
    <s:sheet name="OTHER ASSETS" sheetId="14" r:id="rId14"/>
    <s:sheet name="ACCRUED EXPENSES" sheetId="15" r:id="rId15"/>
    <s:sheet name="DEBT" sheetId="16" r:id="rId16"/>
    <s:sheet name="PREFERRED STOCK" sheetId="17" r:id="rId17"/>
    <s:sheet name="STOCK-BASED COMPENSATION" sheetId="18" r:id="rId18"/>
    <s:sheet name="DEFINED CONTRIBUTION PLAN" sheetId="19" r:id="rId19"/>
    <s:sheet name="COMMITMENTS AND CONTINGENCIES" sheetId="20" r:id="rId20"/>
    <s:sheet name="RELATED PARTIES" sheetId="21" r:id="rId21"/>
    <s:sheet name="INCOME TAXES" sheetId="22" r:id="rId22"/>
    <s:sheet name="NET LOSS PER SHARE" sheetId="23" r:id="rId23"/>
    <s:sheet name="SEGMENT AND GEOGRAPHICAL CONCEN" sheetId="24" r:id="rId24"/>
    <s:sheet name="RECENT ACCOUNTING PRONOUNCEMENT" sheetId="25" r:id="rId25"/>
    <s:sheet name="QUARTERLY FINANCIAL DATA (UNAUD" sheetId="26" r:id="rId26"/>
    <s:sheet name="GENERAL AND SUMMARY OF SIGNIF27" sheetId="27" r:id="rId27"/>
    <s:sheet name="ACCOUNTS RECEIVABLE - (Tables)" sheetId="28" r:id="rId28"/>
    <s:sheet name="INVENTORY - (Tables)" sheetId="29" r:id="rId29"/>
    <s:sheet name="PREPAID EXPENSES AND OTHER CU30" sheetId="30" r:id="rId30"/>
    <s:sheet name="PROPERTY AND EQUIPMENT - (Table" sheetId="31" r:id="rId31"/>
    <s:sheet name="INTANGIBLE ASSETS - (Tables)" sheetId="32" r:id="rId32"/>
    <s:sheet name="OTHER ASSETS - (Tables)" sheetId="33" r:id="rId33"/>
    <s:sheet name="ACCRUED EXPENSES - (Tables)" sheetId="34" r:id="rId34"/>
    <s:sheet name="DEBT - (Tables)" sheetId="35" r:id="rId35"/>
    <s:sheet name="PREFERRED STOCK - (Tables)" sheetId="36" r:id="rId36"/>
    <s:sheet name="STOCK-BASED COMPENSATION - (Tab" sheetId="37" r:id="rId37"/>
    <s:sheet name="INCOME TAXES - (Tables)" sheetId="38" r:id="rId38"/>
    <s:sheet name="NET LOSS PER SHARE - (Tables)" sheetId="39" r:id="rId39"/>
    <s:sheet name="SEGMENT AND GEOGRAPHICAL CONC40" sheetId="40" r:id="rId40"/>
    <s:sheet name="QUARTERLY FINANCIAL DATA (UNA41" sheetId="41" r:id="rId41"/>
    <s:sheet name="GENERAL AND SUMMARY OF SIGNIF42" sheetId="42" r:id="rId42"/>
    <s:sheet name="GENERAL AND SUMMARY OF SIGNIF43" sheetId="43" r:id="rId43"/>
    <s:sheet name="GENERAL AND SUMMARY OF SIGNIF44" sheetId="44" r:id="rId44"/>
    <s:sheet name="GENERAL AND SUMMARY OF SIGNIF45" sheetId="45" r:id="rId45"/>
    <s:sheet name="GENERAL AND SUMMARY OF SIGNIF46" sheetId="46" r:id="rId46"/>
    <s:sheet name="GENERAL AND SUMMARY OF SIGNIF47" sheetId="47" r:id="rId47"/>
    <s:sheet name="ACCOUNTS RECEIVABLE - (Details)" sheetId="48" r:id="rId48"/>
    <s:sheet name="ACCOUNTS RECEIVABLE - Allowance" sheetId="49" r:id="rId49"/>
    <s:sheet name="INVENTORY - (Details)" sheetId="50" r:id="rId50"/>
    <s:sheet name="PREPAID EXPENSES AND OTHER CU51" sheetId="51" r:id="rId51"/>
    <s:sheet name="PREPAID EXPENSES AND OTHER CU52" sheetId="52" r:id="rId52"/>
    <s:sheet name="PROPERTY AND EQUIPMENT - (Detai" sheetId="53" r:id="rId53"/>
    <s:sheet name="PROPERTY AND EQUIPMENT - Additi" sheetId="54" r:id="rId54"/>
    <s:sheet name="INTANGIBLE ASSETS - (Details)" sheetId="55" r:id="rId55"/>
    <s:sheet name="INTANGIBLE ASSETS - Schedule of" sheetId="56" r:id="rId56"/>
    <s:sheet name="OTHER ASSETS - (Details)" sheetId="57" r:id="rId57"/>
    <s:sheet name="ACCRUED EXPENSES - (Details)" sheetId="58" r:id="rId58"/>
    <s:sheet name="DEBT - Bank Line of Credit Narr" sheetId="59" r:id="rId59"/>
    <s:sheet name="DEBT - Notes to Stockholders (D" sheetId="60" r:id="rId60"/>
    <s:sheet name="DEBT - Operating and Capital Le" sheetId="61" r:id="rId61"/>
    <s:sheet name="DEBT - Schedule of Operating an" sheetId="62" r:id="rId62"/>
    <s:sheet name="PREFERRED STOCK - Rollforward o" sheetId="63" r:id="rId63"/>
    <s:sheet name="PREFERRED STOCK - Narrative (De" sheetId="64" r:id="rId64"/>
    <s:sheet name="STOCK-BASED COMPENSATION - Allo" sheetId="65" r:id="rId65"/>
    <s:sheet name="STOCK-BASED COMPENSATION - Summ" sheetId="66" r:id="rId66"/>
    <s:sheet name="STOCK-BASED COMPENSATION - Weig" sheetId="67" r:id="rId67"/>
    <s:sheet name="STOCK-BASED COMPENSATION - Su68" sheetId="68" r:id="rId68"/>
    <s:sheet name="STOCK-BASED COMPENSATION - Narr" sheetId="69" r:id="rId69"/>
    <s:sheet name="DEFINED CONTRIBUTION PLAN - (De" sheetId="70" r:id="rId70"/>
    <s:sheet name="COMMITMENTS AND CONTINGENCIES -" sheetId="71" r:id="rId71"/>
    <s:sheet name="RELATED PARTIES - (Details)" sheetId="72" r:id="rId72"/>
    <s:sheet name="INCOME TAXES - Summary of Loss " sheetId="73" r:id="rId73"/>
    <s:sheet name="INCOME TAXES - Benefit from Inc" sheetId="74" r:id="rId74"/>
    <s:sheet name="INCOME TAXES - Schedule of net " sheetId="75" r:id="rId75"/>
    <s:sheet name="INCOME TAXES - Reconciliation o" sheetId="76" r:id="rId76"/>
    <s:sheet name="INCOME TAXES -  Rollforward of " sheetId="77" r:id="rId77"/>
    <s:sheet name="INCOME TAXES - Narrative (Detai" sheetId="78" r:id="rId78"/>
    <s:sheet name="NET LOSS PER SHARE - (Details)" sheetId="79" r:id="rId79"/>
    <s:sheet name="NET LOSS PER SHARE - Antidiluti" sheetId="80" r:id="rId80"/>
    <s:sheet name="SEGMENT AND GEOGRAPHICAL CONC81" sheetId="81" r:id="rId81"/>
    <s:sheet name="SEGMENT AND GEOGRAPHICAL CONC82" sheetId="82" r:id="rId82"/>
    <s:sheet name="SEGMENT AND GEOGRAPHICAL CONC83" sheetId="83" r:id="rId83"/>
    <s:sheet name="SEGMENT AND GEOGRAPHICAL CONC84" sheetId="84" r:id="rId84"/>
    <s:sheet name="RECENT ACCOUNTING PRONOUNCEME85" sheetId="85" r:id="rId85"/>
    <s:sheet name="QUARTERLY FINANCIAL DATA (UNA86" sheetId="86" r:id="rId86"/>
  </s:sheets>
  <s:definedNames/>
  <s:calcPr calcId="124519" calcMode="auto" fullCalcOnLoad="1"/>
</s:workbook>
</file>

<file path=xl/sharedStrings.xml><?xml version="1.0" encoding="utf-8"?>
<sst xmlns="http://schemas.openxmlformats.org/spreadsheetml/2006/main" uniqueCount="828">
  <si>
    <t>DOCUMENT AND ENTITY INFORMATION - USD ($) $ in Millions</t>
  </si>
  <si>
    <t>12 Months Ended</t>
  </si>
  <si>
    <t>Dec. 31, 2015</t>
  </si>
  <si>
    <t>Feb. 26, 2016</t>
  </si>
  <si>
    <t>Jun. 30, 2015</t>
  </si>
  <si>
    <t>Entity [Abstract]</t>
  </si>
  <si>
    <t>Entity Registrant Name</t>
  </si>
  <si>
    <t>K2M Group Holding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t>
  </si>
  <si>
    <t>Inventory, net</t>
  </si>
  <si>
    <t>Prepaid expenses and other current assets</t>
  </si>
  <si>
    <t>Total current assets</t>
  </si>
  <si>
    <t>Property, plant and equipment, net</t>
  </si>
  <si>
    <t>Goodwill</t>
  </si>
  <si>
    <t>Intangible assets, net</t>
  </si>
  <si>
    <t>Other assets, net</t>
  </si>
  <si>
    <t>Total assets</t>
  </si>
  <si>
    <t>Current liabilities:</t>
  </si>
  <si>
    <t>Capital Lease Obligations, Current</t>
  </si>
  <si>
    <t>Accounts payable</t>
  </si>
  <si>
    <t>Accrued expenses</t>
  </si>
  <si>
    <t>Accrued payroll liabilities</t>
  </si>
  <si>
    <t>Total current liabilities</t>
  </si>
  <si>
    <t>Capital lease obligation, net of current maturities</t>
  </si>
  <si>
    <t>Deferred income taxes, net</t>
  </si>
  <si>
    <t>Other liabilities</t>
  </si>
  <si>
    <t>Total liabilities</t>
  </si>
  <si>
    <t>Commitments and contingencies</t>
  </si>
  <si>
    <t xml:space="preserve"> </t>
  </si>
  <si>
    <t>Stockholders’ equity:</t>
  </si>
  <si>
    <t>Common stock, $0.001 par value, 750,000,000 shares authorized; 41,337,692 and 37,366,098 shares issued and outstanding at December 31, 2015 and at December 31, 2014,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 per share (in usd per share)</t>
  </si>
  <si>
    <t>Common stock, shares authorized</t>
  </si>
  <si>
    <t>Common stock, shares issued</t>
  </si>
  <si>
    <t>Common stock, shares outstanding</t>
  </si>
  <si>
    <t>CONSOLIDATED STATEMENTS OF OPERATIONS - USD ($) $ in Thousands</t>
  </si>
  <si>
    <t>Dec. 31, 2013</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expense, net:</t>
  </si>
  <si>
    <t>Foreign currency transaction (loss) gain</t>
  </si>
  <si>
    <t>Discount on prepayment of notes to stockholders</t>
  </si>
  <si>
    <t>Interest expense</t>
  </si>
  <si>
    <t>Total other expense, net</t>
  </si>
  <si>
    <t>Loss before income taxes</t>
  </si>
  <si>
    <t>Income tax expense (benefit)</t>
  </si>
  <si>
    <t>Net loss</t>
  </si>
  <si>
    <t>Accretion and adjustment of preferred stock to fair value</t>
  </si>
  <si>
    <t>Net loss attributable to common stockholders</t>
  </si>
  <si>
    <t>Net loss per share attributable to common stockholders:</t>
  </si>
  <si>
    <t>Basic and diluted (in dollars per share)</t>
  </si>
  <si>
    <t>Weighted average shares outstanding:</t>
  </si>
  <si>
    <t>Basic and diluted (in shares)</t>
  </si>
  <si>
    <t>CONSOLIDATED STATEMENTS OF COMPREHENSIVE LOSS - USD ($) $ in Thousands</t>
  </si>
  <si>
    <t>Statement of Comprehensive Income [Abstract]</t>
  </si>
  <si>
    <t>Other comprehensive income (loss):</t>
  </si>
  <si>
    <t>Foreign currency translation adjustment</t>
  </si>
  <si>
    <t>Other comprehensive income (loss)</t>
  </si>
  <si>
    <t>Comprehensive loss</t>
  </si>
  <si>
    <t>CONSOLIDATED STATEMENTS OF CHANGES IN STOCKHOLDERS’ EQUITY - USD ($) $ in Thousands</t>
  </si>
  <si>
    <t>Total</t>
  </si>
  <si>
    <t>Series A and B Convertible Preferred Stock [Member]</t>
  </si>
  <si>
    <t>Series A Redeemable Convertible Preferred Stock [Member]</t>
  </si>
  <si>
    <t>Series B Redeemable Convertible Preferred Stock [Member]</t>
  </si>
  <si>
    <t>Common Stock [Member]</t>
  </si>
  <si>
    <t>Common Stock [Member]Series A and B Convertible Preferred Stock [Member]</t>
  </si>
  <si>
    <t>Additional Paid-in Capital [Member]</t>
  </si>
  <si>
    <t>Additional Paid-in Capital [Member]Series A and B Convertible Preferred Stock [Member]</t>
  </si>
  <si>
    <t>Additional Paid-in Capital [Member]Series A Redeemable Convertible Preferred Stock [Member]</t>
  </si>
  <si>
    <t>Additional Paid-in Capital [Member]Series B Redeemable Convertible Preferred Stock [Member]</t>
  </si>
  <si>
    <t>Accumulated Other Comprehensive Loss [Member]</t>
  </si>
  <si>
    <t>Retained Earnings [Member]</t>
  </si>
  <si>
    <t>IPO [Member]</t>
  </si>
  <si>
    <t>IPO [Member]Common Stock [Member]</t>
  </si>
  <si>
    <t>IPO [Member]Additional Paid-in Capital [Member]</t>
  </si>
  <si>
    <t>Beginning Balance (in shares) at Dec. 31, 2012</t>
  </si>
  <si>
    <t>Beginning Balance at Dec. 31, 2012</t>
  </si>
  <si>
    <t>Increase (Decrease) in Stockholders' Equity [Roll Forward]</t>
  </si>
  <si>
    <t>Stock-based compensation</t>
  </si>
  <si>
    <t>Accretion of Series A and B redeemable convertible preferred stock</t>
  </si>
  <si>
    <t>Write-up of Series B redeemable convertible preferred stock to fair value at issuance</t>
  </si>
  <si>
    <t>Accretion of Series A and B redeemable convertible preferred stock issuance costs</t>
  </si>
  <si>
    <t>Issuances of common stock pursuant to securities purchase and other agreements (in shares)</t>
  </si>
  <si>
    <t>Issuances of common stock pursuant to securities purchase and other agreements</t>
  </si>
  <si>
    <t>Stock option modifications</t>
  </si>
  <si>
    <t>Exercise of options (in shares)</t>
  </si>
  <si>
    <t>Exercise of options</t>
  </si>
  <si>
    <t>Ending Balance (in shares) at Dec. 31, 2013</t>
  </si>
  <si>
    <t>Ending Balance at Dec. 31, 2013</t>
  </si>
  <si>
    <t>Adjustment of preferred stock to fair value prior to conversion</t>
  </si>
  <si>
    <t>Common stock issued in conversion of Series A and B redeemable convertible preferred stock (in shares)</t>
  </si>
  <si>
    <t>Common stock issued in conversion of Series A and B redeemable convertible preferred stock</t>
  </si>
  <si>
    <t>Ending Balance (in shares) at Dec. 31, 2014</t>
  </si>
  <si>
    <t>Ending Balance at Dec. 31, 2014</t>
  </si>
  <si>
    <t>Ending Balance (in shares) at Dec. 31, 2015</t>
  </si>
  <si>
    <t>Ending Balance at Dec. 31, 2015</t>
  </si>
  <si>
    <t>CONSOLIDATED STATEMENTS OF CASH FLOWS - USD ($) $ in Thousands</t>
  </si>
  <si>
    <t>Operating activities</t>
  </si>
  <si>
    <t>Adjustments to reconcile net loss to net cash used in operating activities:</t>
  </si>
  <si>
    <t>Depreciation and amortization</t>
  </si>
  <si>
    <t>Provision for allowance for doubtful accounts</t>
  </si>
  <si>
    <t>Provision for inventory reserve</t>
  </si>
  <si>
    <t>Amortization of issuance and discount costs included in interest expense</t>
  </si>
  <si>
    <t>Deferred income taxes</t>
  </si>
  <si>
    <t>Changes in operating assets and liabilities:</t>
  </si>
  <si>
    <t>Accounts receivable</t>
  </si>
  <si>
    <t>Inventory</t>
  </si>
  <si>
    <t>Prepaid expenses and other assets</t>
  </si>
  <si>
    <t>Accounts payable, accrued expenses, and accrued payroll liabilities</t>
  </si>
  <si>
    <t>Net cash used in operating activities</t>
  </si>
  <si>
    <t>Investing activities</t>
  </si>
  <si>
    <t>Purchase of surgical instruments</t>
  </si>
  <si>
    <t>Purchase of property, plant and equipment</t>
  </si>
  <si>
    <t>Amounts placed in escrow for new corporate headquarters</t>
  </si>
  <si>
    <t>Purchase of intangible assets</t>
  </si>
  <si>
    <t>Net cash used in investing activities</t>
  </si>
  <si>
    <t>Financing activities</t>
  </si>
  <si>
    <t>Borrowings on bank line of credit</t>
  </si>
  <si>
    <t>Payments on bank line of credit</t>
  </si>
  <si>
    <t>Proceeds from issuances of notes to stockholders</t>
  </si>
  <si>
    <t>Prepayment of notes to stockholders</t>
  </si>
  <si>
    <t>Proceeds from issuance of Series B redeemable convertible preferred stock, net of issuance costs</t>
  </si>
  <si>
    <t>Payment of dividends on Series A and Series B redeemable convertible preferred stock</t>
  </si>
  <si>
    <t>Proceeds from issuances of common stock, net of issuance costs</t>
  </si>
  <si>
    <t>Proceeds from private placement of common stock</t>
  </si>
  <si>
    <t>Issuances and exercise of stock-based compensation benefit plans, net of income tax</t>
  </si>
  <si>
    <t>Net cash provided by financing activities</t>
  </si>
  <si>
    <t>Net increase in cash and cash equivalents</t>
  </si>
  <si>
    <t>Cash and cash equivalents at beginning of period</t>
  </si>
  <si>
    <t>Cash and cash equivalents at end of period</t>
  </si>
  <si>
    <t>Significant non-cash investing and financing activities</t>
  </si>
  <si>
    <t>Buildings under capital lease</t>
  </si>
  <si>
    <t>Leasehold improvements under capital lease</t>
  </si>
  <si>
    <t>Capital lease obligation</t>
  </si>
  <si>
    <t>Adjustment of preferred stock to fair value</t>
  </si>
  <si>
    <t>Deferred Public Offering Costs</t>
  </si>
  <si>
    <t>Cash paid for:</t>
  </si>
  <si>
    <t>Income taxes</t>
  </si>
  <si>
    <t>Interest</t>
  </si>
  <si>
    <t>Accretion of redeemable convertible preferred stock</t>
  </si>
  <si>
    <t>GENERAL AND SUMMARY OF SIGNIFICANT ACCOUNTING POLICIES</t>
  </si>
  <si>
    <t>Accounting Policies [Abstract]</t>
  </si>
  <si>
    <t>GENERAL AND SUMMARY OF SIGNIFICANT ACCOUNTING POLICIES In the Annual Report on Form 10-K, unless the context otherwise requires, reference to "K2M," "the Company," "we," us," and "our," refer to K2M Group Holdings, Inc. together with its subsidiaries. Description of Business K2M Group Holdings, Inc. (the Company) was formed as a Delaware corporation on June 29, 2010. On July 2, 2010, K2M, Inc. (K2M), a company initially incorporated in 2004, entered into an Agreement and Plan of Merger (the Merger Agreement) with Altitude Group Holdings, Inc. (Altitude) and Altitude Merger Sub, Inc. (Merger Sub). Altitude was a newly formed corporation and an indirect wholly-owned subsidiary of Welsh, Carson, Anderson &amp; Stowe XI, L.P., ("WCAS"). On August 12, 2010 (the Merger Date), upon the closing of the transactions under the Merger Agreement, Merger Sub merged with and into K2M with K2M being the surviving corporation of such merger (the Merger) and Altitude was renamed K2M Group Holdings, Inc. We are a global medical device company focused on designing, developing and commercializing innovative and proprietary complex spine technologies and techniques. Our complex spine products are used by spine surgeons to treat some of the most difficult and challenging spinal pathologies, such as deformity (primarily scoliosis), trauma, and tumor. We have applied our product development expertise in innovating complex spine technologies and techniques to the design, development, and commercialization of an expanding number of proprietary minimally invasive surgery, or MIS products. Our MIS products are designed to allow for less invasive access to the spine and faster patient recovery times as compared to traditional open access surgical approaches for both complex spine and degenerative spine pathologies. We have leveraged these core competencies in the design, development and commercialization of an increasing number of products for patients suffering from degenerative spinal conditions. Issuances of Common Stock and Use of Proceeds On May 13, 2014, we completed an initial public offering (IPO) of 8,825,000 shares of common stock at a price of $ 15 per share. The IPO generated net proceeds of $ 118,862 , after deducting underwriting commissions of $ 9,266 and expenses of approximately $ 4,283 . The underwriting commissions and offering costs were reflected as a reduction to the IPO proceeds received in additional paid-in capital. Concurrent with the closing of the IPO, the outstanding shares of the Series A redeemable convertible preferred stock (Series A Preferred) and Series B redeemable convertible preferred stock (Series B Preferred) were converted on a 2.43 -to- 1 basis into 5,577,016 shares of common stock. Following the closing of the IPO, there were no shares of preferred stock outstanding. Proceeds from the IPO were used to pay cumulative dividends of approximately $ 11,932 to holders of Series A Preferred and $ 6,615 to holders of Series B Preferred following the conversion of the preferred stock. In addition, we paid approximately $ 23,500 to repay all outstanding indebtedness under its line of credit and $ 40,495 to prepay all outstanding aggregate principal and accrued interest of notes to stockholders. In connection with the prepayment, we expensed $ 4,825 representing the acceleration of the issuance discounts on the notes to stockholders. On June 10, 2014, the underwriters purchased an additional 1,000,000 shares of common stock offered by selling stockholders at a price of $ 15.00 per share before underwriting discounts. We did not receive any proceeds from the sale of these shares. On February 2, 2015, we completed a second public offering of 6,044,990 shares of our common stock at a price of $ 18.75 per share. We sold 2,044,990 shares of common stock in the offering and selling stockholders sold 4,000,000 shares of common stock. We received net proceeds from the offering of approximately $ 35,400 after deducting the underwriting discount and offering expenses. On February 12, 2015, the underwriters purchased an additional 906,748 shares of common stock offered by selling stockholders at a price of $ 18.75 per share before underwriting discounts. We did not receive any proceeds from shares of common stock sold by the selling stockholders. On July 13, 2015, we completed an additional public offering of 4,500,000 shares of our common stock at a price of $ 22.60 per share. We sold 750,000 shares of common stock in the offering and selling stockholders sold 3,750,000 shares of common stock. We received net proceeds from the offering of approximately $ 16,300 after deducting the underwriting discount and estimated offering costs. We did not receive any proceeds from shares of common stock sold by the selling stockholders. On July 17, 2015, the underwriters purchased an additional 112,500 shares offered by us and 562,500 shares of common stock offered by the selling stockholders, at a price of $ 22.60 per share. We received net proceeds of approximately $ 2,400 after deducting underwriting discounts and estimated offering costs. We did not receive any proceeds from shares of common stock sold by the selling stockholders. We expect to use proceeds of the primary portion of these offerings for working capital and general corporate purposes which is expected to include the expansion of our global distribution network and the purchase of inventory to support sales efforts. Use of proceeds may also include the acquisition of or investment in complementary products, technologies or businesses. The principal purposes of the offerings were to facilitate an orderly distribution of shares by the selling stockholders and to increase the public float of our shares. Out-of-Period Adjustments In 2015, we recorded out-of-period adjustments impacting stock-based compensation and net inventories of which a majority related to stock-based compensation. The out-of-period adjustment related to stock-based compensation was to correct an error in the recognition of stock-based compensation expense related to performance based stock options we granted primarily in 2010 and 2011. Previously, we had deferred such recognition since the market condition associated with the grants had not been met but we now believe that, consistent with accounting guidance, the expense recognition should have commenced as of the date of our IPO in May 2014. The net impact of the adjustments in 2015 was to increase our net loss before taxes and net loss attributable to K2M by approximately $ 1,862 resulting in an increase in net loss per share of $ 0.05 . We have determined that the impact of the error on the originating periods was immaterial. Accordingly, a restatement of prior period amounts was not considered necessary. Principles of Consolidation The accompanying consolidated financial statements include our accounts and all of our wholly-owned subsidiaries. All intercompany balances and transactions have been eliminated in consolidation. Reclassifications In 2015, we have changed our presentation of goodwill and intangible assets on our consolidated balance sheets to present each separately. In prior periods these were presented and included in the line item goodwill and intangible assets, net. Use of Estimates The preparation of financial statements in conformity with generally accepted accounting principles in the United States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and the if-converted method is used to determine the dilutive effect of Series A Preferred and Series B Preferred, until their conversion into common stock in May 2014. The weighted average shares used to calculate both basic and diluted loss per share are the same because common stock equivalents were excluded in the calculation of diluted loss per share because their effect would be anti-dilutive. 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Cash and Cash Equivalents We consider all highly liquid investments with a maturity of three months or less when purchased to be cash equivalents. Restricted Cash We classify cash as restricted when cash is unavailable for withdrawal or usage. Restrictions may include legally restricted deposits, contract bids or other contractual requirements, or our statements of intention with regard to particular deposits. Accounts Receivable Accounts receivable are reported in the consolidated balance sheets at outstanding amounts, less the allowance for doubtful accounts. We perform ongoing credit evaluations of certain customers and generally extends credit without requiring collateral. We periodically assesses the collectability of accounts receivable considering factors such as the specific evaluation of collectability, historical collection experience and economic conditions in individual markets and records an allowance for doubtful accounts for the estimated uncollectible amount as appropriate. Inventory Inventory consists primarily of finished goods and surgical instruments available for sale and is stated at the lower of cost or market using a weighted-average cost method. We review our inventory on a periodic basis for excess, obsolete, and impaired inventory and record a reserve for the identified items. Property, Plant and Equipment Property, plant and equipment are stated at cost net of accumulated depreciation and amortization. Upon retirement or sale, the cost of assets disposed of and the related accumulated depreciation are removed from the accounts, and any resulting gain or loss is credited or charged to the consolidated statements of operations. Repairs and maintenance costs are expensed as incurred. Buildings under capital lease are recorded at the lower of the present value of the minimum lease payments under the lease agreement or the fair market value of the underlying assets under lease on the lease commencement date. Depreciation and amortization of property, plant and equipment is recorded using the straight-line method over the estimated useful lives of the respective assets or the lease term for buildings under capital lease. Amortization of leasehold improvements is recorded over the shorter of the life of the improvement or the remaining term of the lease using the straight-line method. Goodwill and Other Intangible Assets Goodwill represents the excess of the consideration transferred over the estimated fair value of assets acquired and liabilities assumed in connection with the Merger. We have concluded that the Company operates with one reporting unit. Goodwill is not amortized but evaluated annually or more frequently for impairment if impairment indicators exist. Such indicators include, but are not limited to (i) a significant adverse change in the business climate or environment, (ii) unanticipated competition, or (iii) adverse action or assessment by a regulator. Our annual impairment measurement date is November 1. We first assess qualitative factors before performing a quantitative assessment of the reporting unit.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that it is more likely than not that the fair value of a reporting unit is less than its carrying amount, then we are required to perform a quantitative test. Our evaluation of goodwill completed during the years ended December 31, 2015 , 2014 , and 2013 resulted in no impairment loss. Our indefinite-lived intangible assets include trademarks and purchased in-process research and development (IPR&amp;D) projects, which originated from the Merger and were measured at their respective estimated fair values as of the acquisition date. We also used a qualitative assessment for our indefinite lived intangible asset impairment testing. Our evaluation of indefinite-lived intangible assets completed during the years ended December 31, 2015 , 2014 and 2013 resulted in no impairment losses. Definite-lived intangible assets include licensed technology, developed technology, and customer relationships are amortized over estimated useful lives, which range from four to seven years. Patents and other are amortized over estimated useful lives which range from two to seventeen years. We recorded no impairment loss during the years ended December 31, 2015 , 2014 and 2013 . Other Assets Other long-term assets consist mainly of surgical instruments used primarily in the domestic and direct international distribution channels to implant our products. Surgical instruments are stated at cost less accumulated amortization. We amortize these instruments to cost of revenues over their estimated useful life. We provide surgical instruments to our customers for use to implant our products during a surgical procedure. Following completion of the procedure, the instruments are returned to us upon which we will sanitize the instrument and provide it to another customer. Impairment of Long-Lived Assets Long-lived assets, such as fixed assets and other definite lived intangible assets are reviewed for impairment whenever circumstances indicate that the carrying amount of the asset may not be recoverable. The carrying amount of a long-lived asset may not be recoverable if it exceeds the sum of undiscounted cash flows expected to be generated by the asset. If an asset is determined to be impaired, the loss is measured as the amount by which the carrying amount of the asset exceeds its estimated fair value. Considerable management judgment is necessary to estimate undiscounted future cash flows. Accordingly, actual results could differ from such estimates. No events have been identified that caused an evaluation of the recoverability of the long-lived assets. Fair Value Measurements Fair value is defined in the fair value measurement accounting guidance as the price that would be received to sell an asset or paid to transfer a liability in an orderly transaction between market participants at the measurement date, or exit price.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Level 1 – Defined as observable inputs such as unadjusted quoted prices in active markets for identical assets. Level 2 –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3 – Defined as unobservable inputs in which little or no market data exists, therefore requiring an entity to develop its own assumptions. Our cash and cash equivalents are subject to fair value measurements. In accordance with the hierarchy, the inputs used in measuring the fair value of the cash equivalents are considered to be Level 1. We apply the fair value measurement accounting guidance to non-financial assets upon the acquisition of businesses or in conjunction with the measurement of an impairment loss of a long-lived asset, goodwill or other intangible asset under the accounting guidance for impairments. Financial Instruments and Concentration of Credit Risk We consider the recorded costs of certain financial assets and liabilities, including cash and cash equivalents, accounts receivable, accounts payable and accrued expenses, to approximate their fair value because of relatively short maturities at December 31, 2015 and 2014 . The fair values of the capital lease obligation and other long-term liabilities approximated their respective carrying amounts as of December 31, 2015 and 2014 , based on rates and terms available to us at that time. Financial instruments that potentially subject us to a concentration of credit risk consist principally of cash and cash equivalents and accounts receivable. We maintain our cash balances with credit worthy financial institutions in the United States, and the balances may exceed, at times, the amount insured by the Federal Deposit Insurance Corporation. No single customer represented more than 10% of revenue for any period presented. Revenue Recognition Revenue is recognized when all of the following criteria are met: persuasive evidence of an arrangement exists, delivery has occurred or service has been rendered, the price to the buyer is fixed or determinable, and collectability is reasonably assured. Revenue in our direct markets is generated by making its products available to hospitals that purchase specific products for use in surgery on a case-by-case basis. Revenue from sales generated by use of products is recognized upon receipt of a delivered order confirming that our products have been used in a surgical procedure or following shipment and transfer of title to a hospital that purchases products in advance of a surgery. International sales outside of our direct markets are transacted with independent distributors, who then resell the products to their hospital customers. We recognize revenue upon shipment of our products to the international distributors, who accept title at point of shipment. Shipping and Handling Costs Shipping and handling costs are charged to sales and marketing expense in the consolidated statements of operations and amounted to $ 4,199 , $ 3,403 and $ 2,311 for the years ended December 31, 2015 , 2014 and 2013 , respectively. Advertising Costs Advertising costs are charged to sales and marketing expense as incurred in the consolidated statements of operations and amounted to $ 290 , $ 269 and $ 224 for the years ended December 31, 2015 , 2014 and 2013 , respectively. Research and Development We expense our research and development as incurred. Stock-Based Compensation We award stock-based compensation primarily in the form of stock options, restricted stock and RSUs. For stock options awarded, stock-based compensation is based on the fair value of such awards granted to employees using a Black-Scholes-Merton option pricing model and is expensed on a straight-line basis over the awards' vesting period, less awards expected to be forfeited using estimated forfeiture rates. For stock options awarded that include performance and market conditions, stock-based compensation is based on the fair value of such awards granted to employees using a Monte Carlo Simulation model and expensed beginning when the performance condition is met over the service period. No such options were awarded to employees subsequent to 2011. For restricted stock and RSUs awarded, the stock-based compensation is based on the fair value using the closing market share price of our common stock on the date of award and is expensed on a straight-line basis over the awards vesting period. We also recognize stock-based compensation for participation in our 2014 Employee Stock Purchase Plan (“ESPP”). The ESPP provides for a look-back option feature that gives an option to the participant to purchase our common stock at a discount to the market price for such stock. Our costs are recognized over the offering period based on the fair value of the option granted to participants as determined using a Black-Scholes-Merton option pricing model and the number of shares expected to be purchased at the end of the offering period. Income Taxes We account for income taxes using the liability method. Deferred tax assets and liabilities are recognized for the future tax consequences attributable to differences between the financial statement carrying amounts of existing assets and liabilities, their respective tax bases and operating loss and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net deferred tax assets to the amount expected to be realized. Income tax expense (benefit) is the tax payable (receivable) for the period and the change during the period in deferred tax assets and liabilities. As prescribed by the accounting guidance, we use a more-likely-than-not recognition threshold based on the technical merits of the tax position taken. Tax positions that meet the more-likely-than-not recognition threshold are measured at the largest amount of the tax benefits, as determined on a cumulative probability basis, that are more-likely-than-not to be realized upon ultimate settlement in the financial statements. We recognize interest and penalties related to income tax matters in income tax expense (benefit). Redeemable Convertible Preferred Stock Through their conversion in May 2014, we used the effective interest method to accrete the differences between the carrying value and the estimated redemption value of our preferred stock, such that the carrying value approximated the redemption value on the earliest possible redemption date. Loss Contingencies Evaluation of loss contingencies require significant judgment to estimate the amount and timing of recording a potential loss accrual in our consolidated financial statements. Such contingencies include, but are not limited to, product liability, intellectual property, litigation, regulatory proceedings; and other legal matters that arise from time to time in the ordinary course of business. We regularly assess uncertainty to determine the degree of probability and range of possible loss that will ultimately be resolved when one or more future events occur or fail to occur. We disclose information regarding each material claim where the likelihood of a loss contingency is probable, or reasonably possible and accrue for the loss when a reasonable estimate can be made. Based on such evaluation management believes that there are no claims or pending actions threatened against us, that are expected to have a material adverse effect on our financial position for the period ended December 31, 2015 .</t>
  </si>
  <si>
    <t>ACCOUNTS RECEIVABLE</t>
  </si>
  <si>
    <t>Receivables [Abstract]</t>
  </si>
  <si>
    <t>ACCOUNTS RECEIVABLE The following table summarizes the accounts receivables, net of allowances: December 31, 2015 2014 Accounts receivable $ 41,210 $ 36,431 Allowances (2,437 ) (2,494 ) Accounts receivable, net $ 38,773 $ 33,937 The following table summarizes a rollforward of the accounts receivable allowances for the years ended December 31, 2015 , 2014 and 2013 : December 31, 2015 2014 2013 Beginning $ (2,494 ) $ (2,447 ) $ (2,217 ) Additions (235 ) (436 ) (230 ) Write-offs 292 389 — Ending $ (2,437 ) $ (2,494 ) $ (2,447 )</t>
  </si>
  <si>
    <t>INVENTORY</t>
  </si>
  <si>
    <t>Inventory Disclosure [Abstract]</t>
  </si>
  <si>
    <t>INVENTORY The following table summarizes inventory, net of allowances: December 31, 2015 2014 Finished goods $ 90,226 $ 78,331 Inventory allowances (28,224 ) (25,714 ) Inventory, net $ 62,002 $ 52,617 Inventory includes surgical instruments available for sale with a carrying value of $ 8,946 and $ 8,491 at December 31, 2015 and 2014 , respectively.</t>
  </si>
  <si>
    <t>PREPAID EXPENSES AND OTHER CURRENT ASSETS (Notes)</t>
  </si>
  <si>
    <t>Deferred Costs, Capitalized, Prepaid, and Other Assets Disclosure [Abstract]</t>
  </si>
  <si>
    <t>Other Current Assets [Text Block]</t>
  </si>
  <si>
    <t>PREPAID EXPENSES AND OTHER CURRENT ASSETS The following table summarizes prepaid expenses and other current assets: December 31, 2015 2014 Restricted cash $ 6,669 $ — Landlord incentives for leasehold improvements 6,454 — Prepaid expenses 2,408 2,385 Other 4,289 1,526 Total $ 19,820 $ 3,911 As of December 31, 2015 , restricted cash includes $ 6,669 designated for tenant improvements related to the new headquarters and operations facilities. We expect to use these funds for the tenant improvements in the first half of 2016. As of December 31, 2014 , this restricted cash balance was included in other assets, net on the consolidated balance sheets. Landlord incentives for leasehold improvements represents remaining incentives the Landlord of our new headquarters and operations facilities must provide under the capital lease agreement, which commenced in October 2015. It is expected that these incentives will be received in the first quarter of 2016 as the actual improvements are incurred.</t>
  </si>
  <si>
    <t>PROPERTY AND EQUIPMENT</t>
  </si>
  <si>
    <t>Property, Plant and Equipment [Abstract]</t>
  </si>
  <si>
    <t>PROPERTY, PLANT AND EQUIPMENT The following table summarizes property, plant and equipment: Estimated December 31, Useful Lives 2015 2014 Buildings under capital lease 16 years $ 26,469 $ — Leasehold improvements, including property under capital lease Various 9,717 1,109 Equipment 3 years 3,054 2,725 Software 3 years 4,231 3,923 Computer equipment 3 years 1,493 1,445 Furniture and office equipment 5 years 1,050 1,048 Vehicles and other Various 795 458 Total 46,809 10,708 Less accumulated depreciation and amortization (8,491 ) (6,488 ) Property, plant and equipment, net $ 38,318 $ 4,220 Depreciation and amortization expense was $ 2,297 , $ 1,626 and $ 1,505 for the years ended December 31, 2015 , 2014 and 2013 , respectively, and included $ 346 of amortization expense for buildings under capital lease for the year ended December 31, 2015 . As of December 31, 2015 and 2014 , we had leasehold improvements of approximately $ 8,242 and $ 136 , respectively for our new headquarters and operations facilities that are under construction and will not commence depreciation and amortization until they are placed in service.</t>
  </si>
  <si>
    <t>INTANGIBLE ASSETS</t>
  </si>
  <si>
    <t>Goodwill and Intangible Assets Disclosure [Abstract]</t>
  </si>
  <si>
    <t>INTANGIBLE ASSETS The following table summarizes intangible assets: As of December 31, 2015 Estimated Useful Lives Gross Accumulated Amortization Net Indefinite-lived intangible assets: Trademarks — $ 12,900 $ — $ 12,900 In-process research and development (1) — 900 — 900 Other — 266 — 266 Subtotal 14,066 — 14,066 Subject to amortization Developed technology (1) 4 - 6 years 62,000 (52,243 ) 9,757 Licensed technology 4 - 6 years 52,600 (52,325 ) 275 Customer relationships 4 - 7 years 29,700 (22,805 ) 6,895 Patents and other 2 - 17 years 3,245 (1,115 ) 2,130 Subtotal 147,545 (128,488 ) 19,057 Total $ 161,611 $ (128,488 ) $ 33,123 As of December 31, 2014 Estimated Useful Lives Gross Accumulated Amortization Net Indefinite-lived intangible assets: Trademarks — $ 12,900 $ — $ 12,900 In-process research and development (1) — 900 — 900 Other — 278 — 278 Subtotal 14,078 — 14,078 Subject to amortization Developed technology (1) 4 - 6 years 62,000 (46,460 ) 15,540 Licensed technology 4 - 6 years 52,600 (52,175 ) 425 Customer relationships 4 - 7 years 29,700 (18,563 ) 11,137 Patents and other 2 - 17 years 1,414 (985 ) 429 Subtotal 145,714 (118,183 ) 27,531 Total $ 159,792 $ (118,183 ) $ 41,609 (1) In 2015 and 2014 , a total of $ 0 and $ 400 of IPRD, respectively, was reclassified to developed technology as the underlying products were introduced to market during 2014 . The assets will be amortized over a six -year period. In 2015 and 2014 , we expensed a total of $ 0 and $ 200 for an IPR&amp;D project that will no longer be pursued. Amortization expense was $ 10,305 , $ 22,946 and $ 30,195 for the years ended December 31, 2015 , 2014 and 2013 , respectively. As of December 31, 2015 , the expected amortization expense for each of the next five years and thereafter is as follows: 2016 $ 10,369 2017 6,755 2018 260 2019 256 2020 230 Thereafter 1,187 Total $ 19,057</t>
  </si>
  <si>
    <t>OTHER ASSETS</t>
  </si>
  <si>
    <t>OTHER ASSETS The following table summarizes other assets: December 31, 2015 2014 Surgical instruments, net $ 23,945 $ 21,392 Restricted cash 1,298 8,114 Other 773 166 Total $ 26,016 $ 29,672 Surgical instruments are stated net of accumulated amortization and allowances of $ 26,609 and $ 18,610 at December 31, 2015 and 2014 , respectively. Amortization expense was $ 9,015 , $ 6,494 and $ 2,814 for the years ended December 31, 2015 , 2014 and 2013 , respectively. As of December 31, 2014 , restricted cash includes amounts placed in escrow for leasehold improvement costs of $ 6,667 for our new headquarters and operations facilities. These amounts were reclassified to prepaid expenses and other current assets in 2015 as it is expected such improvements will be incurred in the first half of 2016. Restricted cash also includes deposits made on pending bids or contracts with customers of $ 1,298 and $ 1,447 as of December 31, 2015 and 2014 , respectively.</t>
  </si>
  <si>
    <t>ACCRUED EXPENSES</t>
  </si>
  <si>
    <t>Payables and Accruals [Abstract]</t>
  </si>
  <si>
    <t>ACCRUED EXPENSES The following table summarizes accrued expenses: December 31, 2015 2014 Accrued commissions $ 5,336 $ 4,942 Accrued royalties 2,704 2,464 Other 5,519 2,671 Total $ 13,559 $ 10,077</t>
  </si>
  <si>
    <t>DEBT</t>
  </si>
  <si>
    <t>Debt Disclosure [Abstract]</t>
  </si>
  <si>
    <t xml:space="preserve">DEBT Bank Line of Credit We maintain a senior secured credit facilities credit agreement (as amended from time to time) with Silicon Valley Bank and Comerica Bank as Lenders, which is secured primarily by the assets of our operating subsidiaries in the United States and United Kingdom. The credit facility, as amended, consists of a revolving credit facility of $ 55,000 with a sub-facility for letters of credit in the aggregate availability amount of $ 10,000 and a swingline sub-facility in the aggregate availability amount of $ 5,000 . The maturity date of the credit agreement is October 29, 2017. As of December 31, 2015 and 2014 , we had no outstanding borrowings on the revolving credit facility. As of December 31, 2015 , we had approximately $ 44,270 of unused borrowing capacity and we had approximately $ 6,100 related to two issued but undrawn letters of credit, with one letter of credit representing a $ 6,000 security deposit on the new headquarters and operations facilities lease. Alternate Base Rate ("ABR") loans under the revolving credit facility bear interest at a rate per annum equal to ABR, plus 0.75% . LIBOR loans under the revolving credit facility bear interest at a rate per annum equal to the greater of (i) LIBOR, plus 3.00% . The total obligations under the amended credit facility cannot exceed the lesser of (i) the total revolving commitment of $ 55,000 or (ii) the borrowing base, which is calculated as (x) 85% of accounts receivable so long as certain of those accounts receivable do not exceed, in the aggregate, 50% of the borrowing base plus (y) 50% of the value of the eligible inventory provided that the contribution of the value of the eligible inventory not exceed the lesser of 40% of the borrowing base or $ 15,000 plus (z) up to $ 7,500 to the extent the Borrower and its subsidiaries maintain at least $ 12,500 on deposit with a lender or an affiliate of a lender. Borrowings under the revolving credit facility remain secured by a first priority lien on substantially all of the Borrower’s personal property assets, including intellectual property. The revolving credit facility contains various financial covenants and negative covenants with which the Company must maintain compliance, including a consolidated adjusted quick ratio for K2M, Inc., K2M UK Limited and select subsidiaries not less than 1.20 : 1.00 as of the last day of any month, restrictive covenants which limit the Company’s ability to pay dividends on common stock and make certain investments, and the provision of certain financial reporting and company information as required. We were in compliance with all the financial and other covenants of the credit facility at December 31, 2015 . For the years ended December 31, 2015 , 2014 and 2013 , we recorded interest expense of $ 22 , $ 373 and $ 1,383 , respectively, under the credit agreement and amounts of $ 318 , $ 338 and $ 383 , respectively, related to the amortization of the loan issuance fees. Notes to Stockholders Between June 2012 and January 2014, we issued shares of our common stock and our subsidiary, K2M Holdings, Inc., issued notes to certain stockholders with an aggregate principal of $ 39,212 . Prior to our IPO in May 2014, the aggregate principal and carrying value of these notes was $ 39,212 and $ 34,387 respectively. We prepaid the notes along with accrued interest of $ 1,283 in May 2014 using proceeds from the IPO and expensed $ 4,825 representing the acceleration of the issuance discounts on the notes. Interest expense for the years ended December 31, 2014 and 2013 , was $ 1,324 and $ 1,410 , respectively, and excluded amortization expense of $ 4,928 and $ 98 , respectively. Capital Lease On December 11, 2014, we entered into a Deed of Lease (the “Lease Agreement”) with TC Oaklawn Owner, LLC (the “Landlord”) with respect to our new corporate headquarters and operations facilities to be located in two adjacent buildings in Leesburg, Virginia (the “Buildings”). We have agreed to, among other items, lease the entire rentable space of the Buildings, for an initial term of 186 calendar months beginning on March 15, 2016, (the lease term), which is approximately five months following when we gained access and control of the Buildings to commence the construction of our leasehold improvements referred to as the lease commencement date. Under the terms of the Lease Agreement, from the lease commencement date, we will (subject to an initial abatement described below) pay to the Landlord an annual base rent of approximately $ 3,201 , which will increase by 2.50% per year (without regard to the initial abatement) commencing upon the first anniversary of the commencement of the lease term. The Landlord will abate the first six months of the base rent after the commencement of the lease term. We will bear the cost for real estate taxes, utilities, maintenance, repairs and insurance. We will begin to pay rent to the landlord beginning in September 2016. On October 15, 2015, we gained access and control of the Buildings to commence the construction of our leasehold improvements. Under the accounting guidance, we are required to account for the lease as a capital lease. The related capital lease obligation will be amortized over 191 calendar months beginning in October 2015 under the effective interest method. The Landlord will provide a tenant improvement allowance to us for the construction of leasehold improvements. We are required to fund all actual costs of leasehold improvements in excess of Landlord’s tenant improvement allowance and currently expect to spend at least $ 9,500 on such excess, of which $ 6,667 of this was placed in an escrow account and reflected on the accompanying balance sheet in prepaid expenses and other current assets as of December 31, 2015 (See Note 4). We provided a security deposit in the form of an uncollaterized letter of a credit in the amount of $ 6,000 , which letter of credit may be reduced from time to time upon the satisfaction of certain conditions as set forth in the Lease Agreement (See Note 7). For the year ended December 31, 2015 , we incurred interest expenses of $ 487 on the capital lease obligation for the period ended October 15, 2015 to December 31, 2015 . On March 13, 2015 we received $ 790 of cash grant incentives from several government originators, which were included in cash and cash equivalents. There are no restrictions on the use of the cash proceeds. Pursuant to the grant agreements, we or the Landlord are required to make certain investments in the Buildings and we are required to increase our workforce in Leesburg, Virginia by 96 full-time employees no later than by December 31, 2017. As a result of these commitments, we have recorded a long-term liability within other liabilities on the accompanying balance sheet of $ 790 at December 31, 2015 until such conditions are met. Operating Leases As of December 31, 2015 , we lease office space for our current corporate headquarters under an operating lease agreement that expires in September 2016. This lease is cancelable after February 2016 with 30 days notice. The lease provides for an option to renew for a five year period. Monthly rent expense under the lease is approximately $ 132 . We also lease space for our machine shop in Pennsylvania and seven other offices located in the United States, United Kingdom, Italy and Germany. The following table summarizes our future minimum lease payments under the non-cancelable operating lease and capital lease agreements, including payments for costs directly associated with the facility leases: Capital Leases Operating Leases Year ending December 31: 2016 $ 1,069 $ 947 2017 3,275 132 2018 3,357 22 2019 3,441 — 2020 3,527 — Thereafter 43,770 — Total minimum lease payments 58,439 $ 1,101 Less: interest (24,015 ) Capital lease obligations 34,424 Less current portion (284 ) Long-term capital lease obligations $ 34,140 </t>
  </si>
  <si>
    <t>PREFERRED STOCK</t>
  </si>
  <si>
    <t>Equity [Abstract]</t>
  </si>
  <si>
    <t>PREFERRED STOCK Preferred Stock As of December 31, 2015 and 2014 , we had 100,000,000 authorized shares of preferred stock of which no shares were issued or outstanding. Redeemable Convertible Preferred Stock On May 13, 2014, we converted all outstanding shares of Series A Preferred and Series B Preferred into 2,983,902 and 2,593,114 shares, respectively, of our common stock based concurrent with the IPO. In addition, we paid cumulative cash dividends of $ 18,547 to holders of the preferred stock. The following is a rollforward of activity in the Series A Preferred and Series B Preferred accounts through their conversion to our common stock. Series A Preferred Series B Preferred Shares Shares Authorized Outstanding Amount Authorized Outstanding Amount Balance at December 31, 2012 7,300,000 7,250,885 $ 50,525 5,249,000 3,263,368 $ 27,543 Issuance of preferred stock — — — 1,251,000 3,037,922 11,574 Accretion of preferred stock to fair value — — 6,142 — — 13,297 Balance at December 31, 2013 7,300,000 7,250,885 56,667 6,500,000 6,301,290 52,414 Payment of dividend — (11,932 ) (6,615 ) Accretion of preferred stock to fair value — — 1,195 — — (15 ) Adjustment of preferred stock to fair value prior to conversion — — (1,170 ) — — (6,889 ) Conversion to common stock (7,300,000 ) (7,250,885 ) (44,760 ) (6,500,000 ) (6,301,290 ) (38,895 ) Balance at December 31, 2014 — — $ — — — $ —</t>
  </si>
  <si>
    <t>STOCK-BASED COMPENSATION</t>
  </si>
  <si>
    <t>Disclosure of Compensation Related Costs, Share-based Payments [Abstract]</t>
  </si>
  <si>
    <t>STOCK-BASED COMPENSATION We have four stock-based compensation plans: The 2014 Employee Omnibus Incentive Plan (the “Omnibus Incentive Plan”), the 2010 Equity Award Plan and the 2010 Independent Agent Plan, collectively, “the Equity Incentive Plans” and the ESPP. The purpose of the Equity Incentive Plans is to provide incentives to employees, directors, agents and our advisors. The Equity Incentive Plans are administered by the compensation committee of our board of directors or its delegates. The number, type of equity incentive, exercise or share purchase price and vesting terms are determined in accordance with the respective plan, as applicable. Depending on the particular plan, incentive or other awards may take the form of incentive or non-qualified stock options, stock appreciation rights, shares of restricted stock, RSUs or other stock-based awards, subject to certain limitations. Under the Omnibus Incentive Plan, the committee may also designate any award as a “performance compensation award” intended to qualify as “performance-based compensation” under Section 162(m) of the Internal Revenue Code. As of December 31, 2015 , there was a total of 676,260 shares of common stock available for future grants under the plans. The ESPP was established to provide employees and participating affiliates with an opportunity to purchase our common stock. The ESPP is intended to qualify as an “employee stock purchase plan” under Section 423 of the Internal Revenue Code. As of December 31, 2015 and 2014 , 333,753 and 384,339 shares were available for issuance under the ESPP. Generally, all domestic employees are eligible to participate in the ESPP if they are employed by us or any participating affiliate, for at least 20 hours per week. Participants are permitted to purchase our shares of common stock through payroll deductions of no less than 1% and no more than 10% of their eligible compensation. Amounts deducted and accumulated by the participant are used to purchase shares of our common stock at the end of each offering period. The purchase price of the shares will be equal to 85% of the lower of the fair value of our common stock on the first day of the offering period, or on the common stock purchase date at the end of each offering period. Participants may end their participation at any time during an offering period and will be paid their accrued contributions that have not yet been used to purchase shares of common stock. In addition, participation ends automatically upon termination of employment. We recognized approximately $ 299 and $ 80 of stock-based compensation expense on the ESPP for the year ended December 31, 2015 and 2014 , respectively. We issued 50,586 and 27,184 shares of common stock to ESPP participants for proceeds of $ 871 and $ 346 during the year ended December 31, 2015 and 2014 , respectively. The following table summarizes the stock-based compensation expense by financial statement line item, employees and non-employees and type of award: Year Ended 2015 2014 2013 (1) Cost of revenue $ 705 $ 424 $ 532 Research and development 844 439 92 Sales and marketing 4,045 2,146 889 General and administrative 5,594 2,798 1,366 $ 11,188 $ 5,807 $ 2,879 Employees $ 10,904 $ 5,537 $ 2,664 Non-employees 284 270 215 Total $ 11,188 $ 5,807 $ 2,879 (1) Stock-based compensation expense included $ 1,291 related to stock option liability awards for the year ended December 31, 2013 . Year Ended 2015 2014 2013 Stock options $ 5,116 $ 2,107 $ 2,879 Restricted stock and restricted stock units 5,773 3,620 — ESPP 299 80 — Total $ 11,188 $ 5,807 $ 2,879 The following table summarizes stock option plans activity: Shares Weighted- Average Exercise Price Weighted- Average Remaining Contractual Term (years) Aggregate Intrinsic Value (1) Outstanding at December 31, 2014 4,277,229 9.55 5.83 $ 48,418 Granted 412,826 22.70 Exercised (903,859 ) 7.25 Expired (12,403 ) 5.57 Forfeited (91,774 ) 13.17 Outstanding at December 31, 2015 (2) 3,682,019 $ 11.51 5.98 $ 31,586 Vested or expected to vest: At December 31, 2015 (3) 3,396,424 11.59 5.99 $ 28,897 Vested: At December 31, 2015 1,753,401 $ 9.43 4.85 $ 18,075 (1) Calculated using the fair market value per share of our common stock as of December 31, 2015 and 2014 of $ 19.74 and $ 20.87 , respectively. (2) The total includes 994,768 and 993,832 performance-based options at December 31, 2015 and 2014 , respectively. (3) Outstanding options, net of forfeiture rate. The total fair value of employee stock options that vested was approximately $ 1,791 , $ 1,386 and $ 2,034 during the years ended December 31, 2015 , 2014 and 2013 , respectively. The weighted-average fair value per share of options granted by us was $ 8.73 , $ 5.54 and $ 4.53 during the years ended December 31, 2015 , 2014 and 2013 , respectively. The fair value was determined by applying the Black-Scholes-Merton option pricing model, utilizing the following weighted-average assumptions: Year Ended 2015 2014 2013 Expected dividend yield — % — % — % Expected volatility 36.31-41.33% 35.19-37.47% 35.42-40.00% Risk-free interest rate 1.42-2.18% 1.79-2.18% 1.25-2.00% Expected average life of options 7 years 6-7 years 7 years A discussion of management’s methodology for developing each of the assumptions used in the valuation model follows: • Dividend Yield – We have never declared or paid dividends and has no plans to do so in the foreseeable future. • Risk-Free Interest Rate – This is the U.S. Treasury rate for the week of each option grant during the year that has a term that most closely resembles the expected life of the option. • Expected Life of the Option Term – This is the period of time that the options granted are expected to remain unexercised. For options granted during the years ended December 31, 2015 , 2014 and 2013 , we derived the expected life of the option based on the average midpoint between vesting and the contractual term, as we have little exercise history. • Expected Volatility – Volatility is a measure of the amount by which a financial variable such as a share price has fluctuated (historical volatility) or is expected to fluctuate (expected volatility) during a period. We use an estimated volatility based on the volatility of a number of similarly situated public companies, along with other factors deemed relevant by management. As of December 31, 2015 and 2014 , there was approximately $ 5,030 and $ 4,253 , respectively of total unrecognized compensation expense less estimated forfeitures, related to nonvested employee stock options under our stock-based compensation plans. As of December 31, 2015 and 2014 , this expense is expected to be recognized over a weighted-average period of 1.92 and 2.08 years, respectively. The expected forfeiture rate is the estimated percentage of options granted that is expected to be forfeited or canceled on an annual basis before becoming fully vested. We estimate the forfeiture rate based on past turnover data, with further consideration given to the class of employees to whom the options were granted. The forfeiture rate used during each of the years ended December 31, 2015 , 2014 and 2013 , was 3.1% . Stock options granted by us subsequent to the Merger through 2011 have generally been granted with two vesting components, fifty -percent of the option is subject to a four -year time-based schedule, and 50% of the option is subject to performance and market-based criteria, "the PB options", which also includes the requirement that the four -year time-based vesting must be satisfied. The performance-based vesting criteria is based on our performance at the Performance Target Measurement Event (a deemed liquidation, IPO or sale of the Company), as measured by the internal rate of return performance criteria (“IRR”) on that date as defined in the Non-Qualified Stock Option Award Agreement under the 2010 Equity Award Plan. The Performance Target Measurement Event must occur prior to the contractual term of the options in order for the options to become exercisable. In 2015 , stock-based compensation expense included previously unrecognized compensation expense related to the PB options that had been subject to a performance target measurement event, which was met as of the date of our IPO. See "Out of Period Adjustments" in Note 1. Although the measurement event has occurred for purposes of accounting expense recognition, such options are not yet exercisable until WCAS achieves the internal rate of return performance criteria defined in the underlying Non-Qualified Stock Option Award Agreement under the 2010 Equity Award Plan. Although the 2014 IPO was a Performance Target Measurement Event, the necessary IRR had not been achieved as of December 31, 2015 because WCAS continued to hold a significant equity position. As a result, the PB options are not yet exercisable. If an employee terminates prior to the achievement of the IRR and has not satisfied the time-based vesting criteria (same as the vesting criteria associated with the time-based portion of the options) of the PB option, the employee does not retain the right to participate in any vesting related to the performance-based portion of the options. Employees who terminate and have satisfied any portion of the time-based vesting criteria of the performance-based portion of their options may continue to participate in vesting of the performance-based portion of their options for which the time-based criteria has been satisfied, up and until the contractual expiration date of the options. All stock options granted to employees subsequent to 2011 solely vest based on a time-based vesting schedule and do not contain any performance-based vesting criteria. The intrinsic value of options exercised during the years ended December 31, 2015 , 2014 and 2013 approximated $ 11,643 , $ 5,191 and $ 2,372 , respectively. Restricted Stock and Restricted Stock Units In April 2014, our board of directors modified the vesting terms of the 576,132 RSUs issued to certain members of senior management in May 2013 to add time-vesting criteria. The modified vesting terms provides that the RSUs will vest in two equal installments on May 21, 2015 and 2016, subject to continued employment through the applicable vesting dates. In addition, the RSUs will continue to vest on an accelerated basis upon death, disability or a change in control. We expect to recognize stock-based compensation expense of approximately $ 15.94 per share or $ 9,185 over the vesting period. We recognized stock-based compensation expense of $ 4,503 and $ 3,004 for the years ended December 31, 2015 and 2014 related to these awards. In May 2014, our board of directors approved issuances of 188,891 RSUs to certain of our officers. The RSUs will vest in three equal installments on the first, second and third anniversary of the grant date. We expect to recognize stock-based compensation expense of approximately $ 15.14 per share or $ 2,861 over the vesting period. Stock-based compensation expense recognized related to these awards was $ 957 and $ 616 for the year ended December 31, 2015 and 2014 , respectively. Effective July 1, 2015, our board of directors approved issuances of 79,940 shares of restricted stock to certain of our officers. The shares of restricted stock will vest in three equal installments on the first, second and third anniversary of the grant date. We expect to recognize stock-based compensation expense of approximately $ 23.46 per share or $ 1,875 over the vesting period. Stock-based compensation expense recognized related to these awards was $ 313 for the year ended December 31, 2015 . A summary of restricted stock and RSU activity during the year ended December 31, 2015 is as follows: RSUs Shares of Restricted Stock Outstanding at December 31, 2014 765,023 — Granted — 79,940 Vested (1) (351,022 ) — Outstanding at December 31, 2015 414,001 79,940 (1) Represents RSUs which vested in 2015 . These units were net settled, which resulted in the forfeiture of 155,494 units in lieu of withholding taxes for the year ended December 31, 2015 , which are included in this total.</t>
  </si>
  <si>
    <t>DEFINED CONTRIBUTION PLAN</t>
  </si>
  <si>
    <t>Compensation and Retirement Disclosure [Abstract]</t>
  </si>
  <si>
    <t>DEFINED CONTRIBUTION PLAN We have a 401(k) plan which is a defined contribution plan (the “Contribution Plan”) covering substantially all employees meeting certain eligibility requirements. Participants may elect to contribute a specified portion of their compensation to the Contribution Plan on a tax-deferred basis. We make non-discretionary matches based on the participant's contribution using a predetermined basis as defined in the Contribution Plan. Additionally, we may also elect to make discretionary contributions. We made contributions to the Contribution Plan of $ 1,677 , $ 1,458 and $ 1,096 for the years ended December 31, 2015 , 2014 and 2013 , respectively, all of which were non-discretionary.</t>
  </si>
  <si>
    <t>COMMITMENTS AND CONTINGENCIES</t>
  </si>
  <si>
    <t>Commitments and Contingencies Disclosure [Abstract]</t>
  </si>
  <si>
    <t>COMMITMENTS AND CONTINGENCIES In the normal course of business, we enter into agreements to obtain the rights to certain intellectual property. These agreements may require an up-front payment, milestone payments and/or royalties. Typically, we have certain rights to cancel these agreements, with notice, without additional payments due other than the amount due at the time of cancellation. As of December 31, 2015 , the aggregate amount of these future payments, assuming achievement of applicable milestones and non-cancellation, was $ 1,485 over a period of not less than five years. Royalties ranging from 2% to 10% of net sales may be due on the sales of related products. Some of the agreements contain minimum annual royalty amounts. In November 2011, we entered into an agreement to purchase certain proprietary technology which could require us to make additional aggregate payments of up to $ 13,350 should certain milestones be met, including those related to regulatory applications and approvals. Cumulative payments under the agreement totaled $ 100 through December 31, 2015 . A milestone payment of $ 1,300 will be paid in January 2016. In addition, milestone payments of $ 500 , $ 2,000 and $ 4,000 are due upon the achievement of net sales of related products of $ 10,000 , $ 25,000 and $ 50,000 , respectively. A royalty payment of 7% of net sales of related products may be due until such sales reaches $ 20,000 . The product related to this agreement has not yet been commercialized. The medical device industry is characterized by frequent claims and litigation, including claims regarding patent and other intellectual property rights as well as improper hiring practices. We are not aware of any pending or threatened legal proceeding against us that we expect would have a material adverse effect on our business, operating results or financial condition. However, we are a party in multiple legal actions involving claimants seeking various remedies, including monetary damages, and none of the outcomes are certain or entirely within our control.</t>
  </si>
  <si>
    <t>RELATED PARTIES</t>
  </si>
  <si>
    <t>Related Party Transactions [Abstract]</t>
  </si>
  <si>
    <t>RELATED PARTIES In connection with the Merger, we and our subsidiary K2M Inc. entered into a management agreement with our major stockholder, which was terminated in May 2014 following our IPO. We incurred general and administrative expenses of $ 372 and $ 775 for the years ended December 31, 2014 and 2013 , respectively.</t>
  </si>
  <si>
    <t>INCOME TAXES</t>
  </si>
  <si>
    <t>Income Tax Disclosure [Abstract]</t>
  </si>
  <si>
    <t>INCOME TAXES The following table summarizes the loss before income tax expense (benefit): Year Ended 2015 2014 2013 United States $ (28,830 ) $ (45,392 ) $ (37,884 ) Foreign (10,194 ) (14,359 ) (8,370 ) Total $ (39,024 ) $ (59,751 ) $ (46,254 ) The income taxes expense (benefit) is as follows: Year Ended 2015 2014 2013 Current: Federal $ — $ — $ — State 166 105 80 Foreign 26 — 71 Deferred: Federal (10,179 ) (16,636 ) (12,590 ) State (963 ) (975 ) (1,969 ) Foreign (536 ) (3,042 ) (1,681 ) Change in valuation allowance 11,678 20,434 7,748 Income taxes expense (benefit) $ 192 $ (114 ) $ (8,341 ) The following table summarizes net deferred liability which consists of the following: December 31, 2015 2014 Net operating loss (NOL) carryforwards $ 32,104 $ 24,697 Capital lease obligations 12,991 — Research and development and alternative minimum tax (AMT) credit carryforward 2,450 1,907 Inventory 6,570 6,703 Stock-based compensation 5,117 4,456 Intellectual property agreements 3,198 3,227 Other deferred temporary differences 2,988 3,717 Capital lease assets (12,677 ) — Intangible assets (11,153 ) (14,797 ) Valuation allowance (46,630 ) (34,952 ) Net deferred tax liability $ (5,042 ) $ (5,042 ) Approximately $ 7,343 of the NOL carryforward of $ 32,104 for the year ended December 31, 2015 , is related to operations outside the United States and does not expire. The remaining NOL starts to expire in 2019. Tax credit carryforwards of $ 2,450 begin to expire in 2027. Under Section 382 of the Internal Revenue Code of 1986, as amended (the “IRC”), certain significant changes in ownership may restrict the future utilization of our tax loss carry forwards and tax credit carry forwards. The following table summarizes a reconciliation of the U.S. statutory federal income tax rate to our effective tax rate, as a percentage of loss before income tax (expense) benefit for the years ended December 31, 2015 , 2014 and 2013 : Year Ended 2015 2014 2013 Federal tax at statutory rates 34.0 % 34.0 % 34.0 % State taxes, net of federal benefit 1.9 2.3 2.3 Tax credits 1.2 0.6 0.5 Permanent difference (0.9 ) 1.7 0.1 Foreign income taxes (2.2 ) (2.0 ) (1.8 ) Change in valuation allowance (29.9 ) (34.2 ) (16.8 ) Tax rate adjustment and other (4.5 ) (2.2 ) (0.3 ) Income tax (expense) benefit (0.5 )% 0.2 % 18.0 % The following reflects a rollforward of the deferred tax asset valuation allowance for the years ended December 31, 2015 , 2014 and 2013 : Year Ended 2015 2014 2013 Beginning $ (34,952 ) $ (14,518 ) $ (6,770 ) Increase to allowance (11,678 ) (20,434 ) (7,748 ) Ending $ (46,630 ) $ (34,952 ) $ (14,518 ) We are subject to income taxes in the United States and certain foreign jurisdictions. Significant judgment is required in determining the consolidated provision for income taxes and recording the related deferred tax assets and liabilities. In the ordinary course of business, there are transactions and calculations where the ultimate tax determination is uncertain. As of December 31, 2015 and 2014 , we did not have uncertain tax positions. Our tax returns are not currently under examination by the Internal Revenue Service or other taxing authorities. We are subject to income tax examinations for our U.S. federal tax returns and foreign examinations for years 2012 and subsequent; and U.S., state and local returns for years 2011 and subsequent. Although we believe that the estimates and assumptions supporting its tax positions are reasonable, the final determination of tax audits and any related litigation could be materially different from that which is reflected in historical income tax provisions and recorded assets and liabilities. Based on the results of an audit or litigation, there could be a material effect on our benefit from income taxes, net loss or cash flows in the period or periods for which that determination is made.</t>
  </si>
  <si>
    <t>NET LOSS PER SHARE</t>
  </si>
  <si>
    <t>Earnings Per Share [Abstract]</t>
  </si>
  <si>
    <t>NET LOSS PER SHARE The following table sets forth the computation of basic and diluted loss per share attributable to our common stockholders: Year Ended 2015 2014 2013 Net loss per common share: Net loss $ (39,216 ) $ (59,637 ) $ (37,913 ) Less: accretion and adjustment of Series A Preferred and Series B Preferred — 6,879 (19,439 ) Net loss attributable to common stockholders $ (39,216 ) $ (52,758 ) $ (57,352 ) Basic and diluted loss per common share Basic and diluted weighted average common shares outstanding 40,237,848 31,887,246 22,238,632 Basic and diluted loss per common share $ (0.97 ) $ (1.65 ) $ (2.58 ) Diluted loss per share for the years ended December 31, 2015 , 2014 and 2013 does not reflect the following weighted average potential common shares, as the effect would be antidilutive: Year Ended 2015 2014 2013 Series A Preferred and Series B Preferred — — 5,576,955 Stock options 3,682,019 4,277,229 4,179,119 Restricted stock and RSUs 414,001 765,023 576,132</t>
  </si>
  <si>
    <t>SEGMENT AND GEOGRAPHICAL CONCENTRATION</t>
  </si>
  <si>
    <t>Segment Reporting [Abstract]</t>
  </si>
  <si>
    <t>SEGMENT AND GEOGRAPHICAL CONCENTRATION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globally manage the business within one reporting segment. Segment information is consistent with how management reviews the business, makes investing and resource allocation decisions and assesses operating performance. Products are sold principally in the United States. International revenue represented 28.1% of total revenue for the year ended December 31, 2015 ; however, revenue earned in any individual foreign country is below 10% of our consolidated revenue. The following table represents total revenue by geographic area, based on the location of the customer: Year Ended 2015 2014 2013 United States $ 155,291 $ 133,110 $ 111,772 International 60,716 53,562 45,812 Total $ 216,007 $ 186,672 $ 157,584 We classify sales within the United States into three categories: complex spine pathologies, minimally invasive procedures and degenerative and other conditions. A significant portion of our international revenue is derived from our distributor partners who do not report their product usage at the surgeon or hospital level, which prevents us from providing a specific breakdown for our international revenue among its three product categories. These sales transactions are settled when we ship the product to the agent. In the fourth quarter of 2015, we refined our reporting of procedure revenue that included the sale of certain single-use MIS products which are sold in support of degenerative surgical procedures as degenerative revenue. Historically these sales were reflected in the MIS product category. As a result of this change our historically reported MIS revenue has decreased and our degenerative revenue has increased approximately $ 2,476 and $ 1,287 for the years ended December 31, 2014 and 2013 to conform to the current year presentation. Year Ended 2015 2014 2013 Complex spine $ 63,398 $ 54,030 $ 46,442 Minimally invasive 23,633 18,194 17,115 Degenerative 68,260 60,886 48,215 155,291 133,110 111,772 International 60,716 53,562 45,812 Total $ 216,007 $ 186,672 $ 157,584 The following table represents long-lived assets (1) by geographic area: December 31, 2015 2014 United States $ 57,958 $ 23,684 International 4,305 1,928 Total $ 62,263 $ 25,612 (1) Long-lived assets include property, plant and equipment including the capital lease for our corporate headquarters and surgical instruments in U.S.</t>
  </si>
  <si>
    <t>RECENT ACCOUNTING PRONOUNCEMENTS</t>
  </si>
  <si>
    <t>Accounting Changes and Error Corrections [Abstract]</t>
  </si>
  <si>
    <t>RECENT ACCOUNTING PRONOUNCEMENTS We qualify as an “emerging growth company” (“EGC”) pursuant to the provisions of the JOBS Act and has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we continue to qualify as an EGC, we will not have to adopt or comply with new accounting standards until non-issuers are required to comply with such standards. In May 2014, the Financial Accounting Standards Board, or FASB, amended the existing accounting standards for revenue recognition. The amendments are based on the principle that revenue should be recognized to depict the transfer of goods and services to customers in an amount that reflects the consideration to which the entity expects to be entitled in exchange for those goods and services. In July 2015, the FASB issued guidance to defer the effective date by one year for public entities, other than EGCs that have elected the EGC extension. The guidance will now be effective for annual reporting periods beginning after December 15, 2017, with early adoption permitted for reporting periods beginning after December 15, 2016. EGCs that have elected the EGC extension, including us, and non-public entities will be required to comply with the guidance for annual reporting periods beginning after December 15, 2018. The amendments may be applied retrospectively to each prior period presented or retrospectively with the cumulative effect recognized as of the date of the initial application. We are evaluating the impact of these amendments and the transition alternatives on our consolidated financial statements. In April 2015, the FASB issued guidance to simplify the presentation of debt issuance costs by requiring them to be presented as a deduction from the corresponding debt liability, rather than reported as an asset. This will make the presentation of debt issuance costs consistent with the presentation of debt discounts and premiums. The recognition and measurement guidance for debt issuance costs are not affected by this new guidance. In August 2015, the FASB issued further guidance to clarify that the SEC staff would not object to an entity presenting debt issuance costs relating to line-of-credit arrangements as an asset that is subsequently amortized ratably over the terms of the line-of-credit arrangement, regardless of whether there are any outstanding borrowings on the arrangement. For public entities other than EGCs that have elected the EGC extension, this guidance will be effective for annual reporting periods beginning after December 15, 2015, and interim periods within those fiscal years. EGCs that have elected the EGC extension, including us, and non-public entities will be required to comply with the guidance on a retrospective basis for fiscal years beginning after December 15, 2015, and interim periods within the fiscal years beginning after December 15, 2016. Although adoption of this new guidance may impact how such items are classified on our balance sheet, we do not anticipate that the adoption of this guidance will have a material impact on our financial position, results of operations or cash flows. There will be no changes to the presentations of our other consolidated financial statements. In July 2015, the FASB issued authoritative guidance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For public entities other than EGCs that have elected the EGC extension, the guidance will be effective for fiscal years, and interim periods within those fiscal years, beginning after December 15, 2016. For all other entities, EGCs that have elected the EGC extension, including us, and non-public entities will be required to comply with the guidance for fiscal years beginning after December 15, 2016, and interim periods within fiscal years beginning after December 15, 2017. The amendments in this guidance should be applied prospectively with earlier application permitted as of the beginning of an interim or annual reporting period. We are presently evaluating the impact of this guidance. In February 2016, the FASB issued authoritative guidance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For public companies other than EGCs that have elected the EGC extension, including us, and non-public entities will be required to comply with the guidance in 2019, and interim periods within that year. EGC’s that have elected the EGC exemption, like us, or non-public companies will be required to comply with this guidance beginning in 2020 and interim periods in 2021. Early adoption is permitted for all entities. We are presently evaluating the impact of this guidance. Recently Adopted Accounting Standard In November, 2015, the FASB issued authoritative guidance to simplify the presentation of deferred taxes by requiring all deferred tax assets and liabilities, and any related valuation allowance, to be classified as non-current on the balance sheet. We elected to adopt the accounting standard as of December 31, 2015 and retrospectively adjusted the 2014 presentation of deferred income taxes on the accompanying Consolidated balance sheet. Upon adoption of this guidance, current deferred income tax assets of $ 4,226 and $ 3,437 as of December 31, 2015 and 2014 , respectively, have been reclassified to long-term deferred income tax liabilities as of each date.</t>
  </si>
  <si>
    <t>QUARTERLY FINANCIAL DATA (UNAUDITED)</t>
  </si>
  <si>
    <t>Quarterly Financial Information Disclosure [Abstract]</t>
  </si>
  <si>
    <t>SELECTED QUARTERLY FINANCIAL DATA (UNAUDITED) The following tables summarize the unaudited quarterly statements of operations for 2015 and 2014 . The tables include all necessary adjustments, consisting only of normal recurring adjustments necessary in the opinion of management for a fair statement of the results for interim periods. Quarter Ended December 31, 2015 September 30, 2015 June 30, 2015 March 31, 2015 Revenue $ 54,220 $ 55,009 $ 56,354 $ 50,424 Gross profit 35,936 37,619 37,734 32,927 Loss from operations (7,579 ) (10,010 ) (8,636 ) (10,045 ) Net loss (8,494 ) (10,215 ) (6,222 ) (14,285 ) Net loss per common share (0.21 ) (0.25 ) (0.16 ) (0.37 ) Quarter Ended December 31, 2014 September 30, 2014 June 30, 2014 March 31, 2014 Revenue $ 49,309 $ 47,624 $ 47,488 $ 42,251 Gross profit 33,092 31,489 31,454 27,837 Loss from operations (8,552 ) (12,906 ) (12,813 ) (13,698 ) Net loss (11,067 ) (16,140 ) (17,683 ) (14,747 ) Net loss per common share (0.30 ) (0.43 ) (0.32 ) (0.71 )</t>
  </si>
  <si>
    <t>GENERAL AND SUMMARY OF SIGNIFICANT ACCOUNTING POLICIES - (Policies)</t>
  </si>
  <si>
    <t>Principles of Consolidation</t>
  </si>
  <si>
    <t>Principles of Consolidation The accompanying consolidated financial statements include our accounts and all of our wholly-owned subsidiaries. All intercompany balances and transactions have been eliminated in consolidation. Reclassifications In 2015, we have changed our presentation of goodwill and intangible assets on our consolidated balance sheets to present each separately. In prior periods these were presented and included in the line item goodwill and intangible assets, net.</t>
  </si>
  <si>
    <t>Use of Estimates</t>
  </si>
  <si>
    <t>Use of Estimates The preparation of financial statements in conformity with generally accepted accounting principles in the United States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t>
  </si>
  <si>
    <t>Net Loss per Share</t>
  </si>
  <si>
    <t>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and the if-converted method is used to determine the dilutive effect of Series A Preferred and Series B Preferred, until their conversion into common stock in May 2014. The weighted average shares used to calculate both basic and diluted loss per share are the same because common stock equivalents were excluded in the calculation of diluted loss per share because their effect would be anti-dilutive</t>
  </si>
  <si>
    <t>Foreign Currency Translation and Other Comprehensive Loss</t>
  </si>
  <si>
    <t xml:space="preserve">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t>
  </si>
  <si>
    <t>Cash and Cash Equivalents</t>
  </si>
  <si>
    <t>Cash and Cash Equivalents We consider all highly liquid investments with a maturity of three months or less when purchased to be cash equivalents.</t>
  </si>
  <si>
    <t>Restricted Cash</t>
  </si>
  <si>
    <t>Restricted Cash We classify cash as restricted when cash is unavailable for withdrawal or usage. Restrictions may include legally restricted deposits, contract bids or other contractual requirements, or our statements of intention with regard to particular deposits.</t>
  </si>
  <si>
    <t>Accounts Receivable</t>
  </si>
  <si>
    <t>Accounts Receivable Accounts receivable are reported in the consolidated balance sheets at outstanding amounts, less the allowance for doubtful accounts. We perform ongoing credit evaluations of certain customers and generally extends credit without requiring collateral. We periodically assesses the collectability of accounts receivable considering factors such as the specific evaluation of collectability, historical collection experience and economic conditions in individual markets and records an allowance for doubtful accounts for the estimated uncollectible amount as appropriate.</t>
  </si>
  <si>
    <t>Inventory Inventory consists primarily of finished goods and surgical instruments available for sale and is stated at the lower of cost or market using a weighted-average cost method. We review our inventory on a periodic basis for excess, obsolete, and impaired inventory and record a reserve for the identified items.</t>
  </si>
  <si>
    <t>Property and Equipment</t>
  </si>
  <si>
    <t>Property, Plant and Equipment Property, plant and equipment are stated at cost net of accumulated depreciation and amortization. Upon retirement or sale, the cost of assets disposed of and the related accumulated depreciation are removed from the accounts, and any resulting gain or loss is credited or charged to the consolidated statements of operations. Repairs and maintenance costs are expensed as incurred. Buildings under capital lease are recorded at the lower of the present value of the minimum lease payments under the lease agreement or the fair market value of the underlying assets under lease on the lease commencement date. Depreciation and amortization of property, plant and equipment is recorded using the straight-line method over the estimated useful lives of the respective assets or the lease term for buildings under capital lease. Amortization of leasehold improvements is recorded over the shorter of the life of the improvement or the remaining term of the lease using the straight-line method.</t>
  </si>
  <si>
    <t>Goodwill and Other Intangible Assets</t>
  </si>
  <si>
    <t>Goodwill and Other Intangible Assets Goodwill represents the excess of the consideration transferred over the estimated fair value of assets acquired and liabilities assumed in connection with the Merger. We have concluded that the Company operates with one reporting unit. Goodwill is not amortized but evaluated annually or more frequently for impairment if impairment indicators exist. Such indicators include, but are not limited to (i) a significant adverse change in the business climate or environment, (ii) unanticipated competition, or (iii) adverse action or assessment by a regulator. Our annual impairment measurement date is November 1. We first assess qualitative factors before performing a quantitative assessment of the reporting unit.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that it is more likely than not that the fair value of a reporting unit is less than its carrying amount, then we are required to perform a quantitative test. Our evaluation of goodwill completed during the years ended December 31, 2015 , 2014 , and 2013 resulted in no impairment loss. Our indefinite-lived intangible assets include trademarks and purchased in-process research and development (IPR&amp;D) projects, which originated from the Merger and were measured at their respective estimated fair values as of the acquisition date. We also used a qualitative assessment for our indefinite lived intangible asset impairment testing. Our evaluation of indefinite-lived intangible assets completed during the years ended December 31, 2015 , 2014 and 2013 resulted in no impairment losses. Definite-lived intangible assets include licensed technology, developed technology, and customer relationships are amortized over estimated useful lives, which range from four to seven years. Patents and other are amortized over estimated useful lives which range from two to seventeen years. We recorded no impairment loss during the years ended December 31, 2015 , 2014 and 2013</t>
  </si>
  <si>
    <t>Other Assets</t>
  </si>
  <si>
    <t>Other Assets Other long-term assets consist mainly of surgical instruments used primarily in the domestic and direct international distribution channels to implant our products. Surgical instruments are stated at cost less accumulated amortization. We amortize these instruments to cost of revenues over their estimated useful life. We provide surgical instruments to our customers for use to implant our products during a surgical procedure. Following completion of the procedure, the instruments are returned to us upon which we will sanitize the instrument and provide it to another customer.</t>
  </si>
  <si>
    <t>Impairment of Long-Lived Assets</t>
  </si>
  <si>
    <t>Impairment of Long-Lived Assets Long-lived assets, such as fixed assets and other definite lived intangible assets are reviewed for impairment whenever circumstances indicate that the carrying amount of the asset may not be recoverable. The carrying amount of a long-lived asset may not be recoverable if it exceeds the sum of undiscounted cash flows expected to be generated by the asset. If an asset is determined to be impaired, the loss is measured as the amount by which the carrying amount of the asset exceeds its estimated fair value. Considerable management judgment is necessary to estimate undiscounted future cash flows. Accordingly, actual results could differ from such estimates. No events have been identified that caused an evaluation of the recoverability of the long-lived assets.</t>
  </si>
  <si>
    <t>Fair Value Measurements</t>
  </si>
  <si>
    <t>Fair Value Measurements Fair value is defined in the fair value measurement accounting guidance as the price that would be received to sell an asset or paid to transfer a liability in an orderly transaction between market participants at the measurement date, or exit price.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Level 1 – Defined as observable inputs such as unadjusted quoted prices in active markets for identical assets. Level 2 –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3 – Defined as unobservable inputs in which little or no market data exists, therefore requiring an entity to develop its own assumptions. Our cash and cash equivalents are subject to fair value measurements. In accordance with the hierarchy, the inputs used in measuring the fair value of the cash equivalents are considered to be Level 1. We apply the fair value measurement accounting guidance to non-financial assets upon the acquisition of businesses or in conjunction with the measurement of an impairment loss of a long-lived asset, goodwill or other intangible asset under the accounting guidance for impairments.</t>
  </si>
  <si>
    <t>Financial Instruments</t>
  </si>
  <si>
    <t>Financial Instruments and Concentration of Credit Risk We consider the recorded costs of certain financial assets and liabilities, including cash and cash equivalents, accounts receivable, accounts payable and accrued expenses, to approximate their fair value because of relatively short maturities at December 31, 2015 and 2014 . The fair values of the capital lease obligation and other long-term liabilities approximated their respective carrying amounts as of December 31, 2015 and 2014 , based on rates and terms available to us at that time.</t>
  </si>
  <si>
    <t>Concentration of Credit Risk</t>
  </si>
  <si>
    <t>Financial instruments that potentially subject us to a concentration of credit risk consist principally of cash and cash equivalents and accounts receivable. We maintain our cash balances with credit worthy financial institutions in the United States, and the balances may exceed, at times, the amount insured by the Federal Deposit Insurance Corporation. No single customer represented more than 10% of revenue for any period presented.</t>
  </si>
  <si>
    <t>Revenue Recognition</t>
  </si>
  <si>
    <t>Revenue Recognition Revenue is recognized when all of the following criteria are met: persuasive evidence of an arrangement exists, delivery has occurred or service has been rendered, the price to the buyer is fixed or determinable, and collectability is reasonably assured. Revenue in our direct markets is generated by making its products available to hospitals that purchase specific products for use in surgery on a case-by-case basis. Revenue from sales generated by use of products is recognized upon receipt of a delivered order confirming that our products have been used in a surgical procedure or following shipment and transfer of title to a hospital that purchases products in advance of a surgery. International sales outside of our direct markets are transacted with independent distributors, who then resell the products to their hospital customers. We recognize revenue upon shipment of our products to the international distributors, who accept title at point of shipment.</t>
  </si>
  <si>
    <t>Shipping and Handling Costs</t>
  </si>
  <si>
    <t>Shipping and Handling Costs Shipping and handling costs are charged to sales and marketing expense in the consolidated statements of operations and amounted to $ 4,199 , $ 3,403 and $ 2,311 for the years ended December 31, 2015 , 2014 and 2013 , respectively.</t>
  </si>
  <si>
    <t>Advertising Costs</t>
  </si>
  <si>
    <t>Advertising Costs Advertising costs are charged to sales and marketing expense as incurred in the consolidated statements of operations and amounted to $ 290 , $ 269 and $ 224 for the years ended December 31, 2015 , 2014 and 2013 , respectively.</t>
  </si>
  <si>
    <t>Research, Development, and Engineering</t>
  </si>
  <si>
    <t>Research and Development We expense our research and development as incurred.</t>
  </si>
  <si>
    <t>Stock-Based Compensation</t>
  </si>
  <si>
    <t xml:space="preserve">Stock-Based Compensation We award stock-based compensation primarily in the form of stock options, restricted stock and RSUs. For stock options awarded, stock-based compensation is based on the fair value of such awards granted to employees using a Black-Scholes-Merton option pricing model and is expensed on a straight-line basis over the awards' vesting period, less awards expected to be forfeited using estimated forfeiture rates. For stock options awarded that include performance and market conditions, stock-based compensation is based on the fair value of such awards granted to employees using a Monte Carlo Simulation model and expensed beginning when the performance condition is met over the service period. No such options were awarded to employees subsequent to 2011. For restricted stock and RSUs awarded, the stock-based compensation is based on the fair value using the closing market share price of our common stock on the date of award and is expensed on a straight-line basis over the awards vesting period. We also recognize stock-based compensation for participation in our 2014 Employee Stock Purchase Plan (“ESPP”). The ESPP provides for a look-back option feature that gives an option to the participant to purchase our common stock at a discount to the market price for such stock. Our costs are recognized over the offering period based on the fair value of the option granted to participants as determined using a Black-Scholes-Merton option pricing model and the number of shares expected to be purchased at the end of the offering period. </t>
  </si>
  <si>
    <t>Income Taxes</t>
  </si>
  <si>
    <t>Income Taxes We account for income taxes using the liability method. Deferred tax assets and liabilities are recognized for the future tax consequences attributable to differences between the financial statement carrying amounts of existing assets and liabilities, their respective tax bases and operating loss and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net deferred tax assets to the amount expected to be realized. Income tax expense (benefit) is the tax payable (receivable) for the period and the change during the period in deferred tax assets and liabilities. As prescribed by the accounting guidance, we use a more-likely-than-not recognition threshold based on the technical merits of the tax position taken. Tax positions that meet the more-likely-than-not recognition threshold are measured at the largest amount of the tax benefits, as determined on a cumulative probability basis, that are more-likely-than-not to be realized upon ultimate settlement in the financial statements. We recognize interest and penalties related to income tax matters in income tax expense (benefit).</t>
  </si>
  <si>
    <t>Redeemable Convertible Preferred Stock</t>
  </si>
  <si>
    <t>Redeemable Convertible Preferred Stock Through their conversion in May 2014, we used the effective interest method to accrete the differences between the carrying value and the estimated redemption value of our preferred stock, such that the carrying value approximated the redemption value on the earliest possible redemption date.</t>
  </si>
  <si>
    <t>Recent Accounting Pronouncements</t>
  </si>
  <si>
    <t>ACCOUNTS RECEIVABLE - (Tables)</t>
  </si>
  <si>
    <t>Schedule of Accounts Receivable</t>
  </si>
  <si>
    <t>The following table summarizes the accounts receivables, net of allowances: December 31, 2015 2014 Accounts receivable $ 41,210 $ 36,431 Allowances (2,437 ) (2,494 ) Accounts receivable, net $ 38,773 $ 33,937 The following table summarizes a rollforward of the accounts receivable allowances for the years ended December 31, 2015 , 2014 and 2013 : December 31, 2015 2014 2013 Beginning $ (2,494 ) $ (2,447 ) $ (2,217 ) Additions (235 ) (436 ) (230 ) Write-offs 292 389 — Ending $ (2,437 ) $ (2,494 ) $ (2,447 )</t>
  </si>
  <si>
    <t>INVENTORY - (Tables)</t>
  </si>
  <si>
    <t>Schedule of Current Inventory</t>
  </si>
  <si>
    <t>The following table summarizes inventory, net of allowances: December 31, 2015 2014 Finished goods $ 90,226 $ 78,331 Inventory allowances (28,224 ) (25,714 ) Inventory, net $ 62,002 $ 52,617</t>
  </si>
  <si>
    <t>PREPAID EXPENSES AND OTHER CURRENT ASSETS (Tables)</t>
  </si>
  <si>
    <t>Schedule of Other Current Assets [Table Text Block]</t>
  </si>
  <si>
    <t>The following table summarizes prepaid expenses and other current assets: December 31, 2015 2014 Restricted cash $ 6,669 $ — Landlord incentives for leasehold improvements 6,454 — Prepaid expenses 2,408 2,385 Other 4,289 1,526 Total $ 19,820 $ 3,911</t>
  </si>
  <si>
    <t>PROPERTY AND EQUIPMENT - (Tables)</t>
  </si>
  <si>
    <t>The following table summarizes property, plant and equipment: Estimated December 31, Useful Lives 2015 2014 Buildings under capital lease 16 years $ 26,469 $ — Leasehold improvements, including property under capital lease Various 9,717 1,109 Equipment 3 years 3,054 2,725 Software 3 years 4,231 3,923 Computer equipment 3 years 1,493 1,445 Furniture and office equipment 5 years 1,050 1,048 Vehicles and other Various 795 458 Total 46,809 10,708 Less accumulated depreciation and amortization (8,491 ) (6,488 ) Property, plant and equipment, net $ 38,318 $ 4,220</t>
  </si>
  <si>
    <t>INTANGIBLE ASSETS - (Tables)</t>
  </si>
  <si>
    <t>Schedule of Intangible Assets and Goodwill</t>
  </si>
  <si>
    <t xml:space="preserve">The following table summarizes intangible assets: As of December 31, 2015 Estimated Useful Lives Gross Accumulated Amortization Net Indefinite-lived intangible assets: Trademarks — $ 12,900 $ — $ 12,900 In-process research and development (1) — 900 — 900 Other — 266 — 266 Subtotal 14,066 — 14,066 Subject to amortization Developed technology (1) 4 - 6 years 62,000 (52,243 ) 9,757 Licensed technology 4 - 6 years 52,600 (52,325 ) 275 Customer relationships 4 - 7 years 29,700 (22,805 ) 6,895 Patents and other 2 - 17 years 3,245 (1,115 ) 2,130 Subtotal 147,545 (128,488 ) 19,057 Total $ 161,611 $ (128,488 ) $ 33,123 As of December 31, 2014 Estimated Useful Lives Gross Accumulated Amortization Net Indefinite-lived intangible assets: Trademarks — $ 12,900 $ — $ 12,900 In-process research and development (1) — 900 — 900 Other — 278 — 278 Subtotal 14,078 — 14,078 Subject to amortization Developed technology (1) 4 - 6 years 62,000 (46,460 ) 15,540 Licensed technology 4 - 6 years 52,600 (52,175 ) 425 Customer relationships 4 - 7 years 29,700 (18,563 ) 11,137 Patents and other 2 - 17 years 1,414 (985 ) 429 Subtotal 145,714 (118,183 ) 27,531 Total $ 159,792 $ (118,183 ) $ 41,609 (1) In 2015 and 2014 , a total of $ 0 and $ 400 of IPRD, respectively, was reclassified to developed technology as the underlying products were introduced to market during 2014 . The assets will be amortized over a six -year period. In 2015 and 2014 , we expensed a total of $ 0 and $ 200 for an IPR&amp;D project that will no longer be pursued. </t>
  </si>
  <si>
    <t>Schedule of Expected Amortization Expense</t>
  </si>
  <si>
    <t>As of December 31, 2015 , the expected amortization expense for each of the next five years and thereafter is as follows: 2016 $ 10,369 2017 6,755 2018 260 2019 256 2020 230 Thereafter 1,187 Total $ 19,057</t>
  </si>
  <si>
    <t>OTHER ASSETS - (Tables)</t>
  </si>
  <si>
    <t>Schedule of Other Assets</t>
  </si>
  <si>
    <t>The following table summarizes other assets: December 31, 2015 2014 Surgical instruments, net $ 23,945 $ 21,392 Restricted cash 1,298 8,114 Other 773 166 Total $ 26,016 $ 29,672</t>
  </si>
  <si>
    <t>ACCRUED EXPENSES - (Tables)</t>
  </si>
  <si>
    <t>Schedule of Accrued Expenses</t>
  </si>
  <si>
    <t>The following table summarizes accrued expenses: December 31, 2015 2014 Accrued commissions $ 5,336 $ 4,942 Accrued royalties 2,704 2,464 Other 5,519 2,671 Total $ 13,559 $ 10,077</t>
  </si>
  <si>
    <t>DEBT - (Tables)</t>
  </si>
  <si>
    <t>Schedule of Future Minimum Rental Payments for Operating Leases [Table Text Block]</t>
  </si>
  <si>
    <t xml:space="preserve">The following table summarizes our future minimum lease payments under the non-cancelable operating lease and capital lease agreements, including payments for costs directly associated with the facility leases: Capital Leases Operating Leases Year ending December 31: 2016 $ 1,069 $ 947 2017 3,275 132 2018 3,357 22 2019 3,441 — 2020 3,527 — Thereafter 43,770 — Total minimum lease payments 58,439 $ 1,101 Less: interest (24,015 ) Capital lease obligations 34,424 Less current portion (284 ) Long-term capital lease obligations $ 34,140 </t>
  </si>
  <si>
    <t>Schedule of Future Minimum Lease Payments for Capital Leases [Table Text Block]</t>
  </si>
  <si>
    <t>PREFERRED STOCK - (Tables)</t>
  </si>
  <si>
    <t>Schedule of Activity in Series A and B Convertible Preferred Stock</t>
  </si>
  <si>
    <t>The following is a rollforward of activity in the Series A Preferred and Series B Preferred accounts through their conversion to our common stock. Series A Preferred Series B Preferred Shares Shares Authorized Outstanding Amount Authorized Outstanding Amount Balance at December 31, 2012 7,300,000 7,250,885 $ 50,525 5,249,000 3,263,368 $ 27,543 Issuance of preferred stock — — — 1,251,000 3,037,922 11,574 Accretion of preferred stock to fair value — — 6,142 — — 13,297 Balance at December 31, 2013 7,300,000 7,250,885 56,667 6,500,000 6,301,290 52,414 Payment of dividend — (11,932 ) (6,615 ) Accretion of preferred stock to fair value — — 1,195 — — (15 ) Adjustment of preferred stock to fair value prior to conversion — — (1,170 ) — — (6,889 ) Conversion to common stock (7,300,000 ) (7,250,885 ) (44,760 ) (6,500,000 ) (6,301,290 ) (38,895 ) Balance at December 31, 2014 — — $ — — — $ —</t>
  </si>
  <si>
    <t>STOCK-BASED COMPENSATION - (Tables)</t>
  </si>
  <si>
    <t>Schedule of stock-based compensation expense</t>
  </si>
  <si>
    <t>The following table summarizes the stock-based compensation expense by financial statement line item, employees and non-employees and type of award: Year Ended 2015 2014 2013 (1) Cost of revenue $ 705 $ 424 $ 532 Research and development 844 439 92 Sales and marketing 4,045 2,146 889 General and administrative 5,594 2,798 1,366 $ 11,188 $ 5,807 $ 2,879 Employees $ 10,904 $ 5,537 $ 2,664 Non-employees 284 270 215 Total $ 11,188 $ 5,807 $ 2,879 (1) Stock-based compensation expense included $ 1,291 related to stock option liability awards for the year ended December 31, 2013 . Year Ended 2015 2014 2013 Stock options $ 5,116 $ 2,107 $ 2,879 Restricted stock and restricted stock units 5,773 3,620 — ESPP 299 80 — Total $ 11,188 $ 5,807 $ 2,879</t>
  </si>
  <si>
    <t>Schedule of employee stock option plan activity</t>
  </si>
  <si>
    <t>The following table summarizes stock option plans activity: Shares Weighted- Average Exercise Price Weighted- Average Remaining Contractual Term (years) Aggregate Intrinsic Value (1) Outstanding at December 31, 2014 4,277,229 9.55 5.83 $ 48,418 Granted 412,826 22.70 Exercised (903,859 ) 7.25 Expired (12,403 ) 5.57 Forfeited (91,774 ) 13.17 Outstanding at December 31, 2015 (2) 3,682,019 $ 11.51 5.98 $ 31,586 Vested or expected to vest: At December 31, 2015 (3) 3,396,424 11.59 5.99 $ 28,897 Vested: At December 31, 2015 1,753,401 $ 9.43 4.85 $ 18,075 (1) Calculated using the fair market value per share of our common stock as of December 31, 2015 and 2014 of $ 19.74 and $ 20.87 , respectively. (2) The total includes 994,768 and 993,832 performance-based options at December 31, 2015 and 2014 , respectively. (3) Outstanding options, net of forfeiture rate</t>
  </si>
  <si>
    <t>Schedule of stock option valuation assumptions</t>
  </si>
  <si>
    <t>The fair value was determined by applying the Black-Scholes-Merton option pricing model, utilizing the following weighted-average assumptions: Year Ended 2015 2014 2013 Expected dividend yield — % — % — % Expected volatility 36.31-41.33% 35.19-37.47% 35.42-40.00% Risk-free interest rate 1.42-2.18% 1.79-2.18% 1.25-2.00% Expected average life of options 7 years 6-7 years 7 years</t>
  </si>
  <si>
    <t>Schedule of Restricted Stock Units Activity</t>
  </si>
  <si>
    <t xml:space="preserve">A summary of restricted stock and RSU activity during the year ended December 31, 2015 is as follows: RSUs Shares of Restricted Stock Outstanding at December 31, 2014 765,023 — Granted — 79,940 Vested (1) (351,022 ) — Outstanding at December 31, 2015 414,001 79,940 (1) Represents RSUs which vested in 2015 . These units were net settled, which resulted in the forfeiture of 155,494 units in lieu of withholding taxes for the year ended December 31, 2015 , which are included in this total. </t>
  </si>
  <si>
    <t>INCOME TAXES - (Tables)</t>
  </si>
  <si>
    <t>Summary of the loss before benefit from income taxes</t>
  </si>
  <si>
    <t>The following table summarizes the loss before income tax expense (benefit): Year Ended 2015 2014 2013 United States $ (28,830 ) $ (45,392 ) $ (37,884 ) Foreign (10,194 ) (14,359 ) (8,370 ) Total $ (39,024 ) $ (59,751 ) $ (46,254 )</t>
  </si>
  <si>
    <t>Summary of benefit from income taxes</t>
  </si>
  <si>
    <t>The income taxes expense (benefit) is as follows: Year Ended 2015 2014 2013 Current: Federal $ — $ — $ — State 166 105 80 Foreign 26 — 71 Deferred: Federal (10,179 ) (16,636 ) (12,590 ) State (963 ) (975 ) (1,969 ) Foreign (536 ) (3,042 ) (1,681 ) Change in valuation allowance 11,678 20,434 7,748 Income taxes expense (benefit) $ 192 $ (114 ) $ (8,341 )</t>
  </si>
  <si>
    <t>Summary of deferred tax liabilities</t>
  </si>
  <si>
    <t>The following table summarizes net deferred liability which consists of the following: December 31, 2015 2014 Net operating loss (NOL) carryforwards $ 32,104 $ 24,697 Capital lease obligations 12,991 — Research and development and alternative minimum tax (AMT) credit carryforward 2,450 1,907 Inventory 6,570 6,703 Stock-based compensation 5,117 4,456 Intellectual property agreements 3,198 3,227 Other deferred temporary differences 2,988 3,717 Capital lease assets (12,677 ) — Intangible assets (11,153 ) (14,797 ) Valuation allowance (46,630 ) (34,952 ) Net deferred tax liability $ (5,042 ) $ (5,042 )</t>
  </si>
  <si>
    <t>Summary of reconciliation for effective tax rate</t>
  </si>
  <si>
    <t>The following table summarizes a reconciliation of the U.S. statutory federal income tax rate to our effective tax rate, as a percentage of loss before income tax (expense) benefit for the years ended December 31, 2015 , 2014 and 2013 : Year Ended 2015 2014 2013 Federal tax at statutory rates 34.0 % 34.0 % 34.0 % State taxes, net of federal benefit 1.9 2.3 2.3 Tax credits 1.2 0.6 0.5 Permanent difference (0.9 ) 1.7 0.1 Foreign income taxes (2.2 ) (2.0 ) (1.8 ) Change in valuation allowance (29.9 ) (34.2 ) (16.8 ) Tax rate adjustment and other (4.5 ) (2.2 ) (0.3 ) Income tax (expense) benefit (0.5 )% 0.2 % 18.0 %</t>
  </si>
  <si>
    <t>Summary of deferred tax asset valuation allowance</t>
  </si>
  <si>
    <t>The following reflects a rollforward of the deferred tax asset valuation allowance for the years ended December 31, 2015 , 2014 and 2013 : Year Ended 2015 2014 2013 Beginning $ (34,952 ) $ (14,518 ) $ (6,770 ) Increase to allowance (11,678 ) (20,434 ) (7,748 ) Ending $ (46,630 ) $ (34,952 ) $ (14,518 )</t>
  </si>
  <si>
    <t>NET LOSS PER SHARE - (Tables)</t>
  </si>
  <si>
    <t>Schedule of Basic and Diluted Earnings Per Share</t>
  </si>
  <si>
    <t>The following table sets forth the computation of basic and diluted loss per share attributable to our common stockholders: Year Ended 2015 2014 2013 Net loss per common share: Net loss $ (39,216 ) $ (59,637 ) $ (37,913 ) Less: accretion and adjustment of Series A Preferred and Series B Preferred — 6,879 (19,439 ) Net loss attributable to common stockholders $ (39,216 ) $ (52,758 ) $ (57,352 ) Basic and diluted loss per common share Basic and diluted weighted average common shares outstanding 40,237,848 31,887,246 22,238,632 Basic and diluted loss per common share $ (0.97 ) $ (1.65 ) $ (2.58 )</t>
  </si>
  <si>
    <t>Schedule of Antidilutive Securities Excluded from Computation of Earnings Per Share</t>
  </si>
  <si>
    <t>Diluted loss per share for the years ended December 31, 2015 , 2014 and 2013 does not reflect the following weighted average potential common shares, as the effect would be antidilutive: Year Ended 2015 2014 2013 Series A Preferred and Series B Preferred — — 5,576,955 Stock options 3,682,019 4,277,229 4,179,119 Restricted stock and RSUs 414,001 765,023 576,132</t>
  </si>
  <si>
    <t>SEGMENT AND GEOGRAPHICAL CONCENTRATION - (Tables)</t>
  </si>
  <si>
    <t>Schedule of Revenue by Geographic Area</t>
  </si>
  <si>
    <t>The following table represents total revenue by geographic area, based on the location of the customer: Year Ended 2015 2014 2013 United States $ 155,291 $ 133,110 $ 111,772 International 60,716 53,562 45,812 Total $ 216,007 $ 186,672 $ 157,584</t>
  </si>
  <si>
    <t>Schedule of Revenue by Products</t>
  </si>
  <si>
    <t xml:space="preserve"> Year Ended 2015 2014 2013 Complex spine $ 63,398 $ 54,030 $ 46,442 Minimally invasive 23,633 18,194 17,115 Degenerative 68,260 60,886 48,215 155,291 133,110 111,772 International 60,716 53,562 45,812 Total $ 216,007 $ 186,672 $ 157,584</t>
  </si>
  <si>
    <t>Schedule of Long-lived Assets by Geographic Areas</t>
  </si>
  <si>
    <t>The following table represents long-lived assets (1) by geographic area: December 31, 2015 2014 United States $ 57,958 $ 23,684 International 4,305 1,928 Total $ 62,263 $ 25,612 (1) Long-lived assets include property, plant and equipment including the capital lease for our corporate headquarters and surgical instruments in U.S.</t>
  </si>
  <si>
    <t>QUARTERLY FINANCIAL DATA (UNAUDITED) - (Tables)</t>
  </si>
  <si>
    <t>Schedule of Quarterly Financial Data</t>
  </si>
  <si>
    <t>The following tables summarize the unaudited quarterly statements of operations for 2015 and 2014 . The tables include all necessary adjustments, consisting only of normal recurring adjustments necessary in the opinion of management for a fair statement of the results for interim periods. Quarter Ended December 31, 2015 September 30, 2015 June 30, 2015 March 31, 2015 Revenue $ 54,220 $ 55,009 $ 56,354 $ 50,424 Gross profit 35,936 37,619 37,734 32,927 Loss from operations (7,579 ) (10,010 ) (8,636 ) (10,045 ) Net loss (8,494 ) (10,215 ) (6,222 ) (14,285 ) Net loss per common share (0.21 ) (0.25 ) (0.16 ) (0.37 ) Quarter Ended December 31, 2014 September 30, 2014 June 30, 2014 March 31, 2014 Revenue $ 49,309 $ 47,624 $ 47,488 $ 42,251 Gross profit 33,092 31,489 31,454 27,837 Loss from operations (8,552 ) (12,906 ) (12,813 ) (13,698 ) Net loss (11,067 ) (16,140 ) (17,683 ) (14,747 ) Net loss per common share (0.30 ) (0.43 ) (0.32 ) (0.71 )</t>
  </si>
  <si>
    <t>GENERAL AND SUMMARY OF SIGNIFICANT ACCOUNTING POLICIES - Reverse Stock Split, Pro Forma Presentation, and Initial Public Offering (Details) - USD ($) $ / shares in Units, $ in Thousands</t>
  </si>
  <si>
    <t>Jul. 17, 2015</t>
  </si>
  <si>
    <t>Jul. 13, 2015</t>
  </si>
  <si>
    <t>Jun. 10, 2015</t>
  </si>
  <si>
    <t>Feb. 12, 2015</t>
  </si>
  <si>
    <t>Feb. 02, 2015</t>
  </si>
  <si>
    <t>May. 13, 2014</t>
  </si>
  <si>
    <t>Apr. 21, 2014</t>
  </si>
  <si>
    <t>Jun. 10, 2014</t>
  </si>
  <si>
    <t>Class of Stock [Line Items]</t>
  </si>
  <si>
    <t>Reverse stock split ratio</t>
  </si>
  <si>
    <t>41.15%</t>
  </si>
  <si>
    <t>Stock issued during the period (in shares)</t>
  </si>
  <si>
    <t>Repayments of Lines of Credit</t>
  </si>
  <si>
    <t>Repayments of Related Party Debt</t>
  </si>
  <si>
    <t>Related Party Discount on Prepayment of Debt</t>
  </si>
  <si>
    <t>Stock Issued During Period, Shares, Issued for Services</t>
  </si>
  <si>
    <t>Notes to Stockholders [Member]</t>
  </si>
  <si>
    <t>Convertible Preferred Stock, Shares Issued upon Conversion (in shares)</t>
  </si>
  <si>
    <t>Shares of common stock issued upon conversion of convertible preferred stock (in shares)</t>
  </si>
  <si>
    <t>Temporary Equity, Cumulative Dividends</t>
  </si>
  <si>
    <t>IPO [Member] | Common Stock [Member]</t>
  </si>
  <si>
    <t>Share Price (in usd per share)</t>
  </si>
  <si>
    <t>Proceeds from Issuance Initial Public Offering</t>
  </si>
  <si>
    <t>Payments for Commissions</t>
  </si>
  <si>
    <t>Payments of Stock Issuance Costs</t>
  </si>
  <si>
    <t>Underwriters [Member]</t>
  </si>
  <si>
    <t>Investor [Member]</t>
  </si>
  <si>
    <t>Stock Issued During Period, Shares, Shares Held by Company and Shareholders</t>
  </si>
  <si>
    <t>Shares Issued, Price Per Share</t>
  </si>
  <si>
    <t>GENERAL AND SUMMARY OF SIGNIFICANT ACCOUNTING POLICIES - Goodwill and Intangible Assets (Details) - USD ($)</t>
  </si>
  <si>
    <t>Significant Accounting Policies [Line Items]</t>
  </si>
  <si>
    <t>Goodwill impairment loss</t>
  </si>
  <si>
    <t>Indefinite-lived intangible assets impairment loss</t>
  </si>
  <si>
    <t>Finite-lived intangible assets impairment loss</t>
  </si>
  <si>
    <t>Minimum [Member]</t>
  </si>
  <si>
    <t>Finite-lived intangible assets, estimated useful lives</t>
  </si>
  <si>
    <t>4 years</t>
  </si>
  <si>
    <t>Maximum [Member]</t>
  </si>
  <si>
    <t>7 years</t>
  </si>
  <si>
    <t>Patents and Other [Member] | Minimum [Member]</t>
  </si>
  <si>
    <t>2 years</t>
  </si>
  <si>
    <t>Patents and Other [Member] | Maximum [Member]</t>
  </si>
  <si>
    <t>17 years</t>
  </si>
  <si>
    <t>GENERAL AND SUMMARY OF SIGNIFICANT ACCOUNTING POLICIES - Other Assets (Details) - USD ($) $ / shares in Units, $ in Thousands</t>
  </si>
  <si>
    <t>3 Months Ended</t>
  </si>
  <si>
    <t>Sep. 30, 2015</t>
  </si>
  <si>
    <t>Mar. 31, 2015</t>
  </si>
  <si>
    <t>Sep. 30, 2014</t>
  </si>
  <si>
    <t>Jun. 30, 2014</t>
  </si>
  <si>
    <t>Mar. 31, 2014</t>
  </si>
  <si>
    <t>Net loss per share (basic and diluted) (in dollars per share)</t>
  </si>
  <si>
    <t>GENERAL AND SUMMARY OF SIGNIFICANT ACCOUNTING POLICIES - Shipping and Handling Costs (Details) - USD ($) $ in Thousands</t>
  </si>
  <si>
    <t>GENERAL AND SUMMARY OF SIGNIFICANT ACCOUNTING POLICIES - Advertising Costs (Details) - USD ($) $ in Thousands</t>
  </si>
  <si>
    <t>Advertising Expense</t>
  </si>
  <si>
    <t>GENERAL AND SUMMARY OF SIGNIFICANT ACCOUNTING POLICIES - Out of Period Adjustment (Details) - USD ($) $ / shares in Units, $ in Thousands</t>
  </si>
  <si>
    <t>Error Corrections and Prior Period Adjustments Restatement [Line Items]</t>
  </si>
  <si>
    <t>Income (Loss) from Continuing Operations before Income Taxes, Extraordinary Items, Noncontrolling Interest</t>
  </si>
  <si>
    <t>Recognition of Stock-Based Compensation Expense Related to 2010 and 2011 Performance Based Stock Options [Member]</t>
  </si>
  <si>
    <t>ACCOUNTS RECEIVABLE - (Details) - USD ($) $ in Thousands</t>
  </si>
  <si>
    <t>Allowances</t>
  </si>
  <si>
    <t>ACCOUNTS RECEIVABLE - Allowances (Details) - USD ($) $ in Thousands</t>
  </si>
  <si>
    <t>Allowance for Doubtful Accounts Receivable [Roll Forward]</t>
  </si>
  <si>
    <t>Beginning</t>
  </si>
  <si>
    <t>Additions</t>
  </si>
  <si>
    <t>Write-offs</t>
  </si>
  <si>
    <t>Ending</t>
  </si>
  <si>
    <t>INVENTORY - (Details) - USD ($) $ in Thousands</t>
  </si>
  <si>
    <t>Inventory [Line Items]</t>
  </si>
  <si>
    <t>Finished goods</t>
  </si>
  <si>
    <t>Inventory allowances</t>
  </si>
  <si>
    <t>Surgical and Medical Instruments [Member]</t>
  </si>
  <si>
    <t>PREPAID EXPENSES AND OTHER CURRENT ASSETS - Schedule of Other Current Assets (Details) - USD ($) $ in Thousands</t>
  </si>
  <si>
    <t>Restricted cash</t>
  </si>
  <si>
    <t>Landlord incentives for leasehold improvements</t>
  </si>
  <si>
    <t>Prepaid expenses</t>
  </si>
  <si>
    <t>Other</t>
  </si>
  <si>
    <t>PREPAID EXPENSES AND OTHER CURRENT ASSETS - Narrative (Details) $ in Thousands</t>
  </si>
  <si>
    <t>Dec. 31, 2015USD ($)</t>
  </si>
  <si>
    <t>Restricted Cash and Cash Equivalents Items [Line Items]</t>
  </si>
  <si>
    <t>PROPERTY AND EQUIPMENT - (Details) - USD ($) $ in Thousands</t>
  </si>
  <si>
    <t>Property, Plant and Equipment [Line Items]</t>
  </si>
  <si>
    <t>Property and equipment, gross</t>
  </si>
  <si>
    <t>Less accumulated depreciation and amortization</t>
  </si>
  <si>
    <t>Building [Member]</t>
  </si>
  <si>
    <t>Leasehold improvements [Member]</t>
  </si>
  <si>
    <t>Equipment [Member]</t>
  </si>
  <si>
    <t>Estimated Useful Lives</t>
  </si>
  <si>
    <t>3 years</t>
  </si>
  <si>
    <t>Software [Member]</t>
  </si>
  <si>
    <t>Computer equipment [Member]</t>
  </si>
  <si>
    <t>Furniture and office equipment [Member]</t>
  </si>
  <si>
    <t>5 years</t>
  </si>
  <si>
    <t>Vehicles [Member]</t>
  </si>
  <si>
    <t>PROPERTY AND EQUIPMENT - Additional Information (Details) - USD ($) $ in Thousands</t>
  </si>
  <si>
    <t>Depreciation expense</t>
  </si>
  <si>
    <t>Amortization expense</t>
  </si>
  <si>
    <t>Construction in Progress</t>
  </si>
  <si>
    <t>Leasehold Improvements</t>
  </si>
  <si>
    <t>INTANGIBLE ASSETS - (Details) - USD ($) $ in Thousands</t>
  </si>
  <si>
    <t>Schedule of Intangible Asset by Major Class [Line Items]</t>
  </si>
  <si>
    <t>Indefinite-lived intangible assets</t>
  </si>
  <si>
    <t>Subject to amortization, Gross</t>
  </si>
  <si>
    <t>Accumulated Amortization</t>
  </si>
  <si>
    <t>Intangible Assets, Gross</t>
  </si>
  <si>
    <t>Intangible Assets, Net (Excluding Goodwill)</t>
  </si>
  <si>
    <t>Developed Technology Rights [Member]</t>
  </si>
  <si>
    <t>Licensed technology [Member]</t>
  </si>
  <si>
    <t>License technology Reclassified from In-process Research and Development [Member]</t>
  </si>
  <si>
    <t>6 years</t>
  </si>
  <si>
    <t>Customer Relationships [Member]</t>
  </si>
  <si>
    <t>Patents and Other [Member]</t>
  </si>
  <si>
    <t>Trademarks [Member]</t>
  </si>
  <si>
    <t>In-process research and development [Member]</t>
  </si>
  <si>
    <t>Impairment of Intangible Assets (Excluding Goodwill)</t>
  </si>
  <si>
    <t>Other [Member]</t>
  </si>
  <si>
    <t>Minimum [Member] | Developed Technology Rights [Member]</t>
  </si>
  <si>
    <t>Minimum [Member] | Licensed technology [Member]</t>
  </si>
  <si>
    <t>Minimum [Member] | Customer Relationships [Member]</t>
  </si>
  <si>
    <t>Minimum [Member] | Patents and Other [Member]</t>
  </si>
  <si>
    <t>Maximum [Member] | Developed Technology Rights [Member]</t>
  </si>
  <si>
    <t>Maximum [Member] | Licensed technology [Member]</t>
  </si>
  <si>
    <t>Maximum [Member] | Customer Relationships [Member]</t>
  </si>
  <si>
    <t>Maximum [Member] | Patents and Other [Member]</t>
  </si>
  <si>
    <t>INTANGIBLE ASSETS - Schedule of Expected Amortization Expense (Details) - USD ($) $ in Thousands</t>
  </si>
  <si>
    <t>Thereafter</t>
  </si>
  <si>
    <t>OTHER ASSETS - (Details) - USD ($) $ in Thousands</t>
  </si>
  <si>
    <t>Surgical instruments, net</t>
  </si>
  <si>
    <t>Surgical instruments accumulated amortization</t>
  </si>
  <si>
    <t>Other Assets [Member] | Escrow Deposits [Member]</t>
  </si>
  <si>
    <t>Other Assets [Member] | Deposits on Pending Bids or Contracts with Customers [Member]</t>
  </si>
  <si>
    <t>ACCRUED EXPENSES - (Details) - USD ($) $ in Thousands</t>
  </si>
  <si>
    <t>Accrued commissions</t>
  </si>
  <si>
    <t>Accrued royalties</t>
  </si>
  <si>
    <t>DEBT - Bank Line of Credit Narrative (Details)</t>
  </si>
  <si>
    <t>Oct. 29, 2015USD ($)</t>
  </si>
  <si>
    <t>Dec. 31, 2014USD ($)</t>
  </si>
  <si>
    <t>Dec. 31, 2013USD ($)</t>
  </si>
  <si>
    <t>Debt Instrument [Line Items]</t>
  </si>
  <si>
    <t>Revolving Credit Facility [Member]</t>
  </si>
  <si>
    <t>Long-term Line of Credit</t>
  </si>
  <si>
    <t>Revolving Credit Facility [Member] | October 2015 Amendment [Member]</t>
  </si>
  <si>
    <t>Amounts available under credit agreement</t>
  </si>
  <si>
    <t>Debt Instrument, Restrictive Covenant, Maximum Borrowing Capacity</t>
  </si>
  <si>
    <t>Debt Instrument, Restrictive Covenant, Receivables Applicable to Borrowing Base, Percentage</t>
  </si>
  <si>
    <t>85.00%</t>
  </si>
  <si>
    <t>Debt Instrument, Restrictive Covenant, Maximum Receivables to Borrowing Base Ratio</t>
  </si>
  <si>
    <t>50.00%</t>
  </si>
  <si>
    <t>Debt Instrument, Restrictive Covenant, Inventory Applicable to Borrowing Base, Percentage</t>
  </si>
  <si>
    <t>Debt Instrument, Restrictive Covenant, Maximum Inventory to Borrowing Base Ratio</t>
  </si>
  <si>
    <t>40.00%</t>
  </si>
  <si>
    <t>Debt Instrument, Restrictive Covenant, Inventory Applicable to Borrowing Base, Maximum, Amount</t>
  </si>
  <si>
    <t>Debt Instrument, Restrictive Covenant, Deposit Applicable to Borrowing Base, Maximum Amount</t>
  </si>
  <si>
    <t>Debt Instrument, Restrictive Covenant, Minimum Deposit Requirement for Additional Capacity</t>
  </si>
  <si>
    <t>Revolving Credit Facility [Member] | October 2015 Amendment [Member] | Base Rate [Member]</t>
  </si>
  <si>
    <t>Debt Instrument, Basis Spread on Variable Rate</t>
  </si>
  <si>
    <t>0.75%</t>
  </si>
  <si>
    <t>Revolving Credit Facility [Member] | October 2015 Amendment [Member] | London Interbank Offered Rate (LIBOR) [Member]</t>
  </si>
  <si>
    <t>3.00%</t>
  </si>
  <si>
    <t>Revolving Credit Facility [Member] | Amended Credit Agreement 2012 [Member]</t>
  </si>
  <si>
    <t>Minimum unused borrowing capacity</t>
  </si>
  <si>
    <t>Revolving Credit Facility [Member] | Credit Agreement 2012 [Member]</t>
  </si>
  <si>
    <t>Revolving Credit Facility [Member] | Credit Agreement 2012 [Member] | Silicon Valley Bank and Comerica Bank [Member]</t>
  </si>
  <si>
    <t>Debt Instrument, covenant, minimum required quick ratio</t>
  </si>
  <si>
    <t>Revolving Credit Facility [Member] | Credit Agreement 2012 [Member] | Line of Credit [Member]</t>
  </si>
  <si>
    <t>Letter of Credit [Member] | Amended Credit Agreement 2012 [Member] | Line of Credit [Member]</t>
  </si>
  <si>
    <t>Letters of Credit Outstanding, Amount</t>
  </si>
  <si>
    <t>Revolving Credit Facility, Swing Line Loan [Member] | Amended Credit Agreement 2012 [Member] | Line of Credit [Member]</t>
  </si>
  <si>
    <t>Headquarter Facilities [Member] | VIRGINIA | Building [Member]</t>
  </si>
  <si>
    <t>Capital Lease, Security Deposit, Letter of Credit Pledged</t>
  </si>
  <si>
    <t>DEBT - Notes to Stockholders (Details) - USD ($) $ in Thousands</t>
  </si>
  <si>
    <t>Accretion of preferred stock to fair value</t>
  </si>
  <si>
    <t>Major Stockholder [Member] | Notes to Stockholders [Member]</t>
  </si>
  <si>
    <t>Debt issued</t>
  </si>
  <si>
    <t>Amount outstanding of all note payable to stockholders</t>
  </si>
  <si>
    <t>Accrued interest</t>
  </si>
  <si>
    <t>DEBT - Operating and Capital Lease (Details)</t>
  </si>
  <si>
    <t>Oct. 15, 2015</t>
  </si>
  <si>
    <t>Mar. 13, 2015USD ($)</t>
  </si>
  <si>
    <t>Dec. 11, 2014USD ($)</t>
  </si>
  <si>
    <t>Dec. 31, 2015USD ($)Position</t>
  </si>
  <si>
    <t>Schedule of Long-term and Short-term Debt [Line Items]</t>
  </si>
  <si>
    <t>Capital Leases, Income Statement, Interest Expense</t>
  </si>
  <si>
    <t>Revenue from Grants</t>
  </si>
  <si>
    <t>Grant, Terms and Conditions, Required Increase in Workforce by Specified Date | Position</t>
  </si>
  <si>
    <t>Unearned Grants</t>
  </si>
  <si>
    <t>Lessee Leasing Arrangements, Operating Leases, Number of Days to Cancel Lease</t>
  </si>
  <si>
    <t>30 days</t>
  </si>
  <si>
    <t>Payments for Rent</t>
  </si>
  <si>
    <t>Building [Member] | VIRGINIA | Headquarter Facilities [Member]</t>
  </si>
  <si>
    <t>Lessee Leasing Arrangements, Operating Leases, Term of Contract</t>
  </si>
  <si>
    <t>191 months</t>
  </si>
  <si>
    <t>186 months</t>
  </si>
  <si>
    <t>Lessee Leasing Arrangements, Operating Leases, Term After Completion of Building Improvements that Lease Begins</t>
  </si>
  <si>
    <t>5 months</t>
  </si>
  <si>
    <t>Lessee Leasing Arrangement, Operating Leases, Rent Increase, Percent</t>
  </si>
  <si>
    <t>2.50%</t>
  </si>
  <si>
    <t>Lessee Leasing Arrangements, Operating Lease, Period of Lease Abated</t>
  </si>
  <si>
    <t>6 months</t>
  </si>
  <si>
    <t>Capital Lease, Expected Future Leasehold Improvements</t>
  </si>
  <si>
    <t>Escrow Deposit</t>
  </si>
  <si>
    <t>DEBT - Schedule of Operating and Capital Lease (Details) - USD ($) $ in Thousands</t>
  </si>
  <si>
    <t>Capital Leases, Future Minimum Payments Due, Fiscal Year Maturity [Abstract]</t>
  </si>
  <si>
    <t>Total minimum lease payments</t>
  </si>
  <si>
    <t>Less: interest</t>
  </si>
  <si>
    <t>Capital lease obligations</t>
  </si>
  <si>
    <t>Less current portion</t>
  </si>
  <si>
    <t>Long-term capital lease obligations</t>
  </si>
  <si>
    <t>Operating Leases, Future Minimum Payments Due, Fiscal Year Maturity [Abstract]</t>
  </si>
  <si>
    <t>PREFERRED STOCK - Rollforward of Convertible Preferred Stock (Details) - USD ($) $ in Thousands</t>
  </si>
  <si>
    <t>Redeemable Convertible Preferred Stock [Roll Forward]</t>
  </si>
  <si>
    <t>Preferred stock, Shares Authorized, Beginning (in shares)</t>
  </si>
  <si>
    <t>Preferred Stock, Shares Outstanding, Beginning (in shares)</t>
  </si>
  <si>
    <t>Preferred Stock, Value, Beginning</t>
  </si>
  <si>
    <t>Issuance of preferred stock</t>
  </si>
  <si>
    <t>Payment of dividend</t>
  </si>
  <si>
    <t>Conversion to common stock, Authorized (in shares)</t>
  </si>
  <si>
    <t>Stock Converted During Period, Shares, Conversion of Convertible Securities</t>
  </si>
  <si>
    <t>Stock Converted During Period, Value, Conversion of Convertible Securities</t>
  </si>
  <si>
    <t>Preferred stock, Shares Authorized, Ending (in shares)</t>
  </si>
  <si>
    <t>Preferred Stock, Shares Outstanding, Ending (in shares)</t>
  </si>
  <si>
    <t>Preferred Stock, Value, Ending</t>
  </si>
  <si>
    <t>Issuance of preferred stock, Authorized (in shares)</t>
  </si>
  <si>
    <t>Issuance of preferred stock, Outstanding (in shares)</t>
  </si>
  <si>
    <t>PREFERRED STOCK - Narrative (Details) - USD ($) $ in Thousands</t>
  </si>
  <si>
    <t>Preferred Stock, Shares Authorized (in shares)</t>
  </si>
  <si>
    <t>Preferred Stock, Shares Outstanding (in shares)</t>
  </si>
  <si>
    <t>Preferred stock issued (in shares)</t>
  </si>
  <si>
    <t>Redeemable Convertible Preferred Stock [Member]</t>
  </si>
  <si>
    <t>Payments of dividends</t>
  </si>
  <si>
    <t>Conversion of Series A Redeemable Convertible Preferred Stock [Member] | Common Stock [Member]</t>
  </si>
  <si>
    <t>Conversion of Series B Redeemable Convertible Preferred Stock [Member] | Common Stock [Member]</t>
  </si>
  <si>
    <t>STOCK-BASED COMPENSATION - Allocation of Share-based Compensation (Details) - USD ($) $ in Thousands</t>
  </si>
  <si>
    <t>Share-based Compensation Arrangement by Share-based Payment Award [Line Items]</t>
  </si>
  <si>
    <t>Allocated stock-based compensation expense</t>
  </si>
  <si>
    <t>Stock based compensation related to stock option liability awards</t>
  </si>
  <si>
    <t>Employee Plan [Member]</t>
  </si>
  <si>
    <t>Non-Employee Plan [Member]</t>
  </si>
  <si>
    <t>Employee Stock Option [Member]</t>
  </si>
  <si>
    <t>Restricted Stock and Restricted Stock Units [Member]</t>
  </si>
  <si>
    <t>Employee Stock [Member]</t>
  </si>
  <si>
    <t>Cost of Sales [Member]</t>
  </si>
  <si>
    <t>Research and Development Expense [Member]</t>
  </si>
  <si>
    <t>Selling and Marketing Expense [Member]</t>
  </si>
  <si>
    <t>General and Administrative Expense [Member]</t>
  </si>
  <si>
    <t>STOCK-BASED COMPENSATION - Summary of Stock Option Activity (Details) - USD ($) $ / shares in Units, $ in Thousands</t>
  </si>
  <si>
    <t>Share-based Compensation Arrangement by Share-based Payment Award, Options, Outstanding [Roll Forward]</t>
  </si>
  <si>
    <t>Outstanding Beginning Balance (in shares)</t>
  </si>
  <si>
    <t>Granted (in shares)</t>
  </si>
  <si>
    <t>Exercised (in shares)</t>
  </si>
  <si>
    <t>Expired (in shares)</t>
  </si>
  <si>
    <t>Forfeited (in shares)</t>
  </si>
  <si>
    <t>Outstanding Ending Balance (in shares)</t>
  </si>
  <si>
    <t>Share-based Compensation Arrangement by Share-based Payment Award, Options, Outstanding, Weighted Average Exercise Price [Abstract]</t>
  </si>
  <si>
    <t>Beginning, Weighted-Average Exercise Price (in usd per share)</t>
  </si>
  <si>
    <t>Granted, Weighted-Average Exercise Price (in usd per share)</t>
  </si>
  <si>
    <t>Exercised, Weighted-Average Exercise Price (in usd per share)</t>
  </si>
  <si>
    <t>Expired, Weighted-Average Exercise Price (in usd per share)</t>
  </si>
  <si>
    <t>Forfeited, Weighted-Average Exercise Price (in usd per share)</t>
  </si>
  <si>
    <t>Ending, Weighted-Average Exercise Price (in usd per share)</t>
  </si>
  <si>
    <t>Share-based Compensation Arrangement by Share-based Payment Award, Options, Additional Disclosures [Abstract]</t>
  </si>
  <si>
    <t>Outstanding, Weighted- Average Remaining Contractual Term (years)</t>
  </si>
  <si>
    <t>5 years 11 months 23 days</t>
  </si>
  <si>
    <t>5 years 9 months 29 days</t>
  </si>
  <si>
    <t>Outstanding, Aggregate Intrinsic Value</t>
  </si>
  <si>
    <t>Share-based Compensation Arrangement by Share-based Payment Award, Options, Vested and Expected to Vest [Abstract]</t>
  </si>
  <si>
    <t>Vested or expected to vest (in shares)</t>
  </si>
  <si>
    <t>Vested or expected to vest, Weighted-Average Exercise Price (in usd per share)</t>
  </si>
  <si>
    <t>Vested or expected to vest, Weighted-Average Remaining Contractual Term (years)</t>
  </si>
  <si>
    <t>5 years 11 months 26 days</t>
  </si>
  <si>
    <t>Vested or expected to vest, Aggregate Intrinsic Value</t>
  </si>
  <si>
    <t>Share-based Compensation Arrangement by Share-based Payment Award, Options, Vested [Abstract]</t>
  </si>
  <si>
    <t>Vested (in shares)</t>
  </si>
  <si>
    <t>Vested, Weighted-Average Exercise Price (in usd per share)</t>
  </si>
  <si>
    <t>Vested, Weighted-Average Remaining Contractual Term (years)</t>
  </si>
  <si>
    <t>4 years 10 months 6 days</t>
  </si>
  <si>
    <t>Vested, Aggregate Intrinsic Value</t>
  </si>
  <si>
    <t>Fair value valuation, estimated fair market value of stock (in usd per share)</t>
  </si>
  <si>
    <t>Performance Shares [Member]</t>
  </si>
  <si>
    <t>STOCK-BASED COMPENSATION - Weighted-Average Assumptions (Details) - Employee Stock Option [Member]</t>
  </si>
  <si>
    <t>Expected dividend yield</t>
  </si>
  <si>
    <t>0.00%</t>
  </si>
  <si>
    <t>Expected volatility</t>
  </si>
  <si>
    <t>36.31%</t>
  </si>
  <si>
    <t>35.19%</t>
  </si>
  <si>
    <t>35.42%</t>
  </si>
  <si>
    <t>Risk-free interest rate</t>
  </si>
  <si>
    <t>1.42%</t>
  </si>
  <si>
    <t>1.79%</t>
  </si>
  <si>
    <t>1.25%</t>
  </si>
  <si>
    <t>Expected average life of options</t>
  </si>
  <si>
    <t>41.33%</t>
  </si>
  <si>
    <t>37.47%</t>
  </si>
  <si>
    <t>2.18%</t>
  </si>
  <si>
    <t>2.00%</t>
  </si>
  <si>
    <t>STOCK-BASED COMPENSATION - Summary of Restricted Stock Unit Activity (Details) - shares</t>
  </si>
  <si>
    <t>Restricted Stock Units (RSUs) [Member]</t>
  </si>
  <si>
    <t>Share-based Compensation Arrangement by Share-based Payment Award, Equity Instruments Other than Options, Nonvested, Number of Shares [Roll Forward]</t>
  </si>
  <si>
    <t>Outstanding, Beginning Balance (in shares)</t>
  </si>
  <si>
    <t>Outstanding, Ending Balance (in shares)</t>
  </si>
  <si>
    <t>Shares Paid for Tax Withholding for Share Based Compensation</t>
  </si>
  <si>
    <t>Restricted Stock [Member]</t>
  </si>
  <si>
    <t>STOCK-BASED COMPENSATION - Narrative (Details) $ / shares in Units, $ in Thousands</t>
  </si>
  <si>
    <t>Jul. 17, 2015$ / shares</t>
  </si>
  <si>
    <t>May. 07, 2014Installment$ / sharesshares</t>
  </si>
  <si>
    <t>Apr. 21, 2014USD ($)Installment$ / sharesshares</t>
  </si>
  <si>
    <t>Dec. 31, 2015USD ($)plan$ / sharesshares</t>
  </si>
  <si>
    <t>Dec. 31, 2014USD ($)Installment$ / sharesshares</t>
  </si>
  <si>
    <t>Dec. 31, 2013USD ($)$ / shares</t>
  </si>
  <si>
    <t>Jul. 01, 2015shares</t>
  </si>
  <si>
    <t>Number of Stock Plans | plan</t>
  </si>
  <si>
    <t>Share-based Compensation Arrangement by Share-based Payment Award, Number of Shares Available for Grant | shares</t>
  </si>
  <si>
    <t>Number of shares available under employee stock purchase plan (in shares) | shares</t>
  </si>
  <si>
    <t>Stock Issued during period under employee stock purchase plans (in shares) | shares</t>
  </si>
  <si>
    <t>Stock Issued During Period, Value, Employee Stock Purchase Plan</t>
  </si>
  <si>
    <t>Fair value of employee stock options</t>
  </si>
  <si>
    <t>Weighted average grand date fair value (in usd per share) | $ / shares</t>
  </si>
  <si>
    <t>Share-based compensation, forfeiture rate</t>
  </si>
  <si>
    <t>3.10%</t>
  </si>
  <si>
    <t>Intrinsic value of options exercised</t>
  </si>
  <si>
    <t>Vested or expected to vest (in shares) | shares</t>
  </si>
  <si>
    <t>Employees Stock [Member]</t>
  </si>
  <si>
    <t>Employee Stock Purchase Plan, Prerequisite for Participation, Minimum Hours Per Week of Employed</t>
  </si>
  <si>
    <t>20 hours</t>
  </si>
  <si>
    <t>Share-based Compensation Arrangement by Share-based Payment Award, Purchase Price of Common Stock, Percent</t>
  </si>
  <si>
    <t>Employees Stock [Member] | Minimum [Member]</t>
  </si>
  <si>
    <t>Employee Stock Purchase Plan, Common Stock Purchase, Payroll Deduction, Percentage</t>
  </si>
  <si>
    <t>1.00%</t>
  </si>
  <si>
    <t>Employees Stock [Member] | Maximum [Member]</t>
  </si>
  <si>
    <t>10.00%</t>
  </si>
  <si>
    <t>Equity Award Plan for 2010 [Member]</t>
  </si>
  <si>
    <t>Options, vesting period (years)</t>
  </si>
  <si>
    <t>Share-based Compensation Arrangement by Share-based Payment Award, Award Vesting Installments | Installment</t>
  </si>
  <si>
    <t>Equity Award Plan for 2010 [Member] | Performance-based Vesting Criteria [Member]</t>
  </si>
  <si>
    <t>Share based compensation, vesting percentage of the option</t>
  </si>
  <si>
    <t>Equity Award Plan for 2010 [Member] | Time-based Vesting Schedule [Member]</t>
  </si>
  <si>
    <t>Unrecognized compensation expense</t>
  </si>
  <si>
    <t>Unrecognized compensation expense weighted average period for recognition</t>
  </si>
  <si>
    <t>1 year 11 months 1 day</t>
  </si>
  <si>
    <t>2 years 29 days</t>
  </si>
  <si>
    <t>Employee Stock Option [Member] | Omnibus Incentive Plan [Member] | Immediately Vested [Member]</t>
  </si>
  <si>
    <t>Share-based Compensation Arrangement by Share-based Payment Award, Equity Instruments Other than Options, Modification, Modified Number | shares</t>
  </si>
  <si>
    <t>Allocated Share-based Compensation Expense, Amount Per Unit | $ / shares</t>
  </si>
  <si>
    <t>Restricted Stock Units (RSUs) [Member] | Omnibus Incentive Plan [Member]</t>
  </si>
  <si>
    <t>Share-based Compensation Arrangement by Share-based Payment Award, Number of Shares Authorized | shares</t>
  </si>
  <si>
    <t>Officer [Member] | Restricted Stock [Member]</t>
  </si>
  <si>
    <t>Officer [Member] | Restricted Stock [Member] | Omnibus Incentive Plan [Member] | Immediately Vested [Member]</t>
  </si>
  <si>
    <t>Officer [Member] | Restricted Stock Units (RSUs) [Member] | Omnibus Incentive Plan [Member]</t>
  </si>
  <si>
    <t>DEFINED CONTRIBUTION PLAN - (Details) - USD ($) $ in Thousands</t>
  </si>
  <si>
    <t>Contributions paid to the defined contribution plan</t>
  </si>
  <si>
    <t>COMMITMENTS AND CONTINGENCIES - (Details) - USD ($)</t>
  </si>
  <si>
    <t>1 Months Ended</t>
  </si>
  <si>
    <t>Jan. 31, 2016</t>
  </si>
  <si>
    <t>Nov. 30, 2011</t>
  </si>
  <si>
    <t>Long-term Purchase Commitment [Line Items]</t>
  </si>
  <si>
    <t>Initial payment to acquire proprietary technology</t>
  </si>
  <si>
    <t>Other commitment</t>
  </si>
  <si>
    <t>Minimum contractual term</t>
  </si>
  <si>
    <t>Licensed technology [Member] | Minimum [Member]</t>
  </si>
  <si>
    <t>Future maximum royalty payments</t>
  </si>
  <si>
    <t>Licensed technology [Member] | Maximum [Member]</t>
  </si>
  <si>
    <t>7.00%</t>
  </si>
  <si>
    <t>Milestone payment one</t>
  </si>
  <si>
    <t>Milestone payment two</t>
  </si>
  <si>
    <t>Milestone payment three</t>
  </si>
  <si>
    <t>Milestone for milestone payment one</t>
  </si>
  <si>
    <t>Milestone for milestone payment two</t>
  </si>
  <si>
    <t>Milestone for milestone payment three</t>
  </si>
  <si>
    <t>Milestone for ending royalty payments, cumulative sales</t>
  </si>
  <si>
    <t>In-process research and development [Member] | Maximum [Member]</t>
  </si>
  <si>
    <t>Scenario, Forecast [Member] | In-process research and development [Member] | Maximum [Member]</t>
  </si>
  <si>
    <t>RELATED PARTIES - (Details) - USD ($) $ in Thousands</t>
  </si>
  <si>
    <t>Major Stockholder [Member] | Related Party Transaction, Management Service Fee [Member]</t>
  </si>
  <si>
    <t>Related Party Transaction [Line Items]</t>
  </si>
  <si>
    <t>INCOME TAXES - Summary of Loss Before Benefit from Income Taxes (Details) - USD ($) $ in Thousands</t>
  </si>
  <si>
    <t>United States</t>
  </si>
  <si>
    <t>Foreign</t>
  </si>
  <si>
    <t>INCOME TAXES - Benefit from Income Taxes (Details) - USD ($) $ in Thousands</t>
  </si>
  <si>
    <t>Current:</t>
  </si>
  <si>
    <t>Federal</t>
  </si>
  <si>
    <t>State</t>
  </si>
  <si>
    <t>Deferred:</t>
  </si>
  <si>
    <t>Change in valuation allowance</t>
  </si>
  <si>
    <t>Income taxes expense (benefit)</t>
  </si>
  <si>
    <t>INCOME TAXES - Schedule of net deferred liability (Details) - USD ($) $ in Thousands</t>
  </si>
  <si>
    <t>Dec. 31, 2012</t>
  </si>
  <si>
    <t>Components of Deferred Tax Assets and Liabilities [Abstract]</t>
  </si>
  <si>
    <t>Net operating loss (NOL) carryforwards</t>
  </si>
  <si>
    <t>Deferred Tax Assets, Capital Lease Obligation</t>
  </si>
  <si>
    <t>Research and development and alternative minimum tax (AMT) credit carryforward</t>
  </si>
  <si>
    <t>Intellectual property agreements</t>
  </si>
  <si>
    <t>Other deferred temporary differences</t>
  </si>
  <si>
    <t>Deferred Tax Liabilities, Capital Lease Asset</t>
  </si>
  <si>
    <t>Intangible assets</t>
  </si>
  <si>
    <t>Valuation allowance</t>
  </si>
  <si>
    <t>Net deferred tax liability</t>
  </si>
  <si>
    <t>INCOME TAXES - Reconciliation of the U.S. statutory federal income tax rate to the Company’s effective tax rate (Details)</t>
  </si>
  <si>
    <t>Effective Income Tax Rate Reconciliation, Percent [Abstract]</t>
  </si>
  <si>
    <t>Federal tax at statutory rates</t>
  </si>
  <si>
    <t>34.00%</t>
  </si>
  <si>
    <t>State taxes, net of federal benefit</t>
  </si>
  <si>
    <t>1.90%</t>
  </si>
  <si>
    <t>2.30%</t>
  </si>
  <si>
    <t>Tax credits</t>
  </si>
  <si>
    <t>1.20%</t>
  </si>
  <si>
    <t>0.60%</t>
  </si>
  <si>
    <t>0.50%</t>
  </si>
  <si>
    <t>Permanent difference</t>
  </si>
  <si>
    <t>(0.90%)</t>
  </si>
  <si>
    <t>1.70%</t>
  </si>
  <si>
    <t>0.10%</t>
  </si>
  <si>
    <t>Foreign income taxes</t>
  </si>
  <si>
    <t>(2.20%)</t>
  </si>
  <si>
    <t>(2.00%)</t>
  </si>
  <si>
    <t>(1.80%)</t>
  </si>
  <si>
    <t>(29.90%)</t>
  </si>
  <si>
    <t>(34.20%)</t>
  </si>
  <si>
    <t>(16.80%)</t>
  </si>
  <si>
    <t>Tax rate adjustment and other</t>
  </si>
  <si>
    <t>(4.50%)</t>
  </si>
  <si>
    <t>(0.30%)</t>
  </si>
  <si>
    <t>Income tax (expense) benefit</t>
  </si>
  <si>
    <t>(0.50%)</t>
  </si>
  <si>
    <t>0.20%</t>
  </si>
  <si>
    <t>18.00%</t>
  </si>
  <si>
    <t>INCOME TAXES -  Rollforward of deferred tax asset valuation allowance (Details) - USD ($) $ in Thousands</t>
  </si>
  <si>
    <t>Deferred Tax Asset Valuation Allowance [Roll Forward]</t>
  </si>
  <si>
    <t>Increase to allowance</t>
  </si>
  <si>
    <t>INCOME TAXES - Narrative (Details) - USD ($)</t>
  </si>
  <si>
    <t>Operating Loss Carryforwards [Line Items]</t>
  </si>
  <si>
    <t>Net operating carryforwards subject to expire</t>
  </si>
  <si>
    <t>Unrecognized Tax Benefits</t>
  </si>
  <si>
    <t>Foreign Tax Authority [Member]</t>
  </si>
  <si>
    <t>Net operating carryforwards not subject to expire</t>
  </si>
  <si>
    <t>NET LOSS PER SHARE - (Details) - USD ($) $ / shares in Units, $ in Thousands</t>
  </si>
  <si>
    <t>Net loss per common share:</t>
  </si>
  <si>
    <t>Less: accretion and adjustment of Series A Preferred and Series B Preferred</t>
  </si>
  <si>
    <t>Basic and diluted loss per common share</t>
  </si>
  <si>
    <t>NET LOSS PER SHARE - Antidilutive Shares (Details) - shares</t>
  </si>
  <si>
    <t>Antidilutive Securities Excluded from Computation of Earnings Per Share [Line Items]</t>
  </si>
  <si>
    <t>Antidilutive Securities Excluded from Earnings Per Share (in shares)</t>
  </si>
  <si>
    <t>Stock options [Member]</t>
  </si>
  <si>
    <t>SEGMENT AND GEOGRAPHICAL CONCENTRATION - Narrative (Details) $ in Thousands</t>
  </si>
  <si>
    <t>Sep. 30, 2015USD ($)</t>
  </si>
  <si>
    <t>Jun. 30, 2015USD ($)</t>
  </si>
  <si>
    <t>Mar. 31, 2015USD ($)</t>
  </si>
  <si>
    <t>Sep. 30, 2014USD ($)</t>
  </si>
  <si>
    <t>Jun. 30, 2014USD ($)</t>
  </si>
  <si>
    <t>Mar. 31, 2014USD ($)</t>
  </si>
  <si>
    <t>Dec. 31, 2015USD ($)categorySegment</t>
  </si>
  <si>
    <t>Segment Reporting Information [Line Items]</t>
  </si>
  <si>
    <t>Number of reportable segments | Segment</t>
  </si>
  <si>
    <t>Number of sales categories | category</t>
  </si>
  <si>
    <t>International [Member]</t>
  </si>
  <si>
    <t>United States [Member]</t>
  </si>
  <si>
    <t>Sales Revenue, Net [Member]</t>
  </si>
  <si>
    <t>Sales Revenue, Net [Member] | International [Member]</t>
  </si>
  <si>
    <t>Sales Revenue, Net [Member] | United States [Member]</t>
  </si>
  <si>
    <t>Geographic Concentration Risk [Member] | Sales Revenue, Net [Member] | International [Member]</t>
  </si>
  <si>
    <t>International revenue as a percentage of total revenue</t>
  </si>
  <si>
    <t>28.10%</t>
  </si>
  <si>
    <t>Geographic Concentration Risk [Member] | Sales Revenue, Net [Member] | United States [Member]</t>
  </si>
  <si>
    <t>Degenerative [Member] | United States [Member]</t>
  </si>
  <si>
    <t>Minimally Invasive [Member] | United States [Member]</t>
  </si>
  <si>
    <t>Scenario, Adjustment [Member] | Degenerative [Member]</t>
  </si>
  <si>
    <t>Scenario, Adjustment [Member] | Minimally Invasive [Member]</t>
  </si>
  <si>
    <t>SEGMENT AND GEOGRAPHICAL CONCENTRATION - Revenues by Geographic Area (Details) - USD ($) $ in Thousands</t>
  </si>
  <si>
    <t>SEGMENT AND GEOGRAPHICAL CONCENTRATION - Revenues by Product (Details) - USD ($) $ in Thousands</t>
  </si>
  <si>
    <t>Revenue from External Customer [Line Items]</t>
  </si>
  <si>
    <t>United States [Member] | Complex Spine [Member]</t>
  </si>
  <si>
    <t>United States [Member] | Minimally Invasive [Member]</t>
  </si>
  <si>
    <t>United States [Member] | Degenerative [Member]</t>
  </si>
  <si>
    <t>SEGMENT AND GEOGRAPHICAL CONCENTRATION - Long-Lived Assets by Geographic Area (Details) - USD ($) $ in Thousands</t>
  </si>
  <si>
    <t>Revenues from External Customers and Long-Lived Assets [Line Items]</t>
  </si>
  <si>
    <t>Long-Lived Assets</t>
  </si>
  <si>
    <t>RECENT ACCOUNTING PRONOUNCEMENTS - Narrative (Details) - USD ($) $ in Thousands</t>
  </si>
  <si>
    <t>New Accounting Pronouncement, Early Adoption, Effect [Member]</t>
  </si>
  <si>
    <t>New Accounting Pronouncement, Early Adoption [Line Items]</t>
  </si>
  <si>
    <t>Deferred Tax Assets, Net, Current</t>
  </si>
  <si>
    <t>QUARTERLY FINANCIAL DATA (UNAUDITED) - (Details) - USD ($) $ / shares in Units, $ in Thousands</t>
  </si>
  <si>
    <t>Selected Quarterly Financial Information [Abstract]</t>
  </si>
  <si>
    <t>Net loss per common share (in dollar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9807</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41337692</v>
      </c>
    </row>
    <row spans="1:4" r="14">
      <c t="s" s="4" r="A14">
        <v>23</v>
      </c>
      <c t="s" s="4" r="B14">
        <v>24</v>
      </c>
    </row>
    <row spans="1:4" r="15">
      <c t="s" s="4" r="A15">
        <v>25</v>
      </c>
      <c t="s" s="4" r="B15">
        <v>24</v>
      </c>
    </row>
    <row spans="1:4" r="16">
      <c t="s" s="4" r="A16">
        <v>26</v>
      </c>
      <c t="s" s="4" r="B16">
        <v>27</v>
      </c>
    </row>
    <row spans="1:4" r="17">
      <c t="s" s="4" r="A17">
        <v>28</v>
      </c>
      <c t="n" s="7" r="D17">
        <v>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9</v>
      </c>
      <c t="s" s="2" r="B1">
        <v>1</v>
      </c>
    </row>
    <row spans="1:2" r="2">
      <c t="s" s="2" r="B2">
        <v>2</v>
      </c>
    </row>
    <row spans="1:2" r="3">
      <c t="s" s="3" r="A3">
        <v>190</v>
      </c>
    </row>
    <row spans="1:2" r="4">
      <c t="s" s="4" r="A4">
        <v>199</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4646</v>
      </c>
      <c t="n" s="7" r="C3">
        <v>11411</v>
      </c>
    </row>
    <row spans="1:3" r="4">
      <c t="s" s="4" r="A4">
        <v>33</v>
      </c>
      <c t="n" s="6" r="B4">
        <v>38773</v>
      </c>
      <c t="n" s="6" r="C4">
        <v>33937</v>
      </c>
    </row>
    <row spans="1:3" r="5">
      <c t="s" s="4" r="A5">
        <v>34</v>
      </c>
      <c t="n" s="6" r="B5">
        <v>62002</v>
      </c>
      <c t="n" s="6" r="C5">
        <v>52617</v>
      </c>
    </row>
    <row spans="1:3" r="6">
      <c t="s" s="4" r="A6">
        <v>35</v>
      </c>
      <c t="n" s="6" r="B6">
        <v>19820</v>
      </c>
      <c t="n" s="6" r="C6">
        <v>3911</v>
      </c>
    </row>
    <row spans="1:3" r="7">
      <c t="s" s="4" r="A7">
        <v>36</v>
      </c>
      <c t="n" s="6" r="B7">
        <v>155241</v>
      </c>
      <c t="n" s="6" r="C7">
        <v>101876</v>
      </c>
    </row>
    <row spans="1:3" r="8">
      <c t="s" s="4" r="A8">
        <v>37</v>
      </c>
      <c t="n" s="6" r="B8">
        <v>38318</v>
      </c>
      <c t="n" s="6" r="C8">
        <v>4220</v>
      </c>
    </row>
    <row spans="1:3" r="9">
      <c t="s" s="4" r="A9">
        <v>38</v>
      </c>
      <c t="n" s="6" r="B9">
        <v>121814</v>
      </c>
      <c t="n" s="6" r="C9">
        <v>121814</v>
      </c>
    </row>
    <row spans="1:3" r="10">
      <c t="s" s="4" r="A10">
        <v>39</v>
      </c>
      <c t="n" s="6" r="B10">
        <v>33123</v>
      </c>
      <c t="n" s="6" r="C10">
        <v>41609</v>
      </c>
    </row>
    <row spans="1:3" r="11">
      <c t="s" s="4" r="A11">
        <v>40</v>
      </c>
      <c t="n" s="6" r="B11">
        <v>26016</v>
      </c>
      <c t="n" s="6" r="C11">
        <v>29672</v>
      </c>
    </row>
    <row spans="1:3" r="12">
      <c t="s" s="4" r="A12">
        <v>41</v>
      </c>
      <c t="n" s="6" r="B12">
        <v>374512</v>
      </c>
      <c t="n" s="6" r="C12">
        <v>299191</v>
      </c>
    </row>
    <row spans="1:3" r="13">
      <c t="s" s="3" r="A13">
        <v>42</v>
      </c>
    </row>
    <row spans="1:3" r="14">
      <c t="s" s="4" r="A14">
        <v>43</v>
      </c>
      <c t="n" s="6" r="B14">
        <v>284</v>
      </c>
      <c t="n" s="6" r="C14">
        <v>0</v>
      </c>
    </row>
    <row spans="1:3" r="15">
      <c t="s" s="4" r="A15">
        <v>44</v>
      </c>
      <c t="n" s="6" r="B15">
        <v>22483</v>
      </c>
      <c t="n" s="6" r="C15">
        <v>14018</v>
      </c>
    </row>
    <row spans="1:3" r="16">
      <c t="s" s="4" r="A16">
        <v>45</v>
      </c>
      <c t="n" s="6" r="B16">
        <v>13559</v>
      </c>
      <c t="n" s="6" r="C16">
        <v>10077</v>
      </c>
    </row>
    <row spans="1:3" r="17">
      <c t="s" s="4" r="A17">
        <v>46</v>
      </c>
      <c t="n" s="6" r="B17">
        <v>11507</v>
      </c>
      <c t="n" s="6" r="C17">
        <v>11488</v>
      </c>
    </row>
    <row spans="1:3" r="18">
      <c t="s" s="4" r="A18">
        <v>47</v>
      </c>
      <c t="n" s="6" r="B18">
        <v>47833</v>
      </c>
      <c t="n" s="6" r="C18">
        <v>35583</v>
      </c>
    </row>
    <row spans="1:3" r="19">
      <c t="s" s="4" r="A19">
        <v>48</v>
      </c>
      <c t="n" s="6" r="B19">
        <v>34140</v>
      </c>
      <c t="n" s="6" r="C19">
        <v>0</v>
      </c>
    </row>
    <row spans="1:3" r="20">
      <c t="s" s="4" r="A20">
        <v>49</v>
      </c>
      <c t="n" s="6" r="B20">
        <v>5042</v>
      </c>
      <c t="n" s="6" r="C20">
        <v>5042</v>
      </c>
    </row>
    <row spans="1:3" r="21">
      <c t="s" s="4" r="A21">
        <v>50</v>
      </c>
      <c t="n" s="6" r="B21">
        <v>835</v>
      </c>
      <c t="n" s="6" r="C21">
        <v>112</v>
      </c>
    </row>
    <row spans="1:3" r="22">
      <c t="s" s="4" r="A22">
        <v>51</v>
      </c>
      <c t="n" s="7" r="B22">
        <v>87850</v>
      </c>
      <c t="n" s="7" r="C22">
        <v>40737</v>
      </c>
    </row>
    <row spans="1:3" r="23">
      <c t="s" s="4" r="A23">
        <v>52</v>
      </c>
      <c t="s" s="4" r="B23">
        <v>53</v>
      </c>
      <c t="s" s="4" r="C23">
        <v>53</v>
      </c>
    </row>
    <row spans="1:3" r="24">
      <c t="s" s="3" r="A24">
        <v>54</v>
      </c>
    </row>
    <row spans="1:3" r="25">
      <c t="s" s="4" r="A25">
        <v>55</v>
      </c>
      <c t="n" s="7" r="B25">
        <v>41</v>
      </c>
      <c t="n" s="7" r="C25">
        <v>37</v>
      </c>
    </row>
    <row spans="1:3" r="26">
      <c t="s" s="4" r="A26">
        <v>56</v>
      </c>
      <c t="n" s="6" r="B26">
        <v>454153</v>
      </c>
      <c t="n" s="6" r="C26">
        <v>386795</v>
      </c>
    </row>
    <row spans="1:3" r="27">
      <c t="s" s="4" r="A27">
        <v>57</v>
      </c>
      <c t="n" s="6" r="B27">
        <v>1889</v>
      </c>
      <c t="n" s="6" r="C27">
        <v>1827</v>
      </c>
    </row>
    <row spans="1:3" r="28">
      <c t="s" s="4" r="A28">
        <v>58</v>
      </c>
      <c t="n" s="6" r="B28">
        <v>-169421</v>
      </c>
      <c t="n" s="6" r="C28">
        <v>-130205</v>
      </c>
    </row>
    <row spans="1:3" r="29">
      <c t="s" s="4" r="A29">
        <v>59</v>
      </c>
      <c t="n" s="6" r="B29">
        <v>286662</v>
      </c>
      <c t="n" s="6" r="C29">
        <v>258454</v>
      </c>
    </row>
    <row spans="1:3" r="30">
      <c t="s" s="4" r="A30">
        <v>60</v>
      </c>
      <c t="n" s="7" r="B30">
        <v>374512</v>
      </c>
      <c t="n" s="7" r="C30">
        <v>299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80"/>
  </cols>
  <sheetData>
    <row spans="1:2" r="1">
      <c t="s" s="1" r="A1">
        <v>237</v>
      </c>
      <c t="s" s="2" r="B1">
        <v>1</v>
      </c>
    </row>
    <row spans="1:2" r="2">
      <c t="s" s="2" r="B2">
        <v>2</v>
      </c>
    </row>
    <row spans="1:2" r="3">
      <c t="s" s="3" r="A3">
        <v>181</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row spans="1:2" r="10">
      <c t="s" s="4" r="A10">
        <v>250</v>
      </c>
      <c t="s" s="4" r="B10">
        <v>251</v>
      </c>
    </row>
    <row spans="1:2" r="11">
      <c t="s" s="4" r="A11">
        <v>146</v>
      </c>
      <c t="s" s="4" r="B11">
        <v>252</v>
      </c>
    </row>
    <row spans="1:2" r="12">
      <c t="s" s="4" r="A12">
        <v>253</v>
      </c>
      <c t="s" s="4" r="B12">
        <v>254</v>
      </c>
    </row>
    <row spans="1:2" r="13">
      <c t="s" s="4" r="A13">
        <v>255</v>
      </c>
      <c t="s" s="4" r="B13">
        <v>256</v>
      </c>
    </row>
    <row spans="1:2" r="14">
      <c t="s" s="4" r="A14">
        <v>257</v>
      </c>
      <c t="s" s="4" r="B14">
        <v>258</v>
      </c>
    </row>
    <row spans="1:2" r="15">
      <c t="s" s="4" r="A15">
        <v>259</v>
      </c>
      <c t="s" s="4" r="B15">
        <v>260</v>
      </c>
    </row>
    <row spans="1:2" r="16">
      <c t="s" s="4" r="A16">
        <v>261</v>
      </c>
      <c t="s" s="4" r="B16">
        <v>262</v>
      </c>
    </row>
    <row spans="1:2" r="17">
      <c t="s" s="4" r="A17">
        <v>263</v>
      </c>
      <c t="s" s="4" r="B17">
        <v>264</v>
      </c>
    </row>
    <row spans="1:2" r="18">
      <c t="s" s="4" r="A18">
        <v>265</v>
      </c>
      <c t="s" s="4" r="B18">
        <v>266</v>
      </c>
    </row>
    <row spans="1:2" r="19">
      <c t="s" s="4" r="A19">
        <v>267</v>
      </c>
      <c t="s" s="4" r="B19">
        <v>268</v>
      </c>
    </row>
    <row spans="1:2" r="20">
      <c t="s" s="4" r="A20">
        <v>269</v>
      </c>
      <c t="s" s="4" r="B20">
        <v>270</v>
      </c>
    </row>
    <row spans="1:2" r="21">
      <c t="s" s="4" r="A21">
        <v>271</v>
      </c>
      <c t="s" s="4" r="B21">
        <v>272</v>
      </c>
    </row>
    <row spans="1:2" r="22">
      <c t="s" s="4" r="A22">
        <v>273</v>
      </c>
      <c t="s" s="4" r="B22">
        <v>274</v>
      </c>
    </row>
    <row spans="1:2" r="23">
      <c t="s" s="4" r="A23">
        <v>275</v>
      </c>
      <c t="s" s="4" r="B23">
        <v>276</v>
      </c>
    </row>
    <row spans="1:2" r="24">
      <c t="s" s="4" r="A24">
        <v>277</v>
      </c>
      <c t="s" s="4" r="B24">
        <v>278</v>
      </c>
    </row>
    <row spans="1:2" r="25">
      <c t="s" s="4" r="A25">
        <v>279</v>
      </c>
      <c t="s" s="4" r="B25">
        <v>280</v>
      </c>
    </row>
    <row spans="1:2" r="26">
      <c t="s" s="4" r="A26">
        <v>281</v>
      </c>
      <c t="s" s="4" r="B26">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2</v>
      </c>
      <c t="s" s="2" r="B1">
        <v>1</v>
      </c>
    </row>
    <row spans="1:2" r="2">
      <c t="s" s="2" r="B2">
        <v>2</v>
      </c>
    </row>
    <row spans="1:2" r="3">
      <c t="s" s="3" r="A3">
        <v>184</v>
      </c>
    </row>
    <row spans="1:2" r="4">
      <c t="s" s="4" r="A4">
        <v>283</v>
      </c>
      <c t="s" s="4" r="B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5</v>
      </c>
      <c t="s" s="2" r="B1">
        <v>1</v>
      </c>
    </row>
    <row spans="1:2" r="2">
      <c t="s" s="2" r="B2">
        <v>2</v>
      </c>
    </row>
    <row spans="1:2" r="3">
      <c t="s" s="3" r="A3">
        <v>187</v>
      </c>
    </row>
    <row spans="1:2" r="4">
      <c t="s" s="4" r="A4">
        <v>286</v>
      </c>
      <c t="s" s="4" r="B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30</v>
      </c>
    </row>
    <row spans="1:3" r="2">
      <c t="s" s="3" r="A2">
        <v>62</v>
      </c>
    </row>
    <row spans="1:3" r="3">
      <c t="s" s="4" r="A3">
        <v>63</v>
      </c>
      <c t="n" s="8" r="B3">
        <v>0.001</v>
      </c>
      <c t="n" s="8" r="C3">
        <v>0.001</v>
      </c>
    </row>
    <row spans="1:3" r="4">
      <c t="s" s="4" r="A4">
        <v>64</v>
      </c>
      <c t="n" s="6" r="B4">
        <v>750000000</v>
      </c>
      <c t="n" s="6" r="C4">
        <v>750000000</v>
      </c>
    </row>
    <row spans="1:3" r="5">
      <c t="s" s="4" r="A5">
        <v>65</v>
      </c>
      <c t="n" s="6" r="B5">
        <v>41337692</v>
      </c>
      <c t="n" s="6" r="C5">
        <v>37366098</v>
      </c>
    </row>
    <row spans="1:3" r="6">
      <c t="s" s="4" r="A6">
        <v>66</v>
      </c>
      <c t="n" s="6" r="B6">
        <v>41337692</v>
      </c>
      <c t="n" s="6" r="C6">
        <v>373660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8</v>
      </c>
      <c t="s" s="2" r="B1">
        <v>1</v>
      </c>
    </row>
    <row spans="1:2" r="2">
      <c t="s" s="2" r="B2">
        <v>2</v>
      </c>
    </row>
    <row spans="1:2" r="3">
      <c t="s" s="3" r="A3">
        <v>190</v>
      </c>
    </row>
    <row spans="1:2" r="4">
      <c t="s" s="4" r="A4">
        <v>289</v>
      </c>
      <c t="s" s="4"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1</v>
      </c>
      <c t="s" s="2" r="B1">
        <v>1</v>
      </c>
    </row>
    <row spans="1:2" r="2">
      <c t="s" s="2" r="B2">
        <v>2</v>
      </c>
    </row>
    <row spans="1:2" r="3">
      <c t="s" s="3" r="A3">
        <v>194</v>
      </c>
    </row>
    <row spans="1:2" r="4">
      <c t="s" s="4" r="A4">
        <v>253</v>
      </c>
      <c t="s" s="4" r="B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93</v>
      </c>
      <c t="s" s="2" r="B1">
        <v>1</v>
      </c>
    </row>
    <row spans="1:2" r="2">
      <c t="s" s="2" r="B2">
        <v>2</v>
      </c>
    </row>
    <row spans="1:2" r="3">
      <c t="s" s="3" r="A3">
        <v>197</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8</v>
      </c>
      <c t="s" s="2" r="B1">
        <v>1</v>
      </c>
    </row>
    <row spans="1:2" r="2">
      <c t="s" s="2" r="B2">
        <v>2</v>
      </c>
    </row>
    <row spans="1:2" r="3">
      <c t="s" s="3" r="A3">
        <v>190</v>
      </c>
    </row>
    <row spans="1:2" r="4">
      <c t="s" s="4" r="A4">
        <v>299</v>
      </c>
      <c t="s" s="4"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1</v>
      </c>
      <c t="s" s="2" r="B1">
        <v>1</v>
      </c>
    </row>
    <row spans="1:2" r="2">
      <c t="s" s="2" r="B2">
        <v>2</v>
      </c>
    </row>
    <row spans="1:2" r="3">
      <c t="s" s="3" r="A3">
        <v>202</v>
      </c>
    </row>
    <row spans="1:2" r="4">
      <c t="s" s="4" r="A4">
        <v>302</v>
      </c>
      <c t="s" s="4" r="B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05</v>
      </c>
    </row>
    <row spans="1:2" r="4">
      <c t="s" s="4" r="A4">
        <v>305</v>
      </c>
      <c t="s" s="4" r="B4">
        <v>306</v>
      </c>
    </row>
    <row spans="1:2" r="5">
      <c t="s" s="4" r="A5">
        <v>307</v>
      </c>
      <c t="s" s="4" r="B5">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08</v>
      </c>
      <c t="s" s="2" r="B1">
        <v>1</v>
      </c>
    </row>
    <row spans="1:2" r="2">
      <c t="s" s="2" r="B2">
        <v>2</v>
      </c>
    </row>
    <row spans="1:2" r="3">
      <c t="s" s="3" r="A3">
        <v>208</v>
      </c>
    </row>
    <row spans="1:2" r="4">
      <c t="s" s="4" r="A4">
        <v>309</v>
      </c>
      <c t="s" s="4" r="B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11</v>
      </c>
      <c t="s" s="2" r="B1">
        <v>1</v>
      </c>
    </row>
    <row spans="1:2" r="2">
      <c t="s" s="2" r="B2">
        <v>2</v>
      </c>
    </row>
    <row spans="1:2" r="3">
      <c t="s" s="3" r="A3">
        <v>211</v>
      </c>
    </row>
    <row spans="1:2" r="4">
      <c t="s" s="4" r="A4">
        <v>312</v>
      </c>
      <c t="s" s="4" r="B4">
        <v>313</v>
      </c>
    </row>
    <row spans="1:2" r="5">
      <c t="s" s="4" r="A5">
        <v>314</v>
      </c>
      <c t="s" s="4" r="B5">
        <v>315</v>
      </c>
    </row>
    <row spans="1:2" r="6">
      <c t="s" s="4" r="A6">
        <v>316</v>
      </c>
      <c t="s" s="4" r="B6">
        <v>317</v>
      </c>
    </row>
    <row spans="1:2" r="7">
      <c t="s" s="4" r="A7">
        <v>318</v>
      </c>
      <c t="s" s="4" r="B7">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s="1" r="A1">
        <v>320</v>
      </c>
      <c t="s" s="2" r="B1">
        <v>1</v>
      </c>
    </row>
    <row spans="1:2" r="2">
      <c t="s" s="2" r="B2">
        <v>2</v>
      </c>
    </row>
    <row spans="1:2" r="3">
      <c t="s" s="3" r="A3">
        <v>223</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26</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7</v>
      </c>
      <c t="s" s="2" r="B1">
        <v>1</v>
      </c>
    </row>
    <row spans="1:4" r="2">
      <c t="s" s="2" r="B2">
        <v>2</v>
      </c>
      <c t="s" s="2" r="C2">
        <v>30</v>
      </c>
      <c t="s" s="2" r="D2">
        <v>68</v>
      </c>
    </row>
    <row spans="1:4" r="3">
      <c t="s" s="3" r="A3">
        <v>69</v>
      </c>
    </row>
    <row spans="1:4" r="4">
      <c t="s" s="4" r="A4">
        <v>70</v>
      </c>
      <c t="n" s="7" r="B4">
        <v>216007</v>
      </c>
      <c t="n" s="7" r="C4">
        <v>186672</v>
      </c>
      <c t="n" s="7" r="D4">
        <v>157584</v>
      </c>
    </row>
    <row spans="1:4" r="5">
      <c t="s" s="4" r="A5">
        <v>71</v>
      </c>
      <c t="n" s="6" r="B5">
        <v>71791</v>
      </c>
      <c t="n" s="6" r="C5">
        <v>62800</v>
      </c>
      <c t="n" s="6" r="D5">
        <v>50162</v>
      </c>
    </row>
    <row spans="1:4" r="6">
      <c t="s" s="4" r="A6">
        <v>72</v>
      </c>
      <c t="n" s="6" r="B6">
        <v>144216</v>
      </c>
      <c t="n" s="6" r="C6">
        <v>123872</v>
      </c>
      <c t="n" s="6" r="D6">
        <v>107422</v>
      </c>
    </row>
    <row spans="1:4" r="7">
      <c t="s" s="3" r="A7">
        <v>73</v>
      </c>
    </row>
    <row spans="1:4" r="8">
      <c t="s" s="4" r="A8">
        <v>74</v>
      </c>
      <c t="n" s="6" r="B8">
        <v>19868</v>
      </c>
      <c t="n" s="6" r="C8">
        <v>16302</v>
      </c>
      <c t="n" s="6" r="D8">
        <v>12402</v>
      </c>
    </row>
    <row spans="1:4" r="9">
      <c t="s" s="4" r="A9">
        <v>75</v>
      </c>
      <c t="n" s="6" r="B9">
        <v>105635</v>
      </c>
      <c t="n" s="6" r="C9">
        <v>95323</v>
      </c>
      <c t="n" s="6" r="D9">
        <v>80183</v>
      </c>
    </row>
    <row spans="1:4" r="10">
      <c t="s" s="4" r="A10">
        <v>76</v>
      </c>
      <c t="n" s="6" r="B10">
        <v>54983</v>
      </c>
      <c t="n" s="6" r="C10">
        <v>60216</v>
      </c>
      <c t="n" s="6" r="D10">
        <v>59758</v>
      </c>
    </row>
    <row spans="1:4" r="11">
      <c t="s" s="4" r="A11">
        <v>77</v>
      </c>
      <c t="n" s="6" r="B11">
        <v>180486</v>
      </c>
      <c t="n" s="6" r="C11">
        <v>171841</v>
      </c>
      <c t="n" s="6" r="D11">
        <v>152343</v>
      </c>
    </row>
    <row spans="1:4" r="12">
      <c t="s" s="4" r="A12">
        <v>78</v>
      </c>
      <c t="n" s="6" r="B12">
        <v>-36270</v>
      </c>
      <c t="n" s="6" r="C12">
        <v>-47969</v>
      </c>
      <c t="n" s="6" r="D12">
        <v>-44921</v>
      </c>
    </row>
    <row spans="1:4" r="13">
      <c t="s" s="3" r="A13">
        <v>79</v>
      </c>
    </row>
    <row spans="1:4" r="14">
      <c t="s" s="4" r="A14">
        <v>80</v>
      </c>
      <c t="n" s="6" r="B14">
        <v>-1813</v>
      </c>
      <c t="n" s="6" r="C14">
        <v>-4752</v>
      </c>
      <c t="n" s="6" r="D14">
        <v>1477</v>
      </c>
    </row>
    <row spans="1:4" r="15">
      <c t="s" s="4" r="A15">
        <v>81</v>
      </c>
      <c t="n" s="6" r="B15">
        <v>0</v>
      </c>
      <c t="n" s="6" r="C15">
        <v>-4825</v>
      </c>
      <c t="n" s="6" r="D15">
        <v>0</v>
      </c>
    </row>
    <row spans="1:4" r="16">
      <c t="s" s="4" r="A16">
        <v>82</v>
      </c>
      <c t="n" s="6" r="B16">
        <v>-941</v>
      </c>
      <c t="n" s="6" r="C16">
        <v>-2205</v>
      </c>
      <c t="n" s="6" r="D16">
        <v>-2810</v>
      </c>
    </row>
    <row spans="1:4" r="17">
      <c t="s" s="4" r="A17">
        <v>83</v>
      </c>
      <c t="n" s="6" r="B17">
        <v>-2754</v>
      </c>
      <c t="n" s="6" r="C17">
        <v>-11782</v>
      </c>
      <c t="n" s="6" r="D17">
        <v>-1333</v>
      </c>
    </row>
    <row spans="1:4" r="18">
      <c t="s" s="4" r="A18">
        <v>84</v>
      </c>
      <c t="n" s="6" r="B18">
        <v>-39024</v>
      </c>
      <c t="n" s="6" r="C18">
        <v>-59751</v>
      </c>
      <c t="n" s="6" r="D18">
        <v>-46254</v>
      </c>
    </row>
    <row spans="1:4" r="19">
      <c t="s" s="4" r="A19">
        <v>85</v>
      </c>
      <c t="n" s="6" r="B19">
        <v>192</v>
      </c>
      <c t="n" s="6" r="C19">
        <v>-114</v>
      </c>
      <c t="n" s="6" r="D19">
        <v>-8341</v>
      </c>
    </row>
    <row spans="1:4" r="20">
      <c t="s" s="4" r="A20">
        <v>86</v>
      </c>
      <c t="n" s="6" r="B20">
        <v>-39216</v>
      </c>
      <c t="n" s="6" r="C20">
        <v>-59637</v>
      </c>
      <c t="n" s="6" r="D20">
        <v>-37913</v>
      </c>
    </row>
    <row spans="1:4" r="21">
      <c t="s" s="4" r="A21">
        <v>87</v>
      </c>
      <c t="n" s="6" r="B21">
        <v>0</v>
      </c>
    </row>
    <row spans="1:4" r="22">
      <c t="s" s="4" r="A22">
        <v>87</v>
      </c>
      <c t="n" s="6" r="B22">
        <v>0</v>
      </c>
      <c t="n" s="6" r="C22">
        <v>6879</v>
      </c>
      <c t="n" s="6" r="D22">
        <v>-19439</v>
      </c>
    </row>
    <row spans="1:4" r="23">
      <c t="s" s="4" r="A23">
        <v>88</v>
      </c>
      <c t="n" s="7" r="B23">
        <v>-39216</v>
      </c>
      <c t="n" s="7" r="C23">
        <v>-52758</v>
      </c>
      <c t="n" s="7" r="D23">
        <v>-57352</v>
      </c>
    </row>
    <row spans="1:4" r="24">
      <c t="s" s="3" r="A24">
        <v>89</v>
      </c>
    </row>
    <row spans="1:4" r="25">
      <c t="s" s="4" r="A25">
        <v>90</v>
      </c>
      <c t="n" s="9" r="B25">
        <v>-0.97</v>
      </c>
      <c t="n" s="9" r="C25">
        <v>-1.65</v>
      </c>
      <c t="n" s="9" r="D25">
        <v>-2.58</v>
      </c>
    </row>
    <row spans="1:4" r="26">
      <c t="s" s="3" r="A26">
        <v>91</v>
      </c>
    </row>
    <row spans="1:4" r="27">
      <c t="s" s="4" r="A27">
        <v>92</v>
      </c>
      <c t="n" s="6" r="B27">
        <v>40237848</v>
      </c>
      <c t="n" s="6" r="C27">
        <v>31887246</v>
      </c>
      <c t="n" s="6" r="D27">
        <v>222386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336</v>
      </c>
      <c t="s" s="2" r="B1">
        <v>1</v>
      </c>
    </row>
    <row spans="1:2" r="2">
      <c t="s" s="2" r="B2">
        <v>2</v>
      </c>
    </row>
    <row spans="1:2" r="3">
      <c t="s" s="3" r="A3">
        <v>229</v>
      </c>
    </row>
    <row spans="1:2" r="4">
      <c t="s" s="4" r="A4">
        <v>337</v>
      </c>
      <c t="s" s="4" r="B4">
        <v>338</v>
      </c>
    </row>
    <row spans="1:2" r="5">
      <c t="s" s="4" r="A5">
        <v>339</v>
      </c>
      <c t="s" s="4" r="B5">
        <v>340</v>
      </c>
    </row>
    <row spans="1:2" r="6">
      <c t="s" s="4" r="A6">
        <v>341</v>
      </c>
      <c t="s" s="4" r="B6">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3</v>
      </c>
      <c t="s" s="2" r="B1">
        <v>1</v>
      </c>
    </row>
    <row spans="1:2" r="2">
      <c t="s" s="2" r="B2">
        <v>2</v>
      </c>
    </row>
    <row spans="1:2" r="3">
      <c t="s" s="3" r="A3">
        <v>235</v>
      </c>
    </row>
    <row spans="1:2" r="4">
      <c t="s" s="4" r="A4">
        <v>344</v>
      </c>
      <c t="s" s="4" r="B4">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46</v>
      </c>
      <c t="s" s="2" r="B1">
        <v>347</v>
      </c>
      <c t="s" s="2" r="C1">
        <v>348</v>
      </c>
      <c t="s" s="2" r="D1">
        <v>349</v>
      </c>
      <c t="s" s="2" r="E1">
        <v>350</v>
      </c>
      <c t="s" s="2" r="F1">
        <v>351</v>
      </c>
      <c t="s" s="2" r="G1">
        <v>352</v>
      </c>
      <c t="s" s="2" r="H1">
        <v>353</v>
      </c>
      <c t="s" s="2" r="I1">
        <v>2</v>
      </c>
      <c t="s" s="2" r="J1">
        <v>30</v>
      </c>
      <c t="s" s="2" r="K1">
        <v>68</v>
      </c>
      <c t="s" s="2" r="L1">
        <v>354</v>
      </c>
    </row>
    <row spans="1:12" r="2">
      <c t="s" s="3" r="A2">
        <v>355</v>
      </c>
    </row>
    <row spans="1:12" r="3">
      <c t="s" s="4" r="A3">
        <v>356</v>
      </c>
      <c t="s" s="4" r="H3">
        <v>357</v>
      </c>
    </row>
    <row spans="1:12" r="4">
      <c t="s" s="4" r="A4">
        <v>358</v>
      </c>
      <c t="n" s="6" r="C4">
        <v>750000</v>
      </c>
      <c t="n" s="6" r="F4">
        <v>6044990</v>
      </c>
      <c t="n" s="6" r="G4">
        <v>8825000</v>
      </c>
    </row>
    <row spans="1:12" r="5">
      <c t="s" s="4" r="A5">
        <v>359</v>
      </c>
      <c t="n" s="7" r="G5">
        <v>23500</v>
      </c>
      <c t="n" s="7" r="I5">
        <v>25000</v>
      </c>
      <c t="n" s="7" r="J5">
        <v>23500</v>
      </c>
      <c t="n" s="7" r="K5">
        <v>2000</v>
      </c>
    </row>
    <row spans="1:12" r="6">
      <c t="s" s="4" r="A6">
        <v>360</v>
      </c>
      <c t="n" s="6" r="I6">
        <v>0</v>
      </c>
      <c t="n" s="6" r="J6">
        <v>39212</v>
      </c>
      <c t="n" s="6" r="K6">
        <v>0</v>
      </c>
    </row>
    <row spans="1:12" r="7">
      <c t="s" s="4" r="A7">
        <v>361</v>
      </c>
      <c t="n" s="6" r="G7">
        <v>4825</v>
      </c>
      <c t="n" s="6" r="I7">
        <v>0</v>
      </c>
      <c t="n" s="6" r="J7">
        <v>4825</v>
      </c>
      <c t="n" s="6" r="K7">
        <v>0</v>
      </c>
    </row>
    <row spans="1:12" r="8">
      <c t="s" s="4" r="A8">
        <v>362</v>
      </c>
      <c t="n" s="6" r="B8">
        <v>112500</v>
      </c>
    </row>
    <row spans="1:12" r="9">
      <c t="s" s="4" r="A9">
        <v>163</v>
      </c>
      <c t="n" s="7" r="I9">
        <v>54209</v>
      </c>
      <c t="n" s="7" r="J9">
        <v>121898</v>
      </c>
      <c t="n" s="7" r="K9">
        <v>0</v>
      </c>
    </row>
    <row spans="1:12" r="10">
      <c t="s" s="4" r="A10">
        <v>363</v>
      </c>
    </row>
    <row spans="1:12" r="11">
      <c t="s" s="3" r="A11">
        <v>355</v>
      </c>
    </row>
    <row spans="1:12" r="12">
      <c t="s" s="4" r="A12">
        <v>360</v>
      </c>
      <c t="n" s="7" r="G12">
        <v>40495</v>
      </c>
    </row>
    <row spans="1:12" r="13">
      <c t="s" s="4" r="A13">
        <v>104</v>
      </c>
    </row>
    <row spans="1:12" r="14">
      <c t="s" s="3" r="A14">
        <v>355</v>
      </c>
    </row>
    <row spans="1:12" r="15">
      <c t="s" s="4" r="A15">
        <v>364</v>
      </c>
      <c t="n" s="10" r="G15">
        <v>2.43</v>
      </c>
    </row>
    <row spans="1:12" r="16">
      <c t="s" s="4" r="A16">
        <v>365</v>
      </c>
      <c t="n" s="6" r="G16">
        <v>5577016</v>
      </c>
    </row>
    <row spans="1:12" r="17">
      <c t="s" s="4" r="A17">
        <v>102</v>
      </c>
    </row>
    <row spans="1:12" r="18">
      <c t="s" s="3" r="A18">
        <v>355</v>
      </c>
    </row>
    <row spans="1:12" r="19">
      <c t="s" s="4" r="A19">
        <v>366</v>
      </c>
      <c t="n" s="7" r="G19">
        <v>11932</v>
      </c>
    </row>
    <row spans="1:12" r="20">
      <c t="s" s="4" r="A20">
        <v>103</v>
      </c>
    </row>
    <row spans="1:12" r="21">
      <c t="s" s="3" r="A21">
        <v>355</v>
      </c>
    </row>
    <row spans="1:12" r="22">
      <c t="s" s="4" r="A22">
        <v>366</v>
      </c>
      <c t="n" s="7" r="G22">
        <v>6615</v>
      </c>
    </row>
    <row spans="1:12" r="23">
      <c t="s" s="4" r="A23">
        <v>112</v>
      </c>
    </row>
    <row spans="1:12" r="24">
      <c t="s" s="3" r="A24">
        <v>355</v>
      </c>
    </row>
    <row spans="1:12" r="25">
      <c t="s" s="4" r="A25">
        <v>358</v>
      </c>
      <c t="n" s="6" r="F25">
        <v>2044990</v>
      </c>
    </row>
    <row spans="1:12" r="26">
      <c t="s" s="4" r="A26">
        <v>367</v>
      </c>
    </row>
    <row spans="1:12" r="27">
      <c t="s" s="3" r="A27">
        <v>355</v>
      </c>
    </row>
    <row spans="1:12" r="28">
      <c t="s" s="4" r="A28">
        <v>368</v>
      </c>
      <c t="n" s="9" r="E28">
        <v>18.75</v>
      </c>
      <c t="n" s="7" r="G28">
        <v>15</v>
      </c>
      <c t="n" s="7" r="L28">
        <v>15</v>
      </c>
    </row>
    <row spans="1:12" r="29">
      <c t="s" s="4" r="A29">
        <v>369</v>
      </c>
      <c t="n" s="7" r="G29">
        <v>118862</v>
      </c>
    </row>
    <row spans="1:12" r="30">
      <c t="s" s="4" r="A30">
        <v>370</v>
      </c>
      <c t="n" s="6" r="G30">
        <v>9266</v>
      </c>
    </row>
    <row spans="1:12" r="31">
      <c t="s" s="4" r="A31">
        <v>371</v>
      </c>
      <c t="n" s="7" r="G31">
        <v>4283</v>
      </c>
    </row>
    <row spans="1:12" r="32">
      <c t="s" s="4" r="A32">
        <v>372</v>
      </c>
    </row>
    <row spans="1:12" r="33">
      <c t="s" s="3" r="A33">
        <v>355</v>
      </c>
    </row>
    <row spans="1:12" r="34">
      <c t="s" s="4" r="A34">
        <v>362</v>
      </c>
      <c t="n" s="6" r="B34">
        <v>562500</v>
      </c>
      <c t="n" s="6" r="D34">
        <v>1000000</v>
      </c>
      <c t="n" s="6" r="E34">
        <v>906748</v>
      </c>
    </row>
    <row spans="1:12" r="35">
      <c t="s" s="4" r="A35">
        <v>163</v>
      </c>
      <c t="n" s="7" r="B35">
        <v>2400</v>
      </c>
      <c t="n" s="7" r="F35">
        <v>35400</v>
      </c>
    </row>
    <row spans="1:12" r="36">
      <c t="s" s="4" r="A36">
        <v>373</v>
      </c>
    </row>
    <row spans="1:12" r="37">
      <c t="s" s="3" r="A37">
        <v>355</v>
      </c>
    </row>
    <row spans="1:12" r="38">
      <c t="s" s="4" r="A38">
        <v>358</v>
      </c>
      <c t="n" s="6" r="C38">
        <v>3750000</v>
      </c>
    </row>
    <row spans="1:12" r="39">
      <c t="s" s="4" r="A39">
        <v>362</v>
      </c>
      <c t="n" s="6" r="F39">
        <v>4000000</v>
      </c>
    </row>
    <row spans="1:12" r="40">
      <c t="s" s="4" r="A40">
        <v>163</v>
      </c>
      <c t="n" s="7" r="C40">
        <v>16300</v>
      </c>
    </row>
    <row spans="1:12" r="41">
      <c t="s" s="4" r="A41">
        <v>374</v>
      </c>
      <c t="n" s="6" r="C41">
        <v>4500000</v>
      </c>
    </row>
    <row spans="1:12" r="42">
      <c t="s" s="4" r="A42">
        <v>375</v>
      </c>
      <c t="n" s="9" r="C42">
        <v>2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6</v>
      </c>
      <c t="s" s="2" r="B1">
        <v>1</v>
      </c>
    </row>
    <row spans="1:4" r="2">
      <c t="s" s="2" r="B2">
        <v>2</v>
      </c>
      <c t="s" s="2" r="C2">
        <v>30</v>
      </c>
      <c t="s" s="2" r="D2">
        <v>68</v>
      </c>
    </row>
    <row spans="1:4" r="3">
      <c t="s" s="3" r="A3">
        <v>377</v>
      </c>
    </row>
    <row spans="1:4" r="4">
      <c t="s" s="4" r="A4">
        <v>378</v>
      </c>
      <c t="n" s="7" r="B4">
        <v>0</v>
      </c>
      <c t="n" s="7" r="C4">
        <v>0</v>
      </c>
      <c t="n" s="7" r="D4">
        <v>0</v>
      </c>
    </row>
    <row spans="1:4" r="5">
      <c t="s" s="4" r="A5">
        <v>379</v>
      </c>
      <c t="n" s="6" r="C5">
        <v>0</v>
      </c>
      <c t="n" s="6" r="D5">
        <v>0</v>
      </c>
    </row>
    <row spans="1:4" r="6">
      <c t="s" s="4" r="A6">
        <v>380</v>
      </c>
      <c t="n" s="7" r="B6">
        <v>0</v>
      </c>
      <c t="n" s="7" r="C6">
        <v>0</v>
      </c>
      <c t="n" s="7" r="D6">
        <v>0</v>
      </c>
    </row>
    <row spans="1:4" r="7">
      <c t="s" s="4" r="A7">
        <v>381</v>
      </c>
    </row>
    <row spans="1:4" r="8">
      <c t="s" s="3" r="A8">
        <v>377</v>
      </c>
    </row>
    <row spans="1:4" r="9">
      <c t="s" s="4" r="A9">
        <v>382</v>
      </c>
      <c t="s" s="4" r="B9">
        <v>383</v>
      </c>
    </row>
    <row spans="1:4" r="10">
      <c t="s" s="4" r="A10">
        <v>384</v>
      </c>
    </row>
    <row spans="1:4" r="11">
      <c t="s" s="3" r="A11">
        <v>377</v>
      </c>
    </row>
    <row spans="1:4" r="12">
      <c t="s" s="4" r="A12">
        <v>382</v>
      </c>
      <c t="s" s="4" r="B12">
        <v>385</v>
      </c>
    </row>
    <row spans="1:4" r="13">
      <c t="s" s="4" r="A13">
        <v>386</v>
      </c>
    </row>
    <row spans="1:4" r="14">
      <c t="s" s="3" r="A14">
        <v>377</v>
      </c>
    </row>
    <row spans="1:4" r="15">
      <c t="s" s="4" r="A15">
        <v>382</v>
      </c>
      <c t="s" s="4" r="B15">
        <v>387</v>
      </c>
      <c t="s" s="4" r="C15">
        <v>387</v>
      </c>
    </row>
    <row spans="1:4" r="16">
      <c t="s" s="4" r="A16">
        <v>388</v>
      </c>
    </row>
    <row spans="1:4" r="17">
      <c t="s" s="3" r="A17">
        <v>377</v>
      </c>
    </row>
    <row spans="1:4" r="18">
      <c t="s" s="4" r="A18">
        <v>382</v>
      </c>
      <c t="s" s="4" r="B18">
        <v>389</v>
      </c>
      <c t="s" s="4" r="C18">
        <v>38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0</v>
      </c>
      <c t="s" s="2" r="B1">
        <v>391</v>
      </c>
      <c t="s" s="2" r="J1">
        <v>1</v>
      </c>
    </row>
    <row spans="1:12" r="2">
      <c t="s" s="2" r="B2">
        <v>2</v>
      </c>
      <c t="s" s="2" r="C2">
        <v>392</v>
      </c>
      <c t="s" s="2" r="D2">
        <v>4</v>
      </c>
      <c t="s" s="2" r="E2">
        <v>393</v>
      </c>
      <c t="s" s="2" r="F2">
        <v>30</v>
      </c>
      <c t="s" s="2" r="G2">
        <v>394</v>
      </c>
      <c t="s" s="2" r="H2">
        <v>395</v>
      </c>
      <c t="s" s="2" r="I2">
        <v>396</v>
      </c>
      <c t="s" s="2" r="J2">
        <v>2</v>
      </c>
      <c t="s" s="2" r="K2">
        <v>30</v>
      </c>
      <c t="s" s="2" r="L2">
        <v>68</v>
      </c>
    </row>
    <row spans="1:12" r="3">
      <c t="s" s="3" r="A3">
        <v>377</v>
      </c>
    </row>
    <row spans="1:12" r="4">
      <c t="s" s="4" r="A4">
        <v>86</v>
      </c>
      <c t="n" s="7" r="B4">
        <v>-8494</v>
      </c>
      <c t="n" s="7" r="C4">
        <v>-10215</v>
      </c>
      <c t="n" s="7" r="D4">
        <v>-6222</v>
      </c>
      <c t="n" s="7" r="E4">
        <v>-14285</v>
      </c>
      <c t="n" s="7" r="F4">
        <v>-11067</v>
      </c>
      <c t="n" s="7" r="G4">
        <v>-16140</v>
      </c>
      <c t="n" s="7" r="H4">
        <v>-17683</v>
      </c>
      <c t="n" s="7" r="I4">
        <v>-14747</v>
      </c>
      <c t="n" s="7" r="J4">
        <v>-39216</v>
      </c>
      <c t="n" s="7" r="K4">
        <v>-59637</v>
      </c>
      <c t="n" s="7" r="L4">
        <v>-37913</v>
      </c>
    </row>
    <row spans="1:12" r="5">
      <c t="s" s="4" r="A5">
        <v>88</v>
      </c>
      <c t="n" s="7" r="J5">
        <v>-39216</v>
      </c>
      <c t="n" s="7" r="K5">
        <v>-52758</v>
      </c>
      <c t="n" s="7" r="L5">
        <v>-57352</v>
      </c>
    </row>
    <row spans="1:12" r="6">
      <c t="s" s="4" r="A6">
        <v>397</v>
      </c>
      <c t="n" s="9" r="B6">
        <v>-0.21</v>
      </c>
      <c t="n" s="9" r="C6">
        <v>-0.25</v>
      </c>
      <c t="n" s="9" r="D6">
        <v>-0.16</v>
      </c>
      <c t="n" s="9" r="E6">
        <v>-0.37</v>
      </c>
      <c t="n" s="9" r="F6">
        <v>-0.3</v>
      </c>
      <c t="n" s="9" r="G6">
        <v>-0.43</v>
      </c>
      <c t="n" s="9" r="H6">
        <v>-0.32</v>
      </c>
      <c t="n" s="9" r="I6">
        <v>-0.71</v>
      </c>
      <c t="n" s="9" r="J6">
        <v>-0.97</v>
      </c>
      <c t="n" s="9" r="K6">
        <v>-1.65</v>
      </c>
      <c t="n" s="9" r="L6">
        <v>-2.5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8</v>
      </c>
      <c t="s" s="2" r="B1">
        <v>1</v>
      </c>
    </row>
    <row spans="1:4" r="2">
      <c t="s" s="2" r="B2">
        <v>2</v>
      </c>
      <c t="s" s="2" r="C2">
        <v>30</v>
      </c>
      <c t="s" s="2" r="D2">
        <v>68</v>
      </c>
    </row>
    <row spans="1:4" r="3">
      <c t="s" s="3" r="A3">
        <v>181</v>
      </c>
    </row>
    <row spans="1:4" r="4">
      <c t="s" s="4" r="A4">
        <v>269</v>
      </c>
      <c t="n" s="7" r="B4">
        <v>4199</v>
      </c>
      <c t="n" s="7" r="C4">
        <v>3403</v>
      </c>
      <c t="n" s="7" r="D4">
        <v>23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9</v>
      </c>
      <c t="s" s="2" r="B1">
        <v>1</v>
      </c>
    </row>
    <row spans="1:4" r="2">
      <c t="s" s="2" r="B2">
        <v>2</v>
      </c>
      <c t="s" s="2" r="C2">
        <v>30</v>
      </c>
      <c t="s" s="2" r="D2">
        <v>68</v>
      </c>
    </row>
    <row spans="1:4" r="3">
      <c t="s" s="3" r="A3">
        <v>181</v>
      </c>
    </row>
    <row spans="1:4" r="4">
      <c t="s" s="4" r="A4">
        <v>400</v>
      </c>
      <c t="n" s="7" r="B4">
        <v>290</v>
      </c>
      <c t="n" s="7" r="C4">
        <v>269</v>
      </c>
      <c t="n" s="7" r="D4">
        <v>2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1</v>
      </c>
      <c t="s" s="2" r="B1">
        <v>391</v>
      </c>
      <c t="s" s="2" r="J1">
        <v>1</v>
      </c>
    </row>
    <row spans="1:12" r="2">
      <c t="s" s="2" r="B2">
        <v>2</v>
      </c>
      <c t="s" s="2" r="C2">
        <v>392</v>
      </c>
      <c t="s" s="2" r="D2">
        <v>4</v>
      </c>
      <c t="s" s="2" r="E2">
        <v>393</v>
      </c>
      <c t="s" s="2" r="F2">
        <v>30</v>
      </c>
      <c t="s" s="2" r="G2">
        <v>394</v>
      </c>
      <c t="s" s="2" r="H2">
        <v>395</v>
      </c>
      <c t="s" s="2" r="I2">
        <v>396</v>
      </c>
      <c t="s" s="2" r="J2">
        <v>2</v>
      </c>
      <c t="s" s="2" r="K2">
        <v>30</v>
      </c>
      <c t="s" s="2" r="L2">
        <v>68</v>
      </c>
    </row>
    <row spans="1:12" r="3">
      <c t="s" s="3" r="A3">
        <v>402</v>
      </c>
    </row>
    <row spans="1:12" r="4">
      <c t="s" s="4" r="A4">
        <v>403</v>
      </c>
      <c t="n" s="7" r="J4">
        <v>-39024</v>
      </c>
      <c t="n" s="7" r="K4">
        <v>-59751</v>
      </c>
      <c t="n" s="7" r="L4">
        <v>-46254</v>
      </c>
    </row>
    <row spans="1:12" r="5">
      <c t="s" s="4" r="A5">
        <v>90</v>
      </c>
      <c t="n" s="9" r="B5">
        <v>-0.21</v>
      </c>
      <c t="n" s="9" r="C5">
        <v>-0.25</v>
      </c>
      <c t="n" s="9" r="D5">
        <v>-0.16</v>
      </c>
      <c t="n" s="9" r="E5">
        <v>-0.37</v>
      </c>
      <c t="n" s="9" r="F5">
        <v>-0.3</v>
      </c>
      <c t="n" s="9" r="G5">
        <v>-0.43</v>
      </c>
      <c t="n" s="9" r="H5">
        <v>-0.32</v>
      </c>
      <c t="n" s="9" r="I5">
        <v>-0.71</v>
      </c>
      <c t="n" s="9" r="J5">
        <v>-0.97</v>
      </c>
      <c t="n" s="9" r="K5">
        <v>-1.65</v>
      </c>
      <c t="n" s="9" r="L5">
        <v>-2.58</v>
      </c>
    </row>
    <row spans="1:12" r="6">
      <c t="s" s="4" r="A6">
        <v>404</v>
      </c>
    </row>
    <row spans="1:12" r="7">
      <c t="s" s="3" r="A7">
        <v>402</v>
      </c>
    </row>
    <row spans="1:12" r="8">
      <c t="s" s="4" r="A8">
        <v>403</v>
      </c>
      <c t="n" s="7" r="J8">
        <v>-1862</v>
      </c>
    </row>
    <row spans="1:12" r="9">
      <c t="s" s="4" r="A9">
        <v>90</v>
      </c>
      <c t="n" s="9" r="J9">
        <v>-0.0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05</v>
      </c>
      <c t="s" s="2" r="B1">
        <v>2</v>
      </c>
      <c t="s" s="2" r="C1">
        <v>30</v>
      </c>
    </row>
    <row spans="1:3" r="2">
      <c t="s" s="3" r="A2">
        <v>184</v>
      </c>
    </row>
    <row spans="1:3" r="3">
      <c t="s" s="4" r="A3">
        <v>145</v>
      </c>
      <c t="n" s="7" r="B3">
        <v>41210</v>
      </c>
      <c t="n" s="7" r="C3">
        <v>36431</v>
      </c>
    </row>
    <row spans="1:3" r="4">
      <c t="s" s="4" r="A4">
        <v>406</v>
      </c>
      <c t="n" s="6" r="B4">
        <v>-2437</v>
      </c>
      <c t="n" s="6" r="C4">
        <v>-2494</v>
      </c>
    </row>
    <row spans="1:3" r="5">
      <c t="s" s="4" r="A5">
        <v>33</v>
      </c>
      <c t="n" s="7" r="B5">
        <v>38773</v>
      </c>
      <c t="n" s="7" r="C5">
        <v>339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07</v>
      </c>
      <c t="s" s="2" r="B1">
        <v>1</v>
      </c>
    </row>
    <row spans="1:4" r="2">
      <c t="s" s="2" r="B2">
        <v>2</v>
      </c>
      <c t="s" s="2" r="C2">
        <v>30</v>
      </c>
      <c t="s" s="2" r="D2">
        <v>68</v>
      </c>
    </row>
    <row spans="1:4" r="3">
      <c t="s" s="3" r="A3">
        <v>408</v>
      </c>
    </row>
    <row spans="1:4" r="4">
      <c t="s" s="4" r="A4">
        <v>409</v>
      </c>
      <c t="n" s="7" r="B4">
        <v>-2494</v>
      </c>
      <c t="n" s="7" r="C4">
        <v>-2447</v>
      </c>
      <c t="n" s="7" r="D4">
        <v>-2217</v>
      </c>
    </row>
    <row spans="1:4" r="5">
      <c t="s" s="4" r="A5">
        <v>410</v>
      </c>
      <c t="n" s="6" r="B5">
        <v>-235</v>
      </c>
      <c t="n" s="6" r="C5">
        <v>-436</v>
      </c>
      <c t="n" s="6" r="D5">
        <v>-230</v>
      </c>
    </row>
    <row spans="1:4" r="6">
      <c t="s" s="4" r="A6">
        <v>411</v>
      </c>
      <c t="n" s="6" r="B6">
        <v>292</v>
      </c>
      <c t="n" s="6" r="C6">
        <v>389</v>
      </c>
      <c t="n" s="6" r="D6">
        <v>0</v>
      </c>
    </row>
    <row spans="1:4" r="7">
      <c t="s" s="4" r="A7">
        <v>412</v>
      </c>
      <c t="n" s="7" r="B7">
        <v>-2437</v>
      </c>
      <c t="n" s="7" r="C7">
        <v>-2494</v>
      </c>
      <c t="n" s="7" r="D7">
        <v>-24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3</v>
      </c>
      <c t="s" s="2" r="B1">
        <v>1</v>
      </c>
    </row>
    <row spans="1:4" r="2">
      <c t="s" s="2" r="B2">
        <v>2</v>
      </c>
      <c t="s" s="2" r="C2">
        <v>30</v>
      </c>
      <c t="s" s="2" r="D2">
        <v>68</v>
      </c>
    </row>
    <row spans="1:4" r="3">
      <c t="s" s="3" r="A3">
        <v>94</v>
      </c>
    </row>
    <row spans="1:4" r="4">
      <c t="s" s="4" r="A4">
        <v>86</v>
      </c>
      <c t="n" s="7" r="B4">
        <v>-39216</v>
      </c>
      <c t="n" s="7" r="C4">
        <v>-59637</v>
      </c>
      <c t="n" s="7" r="D4">
        <v>-37913</v>
      </c>
    </row>
    <row spans="1:4" r="5">
      <c t="s" s="3" r="A5">
        <v>95</v>
      </c>
    </row>
    <row spans="1:4" r="6">
      <c t="s" s="4" r="A6">
        <v>96</v>
      </c>
      <c t="n" s="6" r="B6">
        <v>62</v>
      </c>
      <c t="n" s="6" r="C6">
        <v>2747</v>
      </c>
      <c t="n" s="6" r="D6">
        <v>-722</v>
      </c>
    </row>
    <row spans="1:4" r="7">
      <c t="s" s="4" r="A7">
        <v>97</v>
      </c>
      <c t="n" s="6" r="B7">
        <v>62</v>
      </c>
      <c t="n" s="6" r="C7">
        <v>2747</v>
      </c>
      <c t="n" s="6" r="D7">
        <v>-722</v>
      </c>
    </row>
    <row spans="1:4" r="8">
      <c t="s" s="4" r="A8">
        <v>98</v>
      </c>
      <c t="n" s="7" r="B8">
        <v>-39154</v>
      </c>
      <c t="n" s="7" r="C8">
        <v>-56890</v>
      </c>
      <c t="n" s="7" r="D8">
        <v>-386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13</v>
      </c>
      <c t="s" s="2" r="B1">
        <v>2</v>
      </c>
      <c t="s" s="2" r="C1">
        <v>30</v>
      </c>
    </row>
    <row spans="1:3" r="2">
      <c t="s" s="3" r="A2">
        <v>414</v>
      </c>
    </row>
    <row spans="1:3" r="3">
      <c t="s" s="4" r="A3">
        <v>415</v>
      </c>
      <c t="n" s="7" r="B3">
        <v>90226</v>
      </c>
      <c t="n" s="7" r="C3">
        <v>78331</v>
      </c>
    </row>
    <row spans="1:3" r="4">
      <c t="s" s="4" r="A4">
        <v>416</v>
      </c>
      <c t="n" s="6" r="B4">
        <v>-28224</v>
      </c>
      <c t="n" s="6" r="C4">
        <v>-25714</v>
      </c>
    </row>
    <row spans="1:3" r="5">
      <c t="s" s="4" r="A5">
        <v>34</v>
      </c>
      <c t="n" s="6" r="B5">
        <v>62002</v>
      </c>
      <c t="n" s="6" r="C5">
        <v>52617</v>
      </c>
    </row>
    <row spans="1:3" r="6">
      <c t="s" s="4" r="A6">
        <v>417</v>
      </c>
    </row>
    <row spans="1:3" r="7">
      <c t="s" s="3" r="A7">
        <v>414</v>
      </c>
    </row>
    <row spans="1:3" r="8">
      <c t="s" s="4" r="A8">
        <v>34</v>
      </c>
      <c t="n" s="7" r="B8">
        <v>8946</v>
      </c>
      <c t="n" s="7" r="C8">
        <v>84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30</v>
      </c>
    </row>
    <row spans="1:3" r="2">
      <c t="s" s="3" r="A2">
        <v>190</v>
      </c>
    </row>
    <row spans="1:3" r="3">
      <c t="s" s="4" r="A3">
        <v>419</v>
      </c>
      <c t="n" s="7" r="B3">
        <v>6669</v>
      </c>
      <c t="n" s="7" r="C3">
        <v>0</v>
      </c>
    </row>
    <row spans="1:3" r="4">
      <c t="s" s="4" r="A4">
        <v>420</v>
      </c>
      <c t="n" s="6" r="B4">
        <v>6454</v>
      </c>
      <c t="n" s="6" r="C4">
        <v>0</v>
      </c>
    </row>
    <row spans="1:3" r="5">
      <c t="s" s="4" r="A5">
        <v>421</v>
      </c>
      <c t="n" s="6" r="B5">
        <v>2408</v>
      </c>
      <c t="n" s="6" r="C5">
        <v>2385</v>
      </c>
    </row>
    <row spans="1:3" r="6">
      <c t="s" s="4" r="A6">
        <v>422</v>
      </c>
      <c t="n" s="6" r="B6">
        <v>4289</v>
      </c>
      <c t="n" s="6" r="C6">
        <v>1526</v>
      </c>
    </row>
    <row spans="1:3" r="7">
      <c t="s" s="4" r="A7">
        <v>100</v>
      </c>
      <c t="n" s="7" r="B7">
        <v>19820</v>
      </c>
      <c t="n" s="7" r="C7">
        <v>39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s="1" r="A1">
        <v>423</v>
      </c>
      <c t="s" s="2" r="B1">
        <v>424</v>
      </c>
    </row>
    <row spans="1:2" r="2">
      <c t="s" s="3" r="A2">
        <v>425</v>
      </c>
    </row>
    <row spans="1:2" r="3">
      <c t="s" s="4" r="A3">
        <v>419</v>
      </c>
      <c t="n" s="7" r="B3">
        <v>66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426</v>
      </c>
      <c t="s" s="2" r="B1">
        <v>1</v>
      </c>
    </row>
    <row spans="1:3" r="2">
      <c t="s" s="2" r="B2">
        <v>2</v>
      </c>
      <c t="s" s="2" r="C2">
        <v>30</v>
      </c>
    </row>
    <row spans="1:3" r="3">
      <c t="s" s="3" r="A3">
        <v>427</v>
      </c>
    </row>
    <row spans="1:3" r="4">
      <c t="s" s="4" r="A4">
        <v>428</v>
      </c>
      <c t="n" s="7" r="B4">
        <v>46809</v>
      </c>
      <c t="n" s="7" r="C4">
        <v>10708</v>
      </c>
    </row>
    <row spans="1:3" r="5">
      <c t="s" s="4" r="A5">
        <v>429</v>
      </c>
      <c t="n" s="6" r="B5">
        <v>-8491</v>
      </c>
      <c t="n" s="6" r="C5">
        <v>-6488</v>
      </c>
    </row>
    <row spans="1:3" r="6">
      <c t="s" s="4" r="A6">
        <v>37</v>
      </c>
      <c t="n" s="6" r="B6">
        <v>38318</v>
      </c>
      <c t="n" s="6" r="C6">
        <v>4220</v>
      </c>
    </row>
    <row spans="1:3" r="7">
      <c t="s" s="4" r="A7">
        <v>430</v>
      </c>
    </row>
    <row spans="1:3" r="8">
      <c t="s" s="3" r="A8">
        <v>427</v>
      </c>
    </row>
    <row spans="1:3" r="9">
      <c t="s" s="4" r="A9">
        <v>428</v>
      </c>
      <c t="n" s="6" r="B9">
        <v>26469</v>
      </c>
      <c t="n" s="6" r="C9">
        <v>0</v>
      </c>
    </row>
    <row spans="1:3" r="10">
      <c t="s" s="4" r="A10">
        <v>431</v>
      </c>
    </row>
    <row spans="1:3" r="11">
      <c t="s" s="3" r="A11">
        <v>427</v>
      </c>
    </row>
    <row spans="1:3" r="12">
      <c t="s" s="4" r="A12">
        <v>428</v>
      </c>
      <c t="n" s="7" r="B12">
        <v>9717</v>
      </c>
      <c t="n" s="6" r="C12">
        <v>1109</v>
      </c>
    </row>
    <row spans="1:3" r="13">
      <c t="s" s="4" r="A13">
        <v>432</v>
      </c>
    </row>
    <row spans="1:3" r="14">
      <c t="s" s="3" r="A14">
        <v>427</v>
      </c>
    </row>
    <row spans="1:3" r="15">
      <c t="s" s="4" r="A15">
        <v>433</v>
      </c>
      <c t="s" s="4" r="B15">
        <v>434</v>
      </c>
    </row>
    <row spans="1:3" r="16">
      <c t="s" s="4" r="A16">
        <v>428</v>
      </c>
      <c t="n" s="7" r="B16">
        <v>3054</v>
      </c>
      <c t="n" s="6" r="C16">
        <v>2725</v>
      </c>
    </row>
    <row spans="1:3" r="17">
      <c t="s" s="4" r="A17">
        <v>435</v>
      </c>
    </row>
    <row spans="1:3" r="18">
      <c t="s" s="3" r="A18">
        <v>427</v>
      </c>
    </row>
    <row spans="1:3" r="19">
      <c t="s" s="4" r="A19">
        <v>433</v>
      </c>
      <c t="s" s="4" r="B19">
        <v>434</v>
      </c>
    </row>
    <row spans="1:3" r="20">
      <c t="s" s="4" r="A20">
        <v>428</v>
      </c>
      <c t="n" s="7" r="B20">
        <v>4231</v>
      </c>
      <c t="n" s="6" r="C20">
        <v>3923</v>
      </c>
    </row>
    <row spans="1:3" r="21">
      <c t="s" s="4" r="A21">
        <v>436</v>
      </c>
    </row>
    <row spans="1:3" r="22">
      <c t="s" s="3" r="A22">
        <v>427</v>
      </c>
    </row>
    <row spans="1:3" r="23">
      <c t="s" s="4" r="A23">
        <v>433</v>
      </c>
      <c t="s" s="4" r="B23">
        <v>434</v>
      </c>
    </row>
    <row spans="1:3" r="24">
      <c t="s" s="4" r="A24">
        <v>428</v>
      </c>
      <c t="n" s="7" r="B24">
        <v>1493</v>
      </c>
      <c t="n" s="6" r="C24">
        <v>1445</v>
      </c>
    </row>
    <row spans="1:3" r="25">
      <c t="s" s="4" r="A25">
        <v>437</v>
      </c>
    </row>
    <row spans="1:3" r="26">
      <c t="s" s="3" r="A26">
        <v>427</v>
      </c>
    </row>
    <row spans="1:3" r="27">
      <c t="s" s="4" r="A27">
        <v>433</v>
      </c>
      <c t="s" s="4" r="B27">
        <v>438</v>
      </c>
    </row>
    <row spans="1:3" r="28">
      <c t="s" s="4" r="A28">
        <v>428</v>
      </c>
      <c t="n" s="7" r="B28">
        <v>1050</v>
      </c>
      <c t="n" s="6" r="C28">
        <v>1048</v>
      </c>
    </row>
    <row spans="1:3" r="29">
      <c t="s" s="4" r="A29">
        <v>439</v>
      </c>
    </row>
    <row spans="1:3" r="30">
      <c t="s" s="3" r="A30">
        <v>427</v>
      </c>
    </row>
    <row spans="1:3" r="31">
      <c t="s" s="4" r="A31">
        <v>428</v>
      </c>
      <c t="n" s="7" r="B31">
        <v>795</v>
      </c>
      <c t="n" s="7" r="C31">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0</v>
      </c>
      <c t="s" s="2" r="B1">
        <v>1</v>
      </c>
    </row>
    <row spans="1:4" r="2">
      <c t="s" s="2" r="B2">
        <v>2</v>
      </c>
      <c t="s" s="2" r="C2">
        <v>30</v>
      </c>
      <c t="s" s="2" r="D2">
        <v>68</v>
      </c>
    </row>
    <row spans="1:4" r="3">
      <c t="s" s="3" r="A3">
        <v>194</v>
      </c>
    </row>
    <row spans="1:4" r="4">
      <c t="s" s="4" r="A4">
        <v>441</v>
      </c>
      <c t="n" s="7" r="B4">
        <v>2297</v>
      </c>
      <c t="n" s="7" r="C4">
        <v>1626</v>
      </c>
      <c t="n" s="7" r="D4">
        <v>1505</v>
      </c>
    </row>
    <row spans="1:4" r="5">
      <c t="s" s="4" r="A5">
        <v>442</v>
      </c>
      <c t="n" s="6" r="B5">
        <v>346</v>
      </c>
    </row>
    <row spans="1:4" r="6">
      <c t="s" s="4" r="A6">
        <v>443</v>
      </c>
    </row>
    <row spans="1:4" r="7">
      <c t="s" s="3" r="A7">
        <v>427</v>
      </c>
    </row>
    <row spans="1:4" r="8">
      <c t="s" s="4" r="A8">
        <v>444</v>
      </c>
      <c t="n" s="7" r="B8">
        <v>8242</v>
      </c>
      <c t="n" s="7" r="C8">
        <v>1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5</v>
      </c>
      <c t="s" s="2" r="B1">
        <v>1</v>
      </c>
    </row>
    <row spans="1:4" r="2">
      <c t="s" s="2" r="B2">
        <v>2</v>
      </c>
      <c t="s" s="2" r="C2">
        <v>30</v>
      </c>
      <c t="s" s="2" r="D2">
        <v>68</v>
      </c>
    </row>
    <row spans="1:4" r="3">
      <c t="s" s="3" r="A3">
        <v>446</v>
      </c>
    </row>
    <row spans="1:4" r="4">
      <c t="s" s="4" r="A4">
        <v>447</v>
      </c>
      <c t="n" s="7" r="B4">
        <v>14066</v>
      </c>
      <c t="n" s="7" r="C4">
        <v>14078</v>
      </c>
    </row>
    <row spans="1:4" r="5">
      <c t="s" s="4" r="A5">
        <v>448</v>
      </c>
      <c t="n" s="6" r="B5">
        <v>147545</v>
      </c>
      <c t="n" s="6" r="C5">
        <v>145714</v>
      </c>
    </row>
    <row spans="1:4" r="6">
      <c t="s" s="4" r="A6">
        <v>449</v>
      </c>
      <c t="n" s="6" r="B6">
        <v>-128488</v>
      </c>
      <c t="n" s="6" r="C6">
        <v>-118183</v>
      </c>
    </row>
    <row spans="1:4" r="7">
      <c t="s" s="4" r="A7">
        <v>100</v>
      </c>
      <c t="n" s="6" r="B7">
        <v>19057</v>
      </c>
      <c t="n" s="6" r="C7">
        <v>27531</v>
      </c>
    </row>
    <row spans="1:4" r="8">
      <c t="s" s="4" r="A8">
        <v>450</v>
      </c>
      <c t="n" s="6" r="B8">
        <v>161611</v>
      </c>
      <c t="n" s="6" r="C8">
        <v>159792</v>
      </c>
    </row>
    <row spans="1:4" r="9">
      <c t="s" s="4" r="A9">
        <v>451</v>
      </c>
      <c t="n" s="6" r="B9">
        <v>33123</v>
      </c>
      <c t="n" s="6" r="C9">
        <v>41609</v>
      </c>
    </row>
    <row spans="1:4" r="10">
      <c t="s" s="4" r="A10">
        <v>442</v>
      </c>
      <c t="n" s="6" r="B10">
        <v>10305</v>
      </c>
      <c t="n" s="6" r="C10">
        <v>22946</v>
      </c>
      <c t="n" s="7" r="D10">
        <v>30195</v>
      </c>
    </row>
    <row spans="1:4" r="11">
      <c t="s" s="4" r="A11">
        <v>452</v>
      </c>
    </row>
    <row spans="1:4" r="12">
      <c t="s" s="3" r="A12">
        <v>446</v>
      </c>
    </row>
    <row spans="1:4" r="13">
      <c t="s" s="4" r="A13">
        <v>448</v>
      </c>
      <c t="n" s="6" r="B13">
        <v>62000</v>
      </c>
      <c t="n" s="6" r="C13">
        <v>62000</v>
      </c>
    </row>
    <row spans="1:4" r="14">
      <c t="s" s="4" r="A14">
        <v>449</v>
      </c>
      <c t="n" s="6" r="B14">
        <v>-52243</v>
      </c>
      <c t="n" s="6" r="C14">
        <v>-46460</v>
      </c>
    </row>
    <row spans="1:4" r="15">
      <c t="s" s="4" r="A15">
        <v>100</v>
      </c>
      <c t="n" s="6" r="B15">
        <v>9757</v>
      </c>
      <c t="n" s="6" r="C15">
        <v>15540</v>
      </c>
    </row>
    <row spans="1:4" r="16">
      <c t="s" s="4" r="A16">
        <v>453</v>
      </c>
    </row>
    <row spans="1:4" r="17">
      <c t="s" s="3" r="A17">
        <v>446</v>
      </c>
    </row>
    <row spans="1:4" r="18">
      <c t="s" s="4" r="A18">
        <v>448</v>
      </c>
      <c t="n" s="6" r="B18">
        <v>52600</v>
      </c>
      <c t="n" s="6" r="C18">
        <v>52600</v>
      </c>
    </row>
    <row spans="1:4" r="19">
      <c t="s" s="4" r="A19">
        <v>449</v>
      </c>
      <c t="n" s="6" r="B19">
        <v>-52325</v>
      </c>
      <c t="n" s="6" r="C19">
        <v>-52175</v>
      </c>
    </row>
    <row spans="1:4" r="20">
      <c t="s" s="4" r="A20">
        <v>100</v>
      </c>
      <c t="n" s="7" r="B20">
        <v>275</v>
      </c>
      <c t="n" s="6" r="C20">
        <v>425</v>
      </c>
    </row>
    <row spans="1:4" r="21">
      <c t="s" s="4" r="A21">
        <v>454</v>
      </c>
    </row>
    <row spans="1:4" r="22">
      <c t="s" s="3" r="A22">
        <v>446</v>
      </c>
    </row>
    <row spans="1:4" r="23">
      <c t="s" s="4" r="A23">
        <v>433</v>
      </c>
      <c t="s" s="4" r="B23">
        <v>455</v>
      </c>
    </row>
    <row spans="1:4" r="24">
      <c t="s" s="4" r="A24">
        <v>448</v>
      </c>
      <c t="n" s="7" r="B24">
        <v>0</v>
      </c>
      <c t="n" s="6" r="C24">
        <v>400</v>
      </c>
    </row>
    <row spans="1:4" r="25">
      <c t="s" s="4" r="A25">
        <v>456</v>
      </c>
    </row>
    <row spans="1:4" r="26">
      <c t="s" s="3" r="A26">
        <v>446</v>
      </c>
    </row>
    <row spans="1:4" r="27">
      <c t="s" s="4" r="A27">
        <v>448</v>
      </c>
      <c t="n" s="6" r="B27">
        <v>29700</v>
      </c>
      <c t="n" s="6" r="C27">
        <v>29700</v>
      </c>
    </row>
    <row spans="1:4" r="28">
      <c t="s" s="4" r="A28">
        <v>449</v>
      </c>
      <c t="n" s="6" r="B28">
        <v>-22805</v>
      </c>
      <c t="n" s="6" r="C28">
        <v>-18563</v>
      </c>
    </row>
    <row spans="1:4" r="29">
      <c t="s" s="4" r="A29">
        <v>100</v>
      </c>
      <c t="n" s="6" r="B29">
        <v>6895</v>
      </c>
      <c t="n" s="6" r="C29">
        <v>11137</v>
      </c>
    </row>
    <row spans="1:4" r="30">
      <c t="s" s="4" r="A30">
        <v>457</v>
      </c>
    </row>
    <row spans="1:4" r="31">
      <c t="s" s="3" r="A31">
        <v>446</v>
      </c>
    </row>
    <row spans="1:4" r="32">
      <c t="s" s="4" r="A32">
        <v>448</v>
      </c>
      <c t="n" s="6" r="B32">
        <v>3245</v>
      </c>
      <c t="n" s="6" r="C32">
        <v>1414</v>
      </c>
    </row>
    <row spans="1:4" r="33">
      <c t="s" s="4" r="A33">
        <v>449</v>
      </c>
      <c t="n" s="6" r="B33">
        <v>-1115</v>
      </c>
      <c t="n" s="6" r="C33">
        <v>-985</v>
      </c>
    </row>
    <row spans="1:4" r="34">
      <c t="s" s="4" r="A34">
        <v>100</v>
      </c>
      <c t="n" s="6" r="B34">
        <v>2130</v>
      </c>
      <c t="n" s="6" r="C34">
        <v>429</v>
      </c>
    </row>
    <row spans="1:4" r="35">
      <c t="s" s="4" r="A35">
        <v>458</v>
      </c>
    </row>
    <row spans="1:4" r="36">
      <c t="s" s="3" r="A36">
        <v>446</v>
      </c>
    </row>
    <row spans="1:4" r="37">
      <c t="s" s="4" r="A37">
        <v>447</v>
      </c>
      <c t="n" s="6" r="B37">
        <v>12900</v>
      </c>
      <c t="n" s="6" r="C37">
        <v>12900</v>
      </c>
    </row>
    <row spans="1:4" r="38">
      <c t="s" s="4" r="A38">
        <v>459</v>
      </c>
    </row>
    <row spans="1:4" r="39">
      <c t="s" s="3" r="A39">
        <v>446</v>
      </c>
    </row>
    <row spans="1:4" r="40">
      <c t="s" s="4" r="A40">
        <v>447</v>
      </c>
      <c t="n" s="6" r="B40">
        <v>900</v>
      </c>
      <c t="n" s="6" r="C40">
        <v>900</v>
      </c>
    </row>
    <row spans="1:4" r="41">
      <c t="s" s="4" r="A41">
        <v>460</v>
      </c>
      <c t="n" s="6" r="B41">
        <v>0</v>
      </c>
      <c t="n" s="6" r="C41">
        <v>200</v>
      </c>
    </row>
    <row spans="1:4" r="42">
      <c t="s" s="4" r="A42">
        <v>461</v>
      </c>
    </row>
    <row spans="1:4" r="43">
      <c t="s" s="3" r="A43">
        <v>446</v>
      </c>
    </row>
    <row spans="1:4" r="44">
      <c t="s" s="4" r="A44">
        <v>447</v>
      </c>
      <c t="n" s="7" r="B44">
        <v>266</v>
      </c>
      <c t="n" s="7" r="C44">
        <v>278</v>
      </c>
    </row>
    <row spans="1:4" r="45">
      <c t="s" s="4" r="A45">
        <v>381</v>
      </c>
    </row>
    <row spans="1:4" r="46">
      <c t="s" s="3" r="A46">
        <v>446</v>
      </c>
    </row>
    <row spans="1:4" r="47">
      <c t="s" s="4" r="A47">
        <v>433</v>
      </c>
      <c t="s" s="4" r="B47">
        <v>383</v>
      </c>
    </row>
    <row spans="1:4" r="48">
      <c t="s" s="4" r="A48">
        <v>462</v>
      </c>
    </row>
    <row spans="1:4" r="49">
      <c t="s" s="3" r="A49">
        <v>446</v>
      </c>
    </row>
    <row spans="1:4" r="50">
      <c t="s" s="4" r="A50">
        <v>433</v>
      </c>
      <c t="s" s="4" r="B50">
        <v>383</v>
      </c>
      <c t="s" s="4" r="C50">
        <v>383</v>
      </c>
    </row>
    <row spans="1:4" r="51">
      <c t="s" s="4" r="A51">
        <v>463</v>
      </c>
    </row>
    <row spans="1:4" r="52">
      <c t="s" s="3" r="A52">
        <v>446</v>
      </c>
    </row>
    <row spans="1:4" r="53">
      <c t="s" s="4" r="A53">
        <v>433</v>
      </c>
      <c t="s" s="4" r="B53">
        <v>383</v>
      </c>
      <c t="s" s="4" r="C53">
        <v>383</v>
      </c>
    </row>
    <row spans="1:4" r="54">
      <c t="s" s="4" r="A54">
        <v>464</v>
      </c>
    </row>
    <row spans="1:4" r="55">
      <c t="s" s="3" r="A55">
        <v>446</v>
      </c>
    </row>
    <row spans="1:4" r="56">
      <c t="s" s="4" r="A56">
        <v>433</v>
      </c>
      <c t="s" s="4" r="B56">
        <v>383</v>
      </c>
      <c t="s" s="4" r="C56">
        <v>383</v>
      </c>
    </row>
    <row spans="1:4" r="57">
      <c t="s" s="4" r="A57">
        <v>465</v>
      </c>
    </row>
    <row spans="1:4" r="58">
      <c t="s" s="3" r="A58">
        <v>446</v>
      </c>
    </row>
    <row spans="1:4" r="59">
      <c t="s" s="4" r="A59">
        <v>433</v>
      </c>
      <c t="s" s="4" r="B59">
        <v>387</v>
      </c>
      <c t="s" s="4" r="C59">
        <v>387</v>
      </c>
    </row>
    <row spans="1:4" r="60">
      <c t="s" s="4" r="A60">
        <v>384</v>
      </c>
    </row>
    <row spans="1:4" r="61">
      <c t="s" s="3" r="A61">
        <v>446</v>
      </c>
    </row>
    <row spans="1:4" r="62">
      <c t="s" s="4" r="A62">
        <v>433</v>
      </c>
      <c t="s" s="4" r="B62">
        <v>385</v>
      </c>
    </row>
    <row spans="1:4" r="63">
      <c t="s" s="4" r="A63">
        <v>466</v>
      </c>
    </row>
    <row spans="1:4" r="64">
      <c t="s" s="3" r="A64">
        <v>446</v>
      </c>
    </row>
    <row spans="1:4" r="65">
      <c t="s" s="4" r="A65">
        <v>433</v>
      </c>
      <c t="s" s="4" r="B65">
        <v>455</v>
      </c>
      <c t="s" s="4" r="C65">
        <v>455</v>
      </c>
    </row>
    <row spans="1:4" r="66">
      <c t="s" s="4" r="A66">
        <v>467</v>
      </c>
    </row>
    <row spans="1:4" r="67">
      <c t="s" s="3" r="A67">
        <v>446</v>
      </c>
    </row>
    <row spans="1:4" r="68">
      <c t="s" s="4" r="A68">
        <v>433</v>
      </c>
      <c t="s" s="4" r="B68">
        <v>455</v>
      </c>
      <c t="s" s="4" r="C68">
        <v>455</v>
      </c>
    </row>
    <row spans="1:4" r="69">
      <c t="s" s="4" r="A69">
        <v>468</v>
      </c>
    </row>
    <row spans="1:4" r="70">
      <c t="s" s="3" r="A70">
        <v>446</v>
      </c>
    </row>
    <row spans="1:4" r="71">
      <c t="s" s="4" r="A71">
        <v>433</v>
      </c>
      <c t="s" s="4" r="B71">
        <v>385</v>
      </c>
      <c t="s" s="4" r="C71">
        <v>385</v>
      </c>
    </row>
    <row spans="1:4" r="72">
      <c t="s" s="4" r="A72">
        <v>469</v>
      </c>
    </row>
    <row spans="1:4" r="73">
      <c t="s" s="3" r="A73">
        <v>446</v>
      </c>
    </row>
    <row spans="1:4" r="74">
      <c t="s" s="4" r="A74">
        <v>433</v>
      </c>
      <c t="s" s="4" r="B74">
        <v>389</v>
      </c>
      <c t="s" s="4" r="C74">
        <v>3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30</v>
      </c>
    </row>
    <row spans="1:3" r="2">
      <c t="s" s="3" r="A2">
        <v>197</v>
      </c>
    </row>
    <row spans="1:3" r="3">
      <c t="n" s="6" r="A3">
        <v>2016</v>
      </c>
      <c t="n" s="7" r="B3">
        <v>10369</v>
      </c>
    </row>
    <row spans="1:3" r="4">
      <c t="n" s="6" r="A4">
        <v>2017</v>
      </c>
      <c t="n" s="6" r="B4">
        <v>6755</v>
      </c>
    </row>
    <row spans="1:3" r="5">
      <c t="n" s="6" r="A5">
        <v>2018</v>
      </c>
      <c t="n" s="6" r="B5">
        <v>260</v>
      </c>
    </row>
    <row spans="1:3" r="6">
      <c t="n" s="6" r="A6">
        <v>2019</v>
      </c>
      <c t="n" s="6" r="B6">
        <v>256</v>
      </c>
    </row>
    <row spans="1:3" r="7">
      <c t="n" s="6" r="A7">
        <v>2020</v>
      </c>
      <c t="n" s="6" r="B7">
        <v>230</v>
      </c>
    </row>
    <row spans="1:3" r="8">
      <c t="s" s="4" r="A8">
        <v>471</v>
      </c>
      <c t="n" s="6" r="B8">
        <v>1187</v>
      </c>
    </row>
    <row spans="1:3" r="9">
      <c t="s" s="4" r="A9">
        <v>100</v>
      </c>
      <c t="n" s="7" r="B9">
        <v>19057</v>
      </c>
      <c t="n" s="7" r="C9">
        <v>275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2</v>
      </c>
      <c t="s" s="2" r="B1">
        <v>1</v>
      </c>
    </row>
    <row spans="1:4" r="2">
      <c t="s" s="2" r="B2">
        <v>2</v>
      </c>
      <c t="s" s="2" r="C2">
        <v>30</v>
      </c>
      <c t="s" s="2" r="D2">
        <v>68</v>
      </c>
    </row>
    <row spans="1:4" r="3">
      <c t="s" s="3" r="A3">
        <v>425</v>
      </c>
    </row>
    <row spans="1:4" r="4">
      <c t="s" s="4" r="A4">
        <v>473</v>
      </c>
      <c t="n" s="7" r="B4">
        <v>23945</v>
      </c>
      <c t="n" s="7" r="C4">
        <v>21392</v>
      </c>
    </row>
    <row spans="1:4" r="5">
      <c t="s" s="4" r="A5">
        <v>419</v>
      </c>
      <c t="n" s="6" r="B5">
        <v>1298</v>
      </c>
      <c t="n" s="6" r="C5">
        <v>8114</v>
      </c>
    </row>
    <row spans="1:4" r="6">
      <c t="s" s="4" r="A6">
        <v>422</v>
      </c>
      <c t="n" s="6" r="B6">
        <v>773</v>
      </c>
      <c t="n" s="6" r="C6">
        <v>166</v>
      </c>
    </row>
    <row spans="1:4" r="7">
      <c t="s" s="4" r="A7">
        <v>100</v>
      </c>
      <c t="n" s="6" r="B7">
        <v>26016</v>
      </c>
      <c t="n" s="6" r="C7">
        <v>29672</v>
      </c>
    </row>
    <row spans="1:4" r="8">
      <c t="s" s="4" r="A8">
        <v>474</v>
      </c>
      <c t="n" s="6" r="B8">
        <v>26609</v>
      </c>
      <c t="n" s="6" r="C8">
        <v>18610</v>
      </c>
    </row>
    <row spans="1:4" r="9">
      <c t="s" s="4" r="A9">
        <v>442</v>
      </c>
      <c t="n" s="6" r="B9">
        <v>9015</v>
      </c>
      <c t="n" s="6" r="C9">
        <v>6494</v>
      </c>
      <c t="n" s="7" r="D9">
        <v>2814</v>
      </c>
    </row>
    <row spans="1:4" r="10">
      <c t="s" s="4" r="A10">
        <v>419</v>
      </c>
      <c t="n" s="6" r="B10">
        <v>6669</v>
      </c>
      <c t="n" s="6" r="C10">
        <v>0</v>
      </c>
    </row>
    <row spans="1:4" r="11">
      <c t="s" s="4" r="A11">
        <v>475</v>
      </c>
    </row>
    <row spans="1:4" r="12">
      <c t="s" s="3" r="A12">
        <v>425</v>
      </c>
    </row>
    <row spans="1:4" r="13">
      <c t="s" s="4" r="A13">
        <v>419</v>
      </c>
      <c t="n" s="6" r="B13">
        <v>6667</v>
      </c>
    </row>
    <row spans="1:4" r="14">
      <c t="s" s="4" r="A14">
        <v>476</v>
      </c>
    </row>
    <row spans="1:4" r="15">
      <c t="s" s="3" r="A15">
        <v>425</v>
      </c>
    </row>
    <row spans="1:4" r="16">
      <c t="s" s="4" r="A16">
        <v>419</v>
      </c>
      <c t="n" s="7" r="B16">
        <v>1298</v>
      </c>
      <c t="n" s="7" r="C16">
        <v>14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77</v>
      </c>
      <c t="s" s="2" r="B1">
        <v>2</v>
      </c>
      <c t="s" s="2" r="C1">
        <v>30</v>
      </c>
    </row>
    <row spans="1:3" r="2">
      <c t="s" s="3" r="A2">
        <v>202</v>
      </c>
    </row>
    <row spans="1:3" r="3">
      <c t="s" s="4" r="A3">
        <v>478</v>
      </c>
      <c t="n" s="7" r="B3">
        <v>5336</v>
      </c>
      <c t="n" s="7" r="C3">
        <v>4942</v>
      </c>
    </row>
    <row spans="1:3" r="4">
      <c t="s" s="4" r="A4">
        <v>479</v>
      </c>
      <c t="n" s="6" r="B4">
        <v>2704</v>
      </c>
      <c t="n" s="6" r="C4">
        <v>2464</v>
      </c>
    </row>
    <row spans="1:3" r="5">
      <c t="s" s="4" r="A5">
        <v>422</v>
      </c>
      <c t="n" s="6" r="B5">
        <v>5519</v>
      </c>
      <c t="n" s="6" r="C5">
        <v>2671</v>
      </c>
    </row>
    <row spans="1:3" r="6">
      <c t="s" s="4" r="A6">
        <v>100</v>
      </c>
      <c t="n" s="7" r="B6">
        <v>13559</v>
      </c>
      <c t="n" s="7" r="C6">
        <v>100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80</v>
      </c>
      <c t="s" s="2" r="B1">
        <v>481</v>
      </c>
      <c t="s" s="2" r="C1">
        <v>424</v>
      </c>
      <c t="s" s="2" r="D1">
        <v>482</v>
      </c>
      <c t="s" s="2" r="E1">
        <v>483</v>
      </c>
    </row>
    <row spans="1:5" r="2">
      <c t="s" s="3" r="A2">
        <v>484</v>
      </c>
    </row>
    <row spans="1:5" r="3">
      <c t="s" s="4" r="A3">
        <v>82</v>
      </c>
      <c t="n" s="7" r="C3">
        <v>941000</v>
      </c>
      <c t="n" s="7" r="D3">
        <v>2205000</v>
      </c>
      <c t="n" s="7" r="E3">
        <v>2810000</v>
      </c>
    </row>
    <row spans="1:5" r="4">
      <c t="s" s="4" r="A4">
        <v>485</v>
      </c>
    </row>
    <row spans="1:5" r="5">
      <c t="s" s="3" r="A5">
        <v>484</v>
      </c>
    </row>
    <row spans="1:5" r="6">
      <c t="s" s="4" r="A6">
        <v>486</v>
      </c>
      <c t="n" s="6" r="C6">
        <v>0</v>
      </c>
      <c t="n" s="6" r="D6">
        <v>0</v>
      </c>
    </row>
    <row spans="1:5" r="7">
      <c t="s" s="4" r="A7">
        <v>487</v>
      </c>
    </row>
    <row spans="1:5" r="8">
      <c t="s" s="3" r="A8">
        <v>484</v>
      </c>
    </row>
    <row spans="1:5" r="9">
      <c t="s" s="4" r="A9">
        <v>488</v>
      </c>
      <c t="n" s="7" r="B9">
        <v>55000000</v>
      </c>
    </row>
    <row spans="1:5" r="10">
      <c t="s" s="4" r="A10">
        <v>489</v>
      </c>
      <c t="n" s="7" r="B10">
        <v>55000000</v>
      </c>
    </row>
    <row spans="1:5" r="11">
      <c t="s" s="4" r="A11">
        <v>490</v>
      </c>
      <c t="s" s="4" r="B11">
        <v>491</v>
      </c>
    </row>
    <row spans="1:5" r="12">
      <c t="s" s="4" r="A12">
        <v>492</v>
      </c>
      <c t="s" s="4" r="B12">
        <v>493</v>
      </c>
    </row>
    <row spans="1:5" r="13">
      <c t="s" s="4" r="A13">
        <v>494</v>
      </c>
      <c t="s" s="4" r="B13">
        <v>493</v>
      </c>
    </row>
    <row spans="1:5" r="14">
      <c t="s" s="4" r="A14">
        <v>495</v>
      </c>
      <c t="s" s="4" r="B14">
        <v>496</v>
      </c>
    </row>
    <row spans="1:5" r="15">
      <c t="s" s="4" r="A15">
        <v>497</v>
      </c>
      <c t="n" s="7" r="B15">
        <v>15000000</v>
      </c>
    </row>
    <row spans="1:5" r="16">
      <c t="s" s="4" r="A16">
        <v>498</v>
      </c>
      <c t="n" s="6" r="B16">
        <v>7500000</v>
      </c>
    </row>
    <row spans="1:5" r="17">
      <c t="s" s="4" r="A17">
        <v>499</v>
      </c>
      <c t="n" s="7" r="B17">
        <v>12500000</v>
      </c>
    </row>
    <row spans="1:5" r="18">
      <c t="s" s="4" r="A18">
        <v>500</v>
      </c>
    </row>
    <row spans="1:5" r="19">
      <c t="s" s="3" r="A19">
        <v>484</v>
      </c>
    </row>
    <row spans="1:5" r="20">
      <c t="s" s="4" r="A20">
        <v>501</v>
      </c>
      <c t="s" s="4" r="B20">
        <v>502</v>
      </c>
    </row>
    <row spans="1:5" r="21">
      <c t="s" s="4" r="A21">
        <v>503</v>
      </c>
    </row>
    <row spans="1:5" r="22">
      <c t="s" s="3" r="A22">
        <v>484</v>
      </c>
    </row>
    <row spans="1:5" r="23">
      <c t="s" s="4" r="A23">
        <v>501</v>
      </c>
      <c t="s" s="4" r="B23">
        <v>504</v>
      </c>
    </row>
    <row spans="1:5" r="24">
      <c t="s" s="4" r="A24">
        <v>505</v>
      </c>
    </row>
    <row spans="1:5" r="25">
      <c t="s" s="3" r="A25">
        <v>484</v>
      </c>
    </row>
    <row spans="1:5" r="26">
      <c t="s" s="4" r="A26">
        <v>506</v>
      </c>
      <c t="n" s="6" r="C26">
        <v>44270000</v>
      </c>
    </row>
    <row spans="1:5" r="27">
      <c t="s" s="4" r="A27">
        <v>507</v>
      </c>
    </row>
    <row spans="1:5" r="28">
      <c t="s" s="3" r="A28">
        <v>484</v>
      </c>
    </row>
    <row spans="1:5" r="29">
      <c t="s" s="4" r="A29">
        <v>82</v>
      </c>
      <c t="n" s="7" r="C29">
        <v>22000</v>
      </c>
      <c t="n" s="6" r="D29">
        <v>373000</v>
      </c>
      <c t="n" s="6" r="E29">
        <v>1383000</v>
      </c>
    </row>
    <row spans="1:5" r="30">
      <c t="s" s="4" r="A30">
        <v>508</v>
      </c>
    </row>
    <row spans="1:5" r="31">
      <c t="s" s="3" r="A31">
        <v>484</v>
      </c>
    </row>
    <row spans="1:5" r="32">
      <c t="s" s="4" r="A32">
        <v>509</v>
      </c>
      <c t="n" s="10" r="C32">
        <v>1.2</v>
      </c>
    </row>
    <row spans="1:5" r="33">
      <c t="s" s="4" r="A33">
        <v>510</v>
      </c>
    </row>
    <row spans="1:5" r="34">
      <c t="s" s="3" r="A34">
        <v>484</v>
      </c>
    </row>
    <row spans="1:5" r="35">
      <c t="s" s="4" r="A35">
        <v>142</v>
      </c>
      <c t="n" s="7" r="C35">
        <v>318000</v>
      </c>
      <c t="n" s="7" r="D35">
        <v>338000</v>
      </c>
      <c t="n" s="7" r="E35">
        <v>383000</v>
      </c>
    </row>
    <row spans="1:5" r="36">
      <c t="s" s="4" r="A36">
        <v>511</v>
      </c>
    </row>
    <row spans="1:5" r="37">
      <c t="s" s="3" r="A37">
        <v>484</v>
      </c>
    </row>
    <row spans="1:5" r="38">
      <c t="s" s="4" r="A38">
        <v>488</v>
      </c>
      <c t="n" s="6" r="C38">
        <v>10000000</v>
      </c>
    </row>
    <row spans="1:5" r="39">
      <c t="s" s="4" r="A39">
        <v>512</v>
      </c>
      <c t="n" s="6" r="C39">
        <v>6100000</v>
      </c>
    </row>
    <row spans="1:5" r="40">
      <c t="s" s="4" r="A40">
        <v>513</v>
      </c>
    </row>
    <row spans="1:5" r="41">
      <c t="s" s="3" r="A41">
        <v>484</v>
      </c>
    </row>
    <row spans="1:5" r="42">
      <c t="s" s="4" r="A42">
        <v>488</v>
      </c>
      <c t="n" s="6" r="C42">
        <v>5000000</v>
      </c>
    </row>
    <row spans="1:5" r="43">
      <c t="s" s="4" r="A43">
        <v>514</v>
      </c>
    </row>
    <row spans="1:5" r="44">
      <c t="s" s="3" r="A44">
        <v>484</v>
      </c>
    </row>
    <row spans="1:5" r="45">
      <c t="s" s="4" r="A45">
        <v>515</v>
      </c>
      <c t="n" s="7" r="C45">
        <v>6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11"/>
    <col customWidth="1" max="3" min="3" width="52"/>
    <col customWidth="1" max="4" min="4" width="57"/>
    <col customWidth="1" max="5" min="5" width="57"/>
    <col customWidth="1" max="6" min="6" width="22"/>
    <col customWidth="1" max="7" min="7" width="73"/>
    <col customWidth="1" max="8" min="8" width="36"/>
    <col customWidth="1" max="9" min="9" width="80"/>
    <col customWidth="1" max="10" min="10" width="80"/>
    <col customWidth="1" max="11" min="11" width="80"/>
    <col customWidth="1" max="12" min="12" width="46"/>
    <col customWidth="1" max="13" min="13" width="27"/>
    <col customWidth="1" max="14" min="14" width="13"/>
    <col customWidth="1" max="15" min="15" width="34"/>
    <col customWidth="1" max="16" min="16" width="48"/>
  </cols>
  <sheetData>
    <row spans="1:16" r="1">
      <c t="s" s="1" r="A1">
        <v>99</v>
      </c>
      <c t="s" s="2" r="B1">
        <v>100</v>
      </c>
      <c t="s" s="2" r="C1">
        <v>101</v>
      </c>
      <c t="s" s="2" r="D1">
        <v>102</v>
      </c>
      <c t="s" s="2" r="E1">
        <v>103</v>
      </c>
      <c t="s" s="2" r="F1">
        <v>104</v>
      </c>
      <c t="s" s="2" r="G1">
        <v>105</v>
      </c>
      <c t="s" s="2" r="H1">
        <v>106</v>
      </c>
      <c t="s" s="2" r="I1">
        <v>107</v>
      </c>
      <c t="s" s="2" r="J1">
        <v>108</v>
      </c>
      <c t="s" s="2" r="K1">
        <v>109</v>
      </c>
      <c t="s" s="2" r="L1">
        <v>110</v>
      </c>
      <c t="s" s="2" r="M1">
        <v>111</v>
      </c>
      <c t="s" s="2" r="N1">
        <v>112</v>
      </c>
      <c t="s" s="2" r="O1">
        <v>113</v>
      </c>
      <c t="s" s="2" r="P1">
        <v>114</v>
      </c>
    </row>
    <row spans="1:16" r="2">
      <c t="s" s="4" r="A2">
        <v>115</v>
      </c>
      <c t="n" s="6" r="F2">
        <v>22070165</v>
      </c>
    </row>
    <row spans="1:16" r="3">
      <c t="s" s="4" r="A3">
        <v>116</v>
      </c>
      <c t="n" s="7" r="B3">
        <v>150032</v>
      </c>
      <c t="n" s="7" r="F3">
        <v>22</v>
      </c>
      <c t="n" s="7" r="H3">
        <v>182863</v>
      </c>
      <c t="n" s="7" r="L3">
        <v>-198</v>
      </c>
      <c t="n" s="7" r="M3">
        <v>-32655</v>
      </c>
    </row>
    <row spans="1:16" r="4">
      <c t="s" s="3" r="A4">
        <v>117</v>
      </c>
    </row>
    <row spans="1:16" r="5">
      <c t="s" s="4" r="A5">
        <v>86</v>
      </c>
      <c t="n" s="6" r="B5">
        <v>-37913</v>
      </c>
      <c t="n" s="6" r="M5">
        <v>-37913</v>
      </c>
    </row>
    <row spans="1:16" r="6">
      <c t="s" s="4" r="A6">
        <v>97</v>
      </c>
      <c t="n" s="6" r="B6">
        <v>-722</v>
      </c>
      <c t="n" s="6" r="L6">
        <v>-722</v>
      </c>
    </row>
    <row spans="1:16" r="7">
      <c t="s" s="4" r="A7">
        <v>118</v>
      </c>
      <c t="n" s="6" r="B7">
        <v>1588</v>
      </c>
      <c t="n" s="6" r="H7">
        <v>1588</v>
      </c>
    </row>
    <row spans="1:16" r="8">
      <c t="s" s="4" r="A8">
        <v>119</v>
      </c>
      <c t="n" s="7" r="D8">
        <v>-5304</v>
      </c>
      <c t="n" s="7" r="J8">
        <v>-5304</v>
      </c>
    </row>
    <row spans="1:16" r="9">
      <c t="s" s="4" r="A9">
        <v>120</v>
      </c>
      <c t="n" s="7" r="E9">
        <v>-14035</v>
      </c>
      <c t="n" s="7" r="K9">
        <v>-14035</v>
      </c>
    </row>
    <row spans="1:16" r="10">
      <c t="s" s="4" r="A10">
        <v>121</v>
      </c>
      <c t="n" s="7" r="C10">
        <v>-100</v>
      </c>
      <c t="n" s="7" r="I10">
        <v>-100</v>
      </c>
    </row>
    <row spans="1:16" r="11">
      <c t="s" s="4" r="A11">
        <v>122</v>
      </c>
      <c t="n" s="6" r="F11">
        <v>196029</v>
      </c>
    </row>
    <row spans="1:16" r="12">
      <c t="s" s="4" r="A12">
        <v>123</v>
      </c>
      <c t="n" s="6" r="B12">
        <v>2177</v>
      </c>
      <c t="n" s="6" r="H12">
        <v>2177</v>
      </c>
    </row>
    <row spans="1:16" r="13">
      <c t="s" s="4" r="A13">
        <v>124</v>
      </c>
      <c t="n" s="6" r="B13">
        <v>-1910</v>
      </c>
      <c t="n" s="6" r="H13">
        <v>-1910</v>
      </c>
    </row>
    <row spans="1:16" r="14">
      <c t="s" s="4" r="A14">
        <v>125</v>
      </c>
      <c t="n" s="6" r="F14">
        <v>155315</v>
      </c>
    </row>
    <row spans="1:16" r="15">
      <c t="s" s="4" r="A15">
        <v>126</v>
      </c>
      <c t="n" s="6" r="B15">
        <v>372</v>
      </c>
      <c t="n" s="6" r="H15">
        <v>372</v>
      </c>
    </row>
    <row spans="1:16" r="16">
      <c t="s" s="4" r="A16">
        <v>127</v>
      </c>
      <c t="n" s="6" r="F16">
        <v>22421509</v>
      </c>
    </row>
    <row spans="1:16" r="17">
      <c t="s" s="4" r="A17">
        <v>128</v>
      </c>
      <c t="n" s="6" r="B17">
        <v>94185</v>
      </c>
      <c t="n" s="7" r="F17">
        <v>22</v>
      </c>
      <c t="n" s="6" r="H17">
        <v>165651</v>
      </c>
      <c t="n" s="6" r="L17">
        <v>-920</v>
      </c>
      <c t="n" s="6" r="M17">
        <v>-70568</v>
      </c>
    </row>
    <row spans="1:16" r="18">
      <c t="s" s="3" r="A18">
        <v>117</v>
      </c>
    </row>
    <row spans="1:16" r="19">
      <c t="s" s="4" r="A19">
        <v>86</v>
      </c>
      <c t="n" s="6" r="B19">
        <v>-59637</v>
      </c>
      <c t="n" s="6" r="M19">
        <v>-59637</v>
      </c>
    </row>
    <row spans="1:16" r="20">
      <c t="s" s="4" r="A20">
        <v>97</v>
      </c>
      <c t="n" s="6" r="B20">
        <v>2747</v>
      </c>
      <c t="n" s="6" r="L20">
        <v>2747</v>
      </c>
    </row>
    <row spans="1:16" r="21">
      <c t="s" s="4" r="A21">
        <v>118</v>
      </c>
      <c t="n" s="6" r="B21">
        <v>5807</v>
      </c>
      <c t="n" s="6" r="H21">
        <v>5807</v>
      </c>
    </row>
    <row spans="1:16" r="22">
      <c t="s" s="4" r="A22">
        <v>119</v>
      </c>
      <c t="n" s="7" r="D22">
        <v>1170</v>
      </c>
      <c t="n" s="7" r="E22">
        <v>6889</v>
      </c>
    </row>
    <row spans="1:16" r="23">
      <c t="s" s="4" r="A23">
        <v>119</v>
      </c>
      <c t="n" s="6" r="C23">
        <v>-1158</v>
      </c>
      <c t="n" s="6" r="I23">
        <v>-1158</v>
      </c>
    </row>
    <row spans="1:16" r="24">
      <c t="s" s="4" r="A24">
        <v>121</v>
      </c>
      <c t="n" s="6" r="C24">
        <v>-22</v>
      </c>
      <c t="n" s="6" r="I24">
        <v>-22</v>
      </c>
    </row>
    <row spans="1:16" r="25">
      <c t="s" s="4" r="A25">
        <v>122</v>
      </c>
      <c t="n" s="6" r="F25">
        <v>121111</v>
      </c>
      <c t="n" s="6" r="O25">
        <v>8825000</v>
      </c>
    </row>
    <row spans="1:16" r="26">
      <c t="s" s="4" r="A26">
        <v>123</v>
      </c>
      <c t="n" s="6" r="B26">
        <v>2307</v>
      </c>
      <c t="n" s="6" r="H26">
        <v>2307</v>
      </c>
      <c t="n" s="7" r="N26">
        <v>118870</v>
      </c>
      <c t="n" s="7" r="O26">
        <v>8</v>
      </c>
      <c t="n" s="7" r="P26">
        <v>118862</v>
      </c>
    </row>
    <row spans="1:16" r="27">
      <c t="s" s="4" r="A27">
        <v>129</v>
      </c>
      <c t="n" s="6" r="B27">
        <v>8059</v>
      </c>
      <c t="n" s="6" r="H27">
        <v>8059</v>
      </c>
    </row>
    <row spans="1:16" r="28">
      <c t="s" s="4" r="A28">
        <v>130</v>
      </c>
      <c t="n" s="6" r="G28">
        <v>5577016</v>
      </c>
    </row>
    <row spans="1:16" r="29">
      <c t="s" s="4" r="A29">
        <v>131</v>
      </c>
      <c t="n" s="7" r="C29">
        <v>83656</v>
      </c>
      <c t="n" s="7" r="G29">
        <v>6</v>
      </c>
      <c t="n" s="7" r="I29">
        <v>83650</v>
      </c>
    </row>
    <row spans="1:16" r="30">
      <c t="s" s="4" r="A30">
        <v>124</v>
      </c>
      <c t="n" s="6" r="B30">
        <v>2077</v>
      </c>
      <c t="n" s="6" r="H30">
        <v>2077</v>
      </c>
    </row>
    <row spans="1:16" r="31">
      <c t="s" s="4" r="A31">
        <v>125</v>
      </c>
      <c t="n" s="6" r="F31">
        <v>421462</v>
      </c>
    </row>
    <row spans="1:16" r="32">
      <c t="s" s="4" r="A32">
        <v>126</v>
      </c>
      <c t="n" s="7" r="B32">
        <v>1563</v>
      </c>
      <c t="n" s="7" r="F32">
        <v>1</v>
      </c>
      <c t="n" s="6" r="H32">
        <v>1562</v>
      </c>
    </row>
    <row spans="1:16" r="33">
      <c t="s" s="4" r="A33">
        <v>132</v>
      </c>
      <c t="n" s="6" r="B33">
        <v>37366098</v>
      </c>
      <c t="n" s="6" r="F33">
        <v>37366098</v>
      </c>
    </row>
    <row spans="1:16" r="34">
      <c t="s" s="4" r="A34">
        <v>133</v>
      </c>
      <c t="n" s="7" r="B34">
        <v>258454</v>
      </c>
      <c t="n" s="7" r="F34">
        <v>37</v>
      </c>
      <c t="n" s="6" r="H34">
        <v>386795</v>
      </c>
      <c t="n" s="6" r="L34">
        <v>1827</v>
      </c>
      <c t="n" s="6" r="M34">
        <v>-130205</v>
      </c>
    </row>
    <row spans="1:16" r="35">
      <c t="s" s="3" r="A35">
        <v>117</v>
      </c>
    </row>
    <row spans="1:16" r="36">
      <c t="s" s="4" r="A36">
        <v>86</v>
      </c>
      <c t="n" s="6" r="B36">
        <v>-39216</v>
      </c>
      <c t="n" s="6" r="M36">
        <v>-39216</v>
      </c>
    </row>
    <row spans="1:16" r="37">
      <c t="s" s="4" r="A37">
        <v>97</v>
      </c>
      <c t="n" s="6" r="B37">
        <v>62</v>
      </c>
      <c t="n" s="6" r="L37">
        <v>62</v>
      </c>
    </row>
    <row spans="1:16" r="38">
      <c t="s" s="4" r="A38">
        <v>118</v>
      </c>
      <c t="n" s="6" r="B38">
        <v>11188</v>
      </c>
      <c t="n" s="6" r="H38">
        <v>11188</v>
      </c>
    </row>
    <row spans="1:16" r="39">
      <c t="s" s="4" r="A39">
        <v>122</v>
      </c>
      <c t="n" s="6" r="F39">
        <v>2907490</v>
      </c>
    </row>
    <row spans="1:16" r="40">
      <c t="s" s="4" r="A40">
        <v>123</v>
      </c>
      <c t="n" s="7" r="B40">
        <v>54157</v>
      </c>
      <c t="n" s="7" r="F40">
        <v>3</v>
      </c>
      <c t="n" s="6" r="H40">
        <v>54154</v>
      </c>
    </row>
    <row spans="1:16" r="41">
      <c t="s" s="4" r="A41">
        <v>125</v>
      </c>
      <c t="n" s="6" r="B41">
        <v>903859</v>
      </c>
      <c t="n" s="6" r="F41">
        <v>1064104</v>
      </c>
    </row>
    <row spans="1:16" r="42">
      <c t="s" s="4" r="A42">
        <v>126</v>
      </c>
      <c t="n" s="7" r="B42">
        <v>2017</v>
      </c>
      <c t="n" s="7" r="F42">
        <v>1</v>
      </c>
      <c t="n" s="6" r="H42">
        <v>2016</v>
      </c>
    </row>
    <row spans="1:16" r="43">
      <c t="s" s="4" r="A43">
        <v>134</v>
      </c>
      <c t="n" s="6" r="B43">
        <v>41337692</v>
      </c>
      <c t="n" s="6" r="F43">
        <v>41337692</v>
      </c>
    </row>
    <row spans="1:16" r="44">
      <c t="s" s="4" r="A44">
        <v>135</v>
      </c>
      <c t="n" s="7" r="B44">
        <v>286662</v>
      </c>
      <c t="n" s="7" r="F44">
        <v>41</v>
      </c>
      <c t="n" s="7" r="H44">
        <v>454153</v>
      </c>
      <c t="n" s="7" r="L44">
        <v>1889</v>
      </c>
      <c t="n" s="7" r="M44">
        <v>-1694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516</v>
      </c>
      <c t="s" s="2" r="B1">
        <v>352</v>
      </c>
      <c t="s" s="2" r="C1">
        <v>2</v>
      </c>
      <c t="s" s="2" r="D1">
        <v>30</v>
      </c>
      <c t="s" s="2" r="E1">
        <v>68</v>
      </c>
    </row>
    <row spans="1:5" r="2">
      <c t="s" s="3" r="A2">
        <v>484</v>
      </c>
    </row>
    <row spans="1:5" r="3">
      <c t="s" s="4" r="A3">
        <v>361</v>
      </c>
      <c t="n" s="7" r="B3">
        <v>4825</v>
      </c>
      <c t="n" s="7" r="C3">
        <v>0</v>
      </c>
      <c t="n" s="7" r="D3">
        <v>4825</v>
      </c>
      <c t="n" s="7" r="E3">
        <v>0</v>
      </c>
    </row>
    <row spans="1:5" r="4">
      <c t="s" s="4" r="A4">
        <v>82</v>
      </c>
      <c t="n" s="6" r="C4">
        <v>941</v>
      </c>
      <c t="n" s="6" r="D4">
        <v>2205</v>
      </c>
      <c t="n" s="6" r="E4">
        <v>2810</v>
      </c>
    </row>
    <row spans="1:5" r="5">
      <c t="s" s="4" r="A5">
        <v>517</v>
      </c>
      <c t="n" s="7" r="C5">
        <v>0</v>
      </c>
      <c t="n" s="6" r="D5">
        <v>-6879</v>
      </c>
      <c t="n" s="6" r="E5">
        <v>19439</v>
      </c>
    </row>
    <row spans="1:5" r="6">
      <c t="s" s="4" r="A6">
        <v>518</v>
      </c>
    </row>
    <row spans="1:5" r="7">
      <c t="s" s="3" r="A7">
        <v>484</v>
      </c>
    </row>
    <row spans="1:5" r="8">
      <c t="s" s="4" r="A8">
        <v>519</v>
      </c>
      <c t="n" s="6" r="B8">
        <v>39212</v>
      </c>
    </row>
    <row spans="1:5" r="9">
      <c t="s" s="4" r="A9">
        <v>520</v>
      </c>
      <c t="n" s="6" r="B9">
        <v>34387</v>
      </c>
    </row>
    <row spans="1:5" r="10">
      <c t="s" s="4" r="A10">
        <v>521</v>
      </c>
      <c t="n" s="7" r="B10">
        <v>1283</v>
      </c>
    </row>
    <row spans="1:5" r="11">
      <c t="s" s="4" r="A11">
        <v>82</v>
      </c>
      <c t="n" s="6" r="D11">
        <v>1324</v>
      </c>
      <c t="n" s="6" r="E11">
        <v>1410</v>
      </c>
    </row>
    <row spans="1:5" r="12">
      <c t="s" s="4" r="A12">
        <v>517</v>
      </c>
      <c t="n" s="7" r="D12">
        <v>4928</v>
      </c>
      <c t="n" s="7" r="E12">
        <v>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9"/>
  </cols>
  <sheetData>
    <row spans="1:5" r="1">
      <c t="s" s="1" r="A1">
        <v>522</v>
      </c>
      <c t="s" s="2" r="B1">
        <v>523</v>
      </c>
      <c t="s" s="2" r="C1">
        <v>524</v>
      </c>
      <c t="s" s="2" r="D1">
        <v>525</v>
      </c>
      <c t="s" s="2" r="E1">
        <v>526</v>
      </c>
    </row>
    <row spans="1:5" r="2">
      <c t="s" s="3" r="A2">
        <v>527</v>
      </c>
    </row>
    <row spans="1:5" r="3">
      <c t="s" s="4" r="A3">
        <v>528</v>
      </c>
      <c t="n" s="7" r="E3">
        <v>487000</v>
      </c>
    </row>
    <row spans="1:5" r="4">
      <c t="s" s="4" r="A4">
        <v>529</v>
      </c>
      <c t="n" s="7" r="C4">
        <v>790000</v>
      </c>
    </row>
    <row spans="1:5" r="5">
      <c t="s" s="4" r="A5">
        <v>530</v>
      </c>
      <c t="n" s="6" r="E5">
        <v>96</v>
      </c>
    </row>
    <row spans="1:5" r="6">
      <c t="s" s="4" r="A6">
        <v>531</v>
      </c>
      <c t="n" s="7" r="E6">
        <v>790000</v>
      </c>
    </row>
    <row spans="1:5" r="7">
      <c t="s" s="4" r="A7">
        <v>430</v>
      </c>
    </row>
    <row spans="1:5" r="8">
      <c t="s" s="3" r="A8">
        <v>527</v>
      </c>
    </row>
    <row spans="1:5" r="9">
      <c t="s" s="4" r="A9">
        <v>532</v>
      </c>
      <c t="s" s="4" r="E9">
        <v>533</v>
      </c>
    </row>
    <row spans="1:5" r="10">
      <c t="s" s="4" r="A10">
        <v>534</v>
      </c>
      <c t="n" s="7" r="E10">
        <v>132000</v>
      </c>
    </row>
    <row spans="1:5" r="11">
      <c t="s" s="4" r="A11">
        <v>535</v>
      </c>
    </row>
    <row spans="1:5" r="12">
      <c t="s" s="3" r="A12">
        <v>527</v>
      </c>
    </row>
    <row spans="1:5" r="13">
      <c t="s" s="4" r="A13">
        <v>536</v>
      </c>
      <c t="s" s="4" r="B13">
        <v>537</v>
      </c>
      <c t="s" s="4" r="D13">
        <v>538</v>
      </c>
    </row>
    <row spans="1:5" r="14">
      <c t="s" s="4" r="A14">
        <v>539</v>
      </c>
      <c t="s" s="4" r="D14">
        <v>540</v>
      </c>
    </row>
    <row spans="1:5" r="15">
      <c t="s" s="4" r="A15">
        <v>534</v>
      </c>
      <c t="n" s="7" r="D15">
        <v>3201000</v>
      </c>
    </row>
    <row spans="1:5" r="16">
      <c t="s" s="4" r="A16">
        <v>541</v>
      </c>
      <c t="s" s="4" r="D16">
        <v>542</v>
      </c>
    </row>
    <row spans="1:5" r="17">
      <c t="s" s="4" r="A17">
        <v>543</v>
      </c>
      <c t="s" s="4" r="D17">
        <v>544</v>
      </c>
    </row>
    <row spans="1:5" r="18">
      <c t="s" s="4" r="A18">
        <v>545</v>
      </c>
      <c t="n" s="6" r="E18">
        <v>9500000</v>
      </c>
    </row>
    <row spans="1:5" r="19">
      <c t="s" s="4" r="A19">
        <v>546</v>
      </c>
      <c t="n" s="6" r="E19">
        <v>6667000</v>
      </c>
    </row>
    <row spans="1:5" r="20">
      <c t="s" s="4" r="A20">
        <v>515</v>
      </c>
      <c t="n" s="7" r="E20">
        <v>6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30</v>
      </c>
    </row>
    <row spans="1:3" r="2">
      <c t="s" s="3" r="A2">
        <v>548</v>
      </c>
    </row>
    <row spans="1:3" r="3">
      <c t="n" s="6" r="A3">
        <v>2016</v>
      </c>
      <c t="n" s="7" r="B3">
        <v>1069</v>
      </c>
    </row>
    <row spans="1:3" r="4">
      <c t="n" s="6" r="A4">
        <v>2017</v>
      </c>
      <c t="n" s="6" r="B4">
        <v>3275</v>
      </c>
    </row>
    <row spans="1:3" r="5">
      <c t="n" s="6" r="A5">
        <v>2018</v>
      </c>
      <c t="n" s="6" r="B5">
        <v>3357</v>
      </c>
    </row>
    <row spans="1:3" r="6">
      <c t="n" s="6" r="A6">
        <v>2019</v>
      </c>
      <c t="n" s="6" r="B6">
        <v>3441</v>
      </c>
    </row>
    <row spans="1:3" r="7">
      <c t="n" s="6" r="A7">
        <v>2020</v>
      </c>
      <c t="n" s="6" r="B7">
        <v>3527</v>
      </c>
    </row>
    <row spans="1:3" r="8">
      <c t="s" s="4" r="A8">
        <v>471</v>
      </c>
      <c t="n" s="6" r="B8">
        <v>43770</v>
      </c>
    </row>
    <row spans="1:3" r="9">
      <c t="s" s="4" r="A9">
        <v>549</v>
      </c>
      <c t="n" s="6" r="B9">
        <v>58439</v>
      </c>
    </row>
    <row spans="1:3" r="10">
      <c t="s" s="4" r="A10">
        <v>550</v>
      </c>
      <c t="n" s="6" r="B10">
        <v>-24015</v>
      </c>
    </row>
    <row spans="1:3" r="11">
      <c t="s" s="4" r="A11">
        <v>551</v>
      </c>
      <c t="n" s="6" r="B11">
        <v>34424</v>
      </c>
    </row>
    <row spans="1:3" r="12">
      <c t="s" s="4" r="A12">
        <v>552</v>
      </c>
      <c t="n" s="6" r="B12">
        <v>-284</v>
      </c>
      <c t="n" s="7" r="C12">
        <v>0</v>
      </c>
    </row>
    <row spans="1:3" r="13">
      <c t="s" s="4" r="A13">
        <v>553</v>
      </c>
      <c t="n" s="6" r="B13">
        <v>34140</v>
      </c>
    </row>
    <row spans="1:3" r="14">
      <c t="s" s="3" r="A14">
        <v>554</v>
      </c>
    </row>
    <row spans="1:3" r="15">
      <c t="n" s="6" r="A15">
        <v>2016</v>
      </c>
      <c t="n" s="6" r="B15">
        <v>947</v>
      </c>
    </row>
    <row spans="1:3" r="16">
      <c t="n" s="6" r="A16">
        <v>2017</v>
      </c>
      <c t="n" s="6" r="B16">
        <v>132</v>
      </c>
    </row>
    <row spans="1:3" r="17">
      <c t="n" s="6" r="A17">
        <v>2018</v>
      </c>
      <c t="n" s="6" r="B17">
        <v>22</v>
      </c>
    </row>
    <row spans="1:3" r="18">
      <c t="n" s="6" r="A18">
        <v>2019</v>
      </c>
      <c t="n" s="6" r="B18">
        <v>0</v>
      </c>
    </row>
    <row spans="1:3" r="19">
      <c t="n" s="6" r="A19">
        <v>2020</v>
      </c>
      <c t="n" s="6" r="B19">
        <v>0</v>
      </c>
    </row>
    <row spans="1:3" r="20">
      <c t="s" s="4" r="A20">
        <v>471</v>
      </c>
      <c t="n" s="6" r="B20">
        <v>0</v>
      </c>
    </row>
    <row spans="1:3" r="21">
      <c t="s" s="4" r="A21">
        <v>549</v>
      </c>
      <c t="n" s="7" r="B21">
        <v>11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5</v>
      </c>
      <c t="s" s="2" r="B1">
        <v>1</v>
      </c>
    </row>
    <row spans="1:4" r="2">
      <c t="s" s="2" r="B2">
        <v>2</v>
      </c>
      <c t="s" s="2" r="C2">
        <v>30</v>
      </c>
      <c t="s" s="2" r="D2">
        <v>68</v>
      </c>
    </row>
    <row spans="1:4" r="3">
      <c t="s" s="3" r="A3">
        <v>556</v>
      </c>
    </row>
    <row spans="1:4" r="4">
      <c t="s" s="4" r="A4">
        <v>517</v>
      </c>
      <c t="n" s="7" r="B4">
        <v>0</v>
      </c>
      <c t="n" s="7" r="C4">
        <v>-6879</v>
      </c>
      <c t="n" s="7" r="D4">
        <v>19439</v>
      </c>
    </row>
    <row spans="1:4" r="5">
      <c t="s" s="4" r="A5">
        <v>102</v>
      </c>
    </row>
    <row spans="1:4" r="6">
      <c t="s" s="3" r="A6">
        <v>556</v>
      </c>
    </row>
    <row spans="1:4" r="7">
      <c t="s" s="4" r="A7">
        <v>557</v>
      </c>
      <c t="n" s="6" r="B7">
        <v>0</v>
      </c>
      <c t="n" s="6" r="C7">
        <v>7300000</v>
      </c>
      <c t="n" s="6" r="D7">
        <v>7300000</v>
      </c>
    </row>
    <row spans="1:4" r="8">
      <c t="s" s="4" r="A8">
        <v>558</v>
      </c>
      <c t="n" s="6" r="B8">
        <v>0</v>
      </c>
      <c t="n" s="6" r="C8">
        <v>7250885</v>
      </c>
      <c t="n" s="6" r="D8">
        <v>7250885</v>
      </c>
    </row>
    <row spans="1:4" r="9">
      <c t="s" s="4" r="A9">
        <v>559</v>
      </c>
      <c t="n" s="7" r="B9">
        <v>0</v>
      </c>
      <c t="n" s="7" r="C9">
        <v>56667</v>
      </c>
      <c t="n" s="7" r="D9">
        <v>50525</v>
      </c>
    </row>
    <row spans="1:4" r="10">
      <c t="s" s="4" r="A10">
        <v>560</v>
      </c>
      <c t="n" s="6" r="D10">
        <v>0</v>
      </c>
    </row>
    <row spans="1:4" r="11">
      <c t="s" s="4" r="A11">
        <v>561</v>
      </c>
      <c t="n" s="6" r="C11">
        <v>-11932</v>
      </c>
    </row>
    <row spans="1:4" r="12">
      <c t="s" s="4" r="A12">
        <v>517</v>
      </c>
      <c t="n" s="6" r="C12">
        <v>1195</v>
      </c>
      <c t="n" s="6" r="D12">
        <v>6142</v>
      </c>
    </row>
    <row spans="1:4" r="13">
      <c t="s" s="4" r="A13">
        <v>129</v>
      </c>
      <c t="n" s="7" r="C13">
        <v>-1170</v>
      </c>
      <c t="n" s="7" r="D13">
        <v>5304</v>
      </c>
    </row>
    <row spans="1:4" r="14">
      <c t="s" s="4" r="A14">
        <v>562</v>
      </c>
      <c t="n" s="6" r="C14">
        <v>-7300000</v>
      </c>
    </row>
    <row spans="1:4" r="15">
      <c t="s" s="4" r="A15">
        <v>563</v>
      </c>
      <c t="n" s="6" r="C15">
        <v>-7250885</v>
      </c>
    </row>
    <row spans="1:4" r="16">
      <c t="s" s="4" r="A16">
        <v>564</v>
      </c>
      <c t="n" s="7" r="C16">
        <v>-44760</v>
      </c>
    </row>
    <row spans="1:4" r="17">
      <c t="s" s="4" r="A17">
        <v>565</v>
      </c>
      <c t="n" s="6" r="C17">
        <v>0</v>
      </c>
      <c t="n" s="6" r="D17">
        <v>7300000</v>
      </c>
    </row>
    <row spans="1:4" r="18">
      <c t="s" s="4" r="A18">
        <v>566</v>
      </c>
      <c t="n" s="6" r="C18">
        <v>0</v>
      </c>
      <c t="n" s="6" r="D18">
        <v>7250885</v>
      </c>
    </row>
    <row spans="1:4" r="19">
      <c t="s" s="4" r="A19">
        <v>567</v>
      </c>
      <c t="n" s="7" r="C19">
        <v>0</v>
      </c>
      <c t="n" s="7" r="D19">
        <v>56667</v>
      </c>
    </row>
    <row spans="1:4" r="20">
      <c t="s" s="4" r="A20">
        <v>103</v>
      </c>
    </row>
    <row spans="1:4" r="21">
      <c t="s" s="3" r="A21">
        <v>556</v>
      </c>
    </row>
    <row spans="1:4" r="22">
      <c t="s" s="4" r="A22">
        <v>557</v>
      </c>
      <c t="n" s="6" r="B22">
        <v>0</v>
      </c>
      <c t="n" s="6" r="C22">
        <v>6500000</v>
      </c>
      <c t="n" s="6" r="D22">
        <v>5249000</v>
      </c>
    </row>
    <row spans="1:4" r="23">
      <c t="s" s="4" r="A23">
        <v>558</v>
      </c>
      <c t="n" s="6" r="B23">
        <v>0</v>
      </c>
      <c t="n" s="6" r="C23">
        <v>6301290</v>
      </c>
      <c t="n" s="6" r="D23">
        <v>3263368</v>
      </c>
    </row>
    <row spans="1:4" r="24">
      <c t="s" s="4" r="A24">
        <v>559</v>
      </c>
      <c t="n" s="7" r="B24">
        <v>0</v>
      </c>
      <c t="n" s="7" r="C24">
        <v>52414</v>
      </c>
      <c t="n" s="7" r="D24">
        <v>27543</v>
      </c>
    </row>
    <row spans="1:4" r="25">
      <c t="s" s="4" r="A25">
        <v>568</v>
      </c>
      <c t="n" s="6" r="D25">
        <v>1251000</v>
      </c>
    </row>
    <row spans="1:4" r="26">
      <c t="s" s="4" r="A26">
        <v>569</v>
      </c>
      <c t="n" s="6" r="D26">
        <v>3037922</v>
      </c>
    </row>
    <row spans="1:4" r="27">
      <c t="s" s="4" r="A27">
        <v>560</v>
      </c>
      <c t="n" s="7" r="D27">
        <v>11574</v>
      </c>
    </row>
    <row spans="1:4" r="28">
      <c t="s" s="4" r="A28">
        <v>561</v>
      </c>
      <c t="n" s="6" r="C28">
        <v>-6615</v>
      </c>
    </row>
    <row spans="1:4" r="29">
      <c t="s" s="4" r="A29">
        <v>517</v>
      </c>
      <c t="n" s="6" r="C29">
        <v>-15</v>
      </c>
      <c t="n" s="7" r="D29">
        <v>13297</v>
      </c>
    </row>
    <row spans="1:4" r="30">
      <c t="s" s="4" r="A30">
        <v>129</v>
      </c>
      <c t="n" s="7" r="C30">
        <v>-6889</v>
      </c>
    </row>
    <row spans="1:4" r="31">
      <c t="s" s="4" r="A31">
        <v>562</v>
      </c>
      <c t="n" s="6" r="C31">
        <v>-6500000</v>
      </c>
    </row>
    <row spans="1:4" r="32">
      <c t="s" s="4" r="A32">
        <v>563</v>
      </c>
      <c t="n" s="6" r="C32">
        <v>-6301290</v>
      </c>
    </row>
    <row spans="1:4" r="33">
      <c t="s" s="4" r="A33">
        <v>564</v>
      </c>
      <c t="n" s="7" r="C33">
        <v>-38895</v>
      </c>
    </row>
    <row spans="1:4" r="34">
      <c t="s" s="4" r="A34">
        <v>565</v>
      </c>
      <c t="n" s="6" r="C34">
        <v>0</v>
      </c>
      <c t="n" s="6" r="D34">
        <v>6500000</v>
      </c>
    </row>
    <row spans="1:4" r="35">
      <c t="s" s="4" r="A35">
        <v>566</v>
      </c>
      <c t="n" s="6" r="C35">
        <v>0</v>
      </c>
      <c t="n" s="6" r="D35">
        <v>6301290</v>
      </c>
    </row>
    <row spans="1:4" r="36">
      <c t="s" s="4" r="A36">
        <v>567</v>
      </c>
      <c t="n" s="7" r="C36">
        <v>0</v>
      </c>
      <c t="n" s="7" r="D36">
        <v>524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0</v>
      </c>
      <c t="s" s="2" r="B1">
        <v>352</v>
      </c>
      <c t="s" s="2" r="C1">
        <v>2</v>
      </c>
      <c t="s" s="2" r="D1">
        <v>30</v>
      </c>
    </row>
    <row spans="1:4" r="2">
      <c t="s" s="3" r="A2">
        <v>355</v>
      </c>
    </row>
    <row spans="1:4" r="3">
      <c t="s" s="4" r="A3">
        <v>571</v>
      </c>
      <c t="n" s="6" r="C3">
        <v>100000000</v>
      </c>
      <c t="n" s="6" r="D3">
        <v>100000000</v>
      </c>
    </row>
    <row spans="1:4" r="4">
      <c t="s" s="4" r="A4">
        <v>572</v>
      </c>
      <c t="n" s="6" r="C4">
        <v>0</v>
      </c>
      <c t="n" s="6" r="D4">
        <v>0</v>
      </c>
    </row>
    <row spans="1:4" r="5">
      <c t="s" s="4" r="A5">
        <v>573</v>
      </c>
      <c t="n" s="6" r="C5">
        <v>0</v>
      </c>
      <c t="n" s="6" r="D5">
        <v>0</v>
      </c>
    </row>
    <row spans="1:4" r="6">
      <c t="s" s="4" r="A6">
        <v>104</v>
      </c>
    </row>
    <row spans="1:4" r="7">
      <c t="s" s="3" r="A7">
        <v>355</v>
      </c>
    </row>
    <row spans="1:4" r="8">
      <c t="s" s="4" r="A8">
        <v>365</v>
      </c>
      <c t="n" s="6" r="B8">
        <v>5577016</v>
      </c>
    </row>
    <row spans="1:4" r="9">
      <c t="s" s="4" r="A9">
        <v>574</v>
      </c>
    </row>
    <row spans="1:4" r="10">
      <c t="s" s="3" r="A10">
        <v>355</v>
      </c>
    </row>
    <row spans="1:4" r="11">
      <c t="s" s="4" r="A11">
        <v>575</v>
      </c>
      <c t="n" s="7" r="B11">
        <v>18547</v>
      </c>
    </row>
    <row spans="1:4" r="12">
      <c t="s" s="4" r="A12">
        <v>576</v>
      </c>
    </row>
    <row spans="1:4" r="13">
      <c t="s" s="3" r="A13">
        <v>355</v>
      </c>
    </row>
    <row spans="1:4" r="14">
      <c t="s" s="4" r="A14">
        <v>365</v>
      </c>
      <c t="n" s="6" r="B14">
        <v>2983902</v>
      </c>
    </row>
    <row spans="1:4" r="15">
      <c t="s" s="4" r="A15">
        <v>577</v>
      </c>
    </row>
    <row spans="1:4" r="16">
      <c t="s" s="3" r="A16">
        <v>355</v>
      </c>
    </row>
    <row spans="1:4" r="17">
      <c t="s" s="4" r="A17">
        <v>365</v>
      </c>
      <c t="n" s="6" r="B17">
        <v>25931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8</v>
      </c>
      <c t="s" s="2" r="B1">
        <v>1</v>
      </c>
    </row>
    <row spans="1:4" r="2">
      <c t="s" s="2" r="B2">
        <v>2</v>
      </c>
      <c t="s" s="2" r="C2">
        <v>30</v>
      </c>
      <c t="s" s="2" r="D2">
        <v>68</v>
      </c>
    </row>
    <row spans="1:4" r="3">
      <c t="s" s="3" r="A3">
        <v>579</v>
      </c>
    </row>
    <row spans="1:4" r="4">
      <c t="s" s="4" r="A4">
        <v>580</v>
      </c>
      <c t="n" s="7" r="B4">
        <v>11188</v>
      </c>
      <c t="n" s="7" r="C4">
        <v>5807</v>
      </c>
      <c t="n" s="7" r="D4">
        <v>2879</v>
      </c>
    </row>
    <row spans="1:4" r="5">
      <c t="s" s="4" r="A5">
        <v>581</v>
      </c>
      <c t="n" s="6" r="D5">
        <v>1291</v>
      </c>
    </row>
    <row spans="1:4" r="6">
      <c t="s" s="4" r="A6">
        <v>582</v>
      </c>
    </row>
    <row spans="1:4" r="7">
      <c t="s" s="3" r="A7">
        <v>579</v>
      </c>
    </row>
    <row spans="1:4" r="8">
      <c t="s" s="4" r="A8">
        <v>580</v>
      </c>
      <c t="n" s="6" r="B8">
        <v>10904</v>
      </c>
      <c t="n" s="6" r="C8">
        <v>5537</v>
      </c>
      <c t="n" s="6" r="D8">
        <v>2664</v>
      </c>
    </row>
    <row spans="1:4" r="9">
      <c t="s" s="4" r="A9">
        <v>583</v>
      </c>
    </row>
    <row spans="1:4" r="10">
      <c t="s" s="3" r="A10">
        <v>579</v>
      </c>
    </row>
    <row spans="1:4" r="11">
      <c t="s" s="4" r="A11">
        <v>580</v>
      </c>
      <c t="n" s="6" r="B11">
        <v>284</v>
      </c>
      <c t="n" s="6" r="C11">
        <v>270</v>
      </c>
      <c t="n" s="6" r="D11">
        <v>215</v>
      </c>
    </row>
    <row spans="1:4" r="12">
      <c t="s" s="4" r="A12">
        <v>584</v>
      </c>
    </row>
    <row spans="1:4" r="13">
      <c t="s" s="3" r="A13">
        <v>579</v>
      </c>
    </row>
    <row spans="1:4" r="14">
      <c t="s" s="4" r="A14">
        <v>580</v>
      </c>
      <c t="n" s="6" r="B14">
        <v>5116</v>
      </c>
      <c t="n" s="6" r="C14">
        <v>2107</v>
      </c>
      <c t="n" s="6" r="D14">
        <v>2879</v>
      </c>
    </row>
    <row spans="1:4" r="15">
      <c t="s" s="4" r="A15">
        <v>585</v>
      </c>
    </row>
    <row spans="1:4" r="16">
      <c t="s" s="3" r="A16">
        <v>579</v>
      </c>
    </row>
    <row spans="1:4" r="17">
      <c t="s" s="4" r="A17">
        <v>580</v>
      </c>
      <c t="n" s="6" r="B17">
        <v>5773</v>
      </c>
      <c t="n" s="6" r="C17">
        <v>3620</v>
      </c>
      <c t="n" s="6" r="D17">
        <v>0</v>
      </c>
    </row>
    <row spans="1:4" r="18">
      <c t="s" s="4" r="A18">
        <v>586</v>
      </c>
    </row>
    <row spans="1:4" r="19">
      <c t="s" s="3" r="A19">
        <v>579</v>
      </c>
    </row>
    <row spans="1:4" r="20">
      <c t="s" s="4" r="A20">
        <v>580</v>
      </c>
      <c t="n" s="6" r="B20">
        <v>299</v>
      </c>
      <c t="n" s="6" r="C20">
        <v>80</v>
      </c>
      <c t="n" s="6" r="D20">
        <v>0</v>
      </c>
    </row>
    <row spans="1:4" r="21">
      <c t="s" s="4" r="A21">
        <v>587</v>
      </c>
    </row>
    <row spans="1:4" r="22">
      <c t="s" s="3" r="A22">
        <v>579</v>
      </c>
    </row>
    <row spans="1:4" r="23">
      <c t="s" s="4" r="A23">
        <v>580</v>
      </c>
      <c t="n" s="6" r="B23">
        <v>705</v>
      </c>
      <c t="n" s="6" r="C23">
        <v>424</v>
      </c>
      <c t="n" s="6" r="D23">
        <v>532</v>
      </c>
    </row>
    <row spans="1:4" r="24">
      <c t="s" s="4" r="A24">
        <v>588</v>
      </c>
    </row>
    <row spans="1:4" r="25">
      <c t="s" s="3" r="A25">
        <v>579</v>
      </c>
    </row>
    <row spans="1:4" r="26">
      <c t="s" s="4" r="A26">
        <v>580</v>
      </c>
      <c t="n" s="6" r="B26">
        <v>844</v>
      </c>
      <c t="n" s="6" r="C26">
        <v>439</v>
      </c>
      <c t="n" s="6" r="D26">
        <v>92</v>
      </c>
    </row>
    <row spans="1:4" r="27">
      <c t="s" s="4" r="A27">
        <v>589</v>
      </c>
    </row>
    <row spans="1:4" r="28">
      <c t="s" s="3" r="A28">
        <v>579</v>
      </c>
    </row>
    <row spans="1:4" r="29">
      <c t="s" s="4" r="A29">
        <v>580</v>
      </c>
      <c t="n" s="6" r="B29">
        <v>4045</v>
      </c>
      <c t="n" s="6" r="C29">
        <v>2146</v>
      </c>
      <c t="n" s="6" r="D29">
        <v>889</v>
      </c>
    </row>
    <row spans="1:4" r="30">
      <c t="s" s="4" r="A30">
        <v>590</v>
      </c>
    </row>
    <row spans="1:4" r="31">
      <c t="s" s="3" r="A31">
        <v>579</v>
      </c>
    </row>
    <row spans="1:4" r="32">
      <c t="s" s="4" r="A32">
        <v>580</v>
      </c>
      <c t="n" s="7" r="B32">
        <v>5594</v>
      </c>
      <c t="n" s="7" r="C32">
        <v>2798</v>
      </c>
      <c t="n" s="7" r="D32">
        <v>13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591</v>
      </c>
      <c t="s" s="2" r="B1">
        <v>1</v>
      </c>
    </row>
    <row spans="1:3" r="2">
      <c t="s" s="2" r="B2">
        <v>2</v>
      </c>
      <c t="s" s="2" r="C2">
        <v>30</v>
      </c>
    </row>
    <row spans="1:3" r="3">
      <c t="s" s="3" r="A3">
        <v>592</v>
      </c>
    </row>
    <row spans="1:3" r="4">
      <c t="s" s="4" r="A4">
        <v>593</v>
      </c>
      <c t="n" s="6" r="B4">
        <v>4277229</v>
      </c>
    </row>
    <row spans="1:3" r="5">
      <c t="s" s="4" r="A5">
        <v>594</v>
      </c>
      <c t="n" s="6" r="B5">
        <v>412826</v>
      </c>
    </row>
    <row spans="1:3" r="6">
      <c t="s" s="4" r="A6">
        <v>595</v>
      </c>
      <c t="n" s="6" r="B6">
        <v>-903859</v>
      </c>
    </row>
    <row spans="1:3" r="7">
      <c t="s" s="4" r="A7">
        <v>596</v>
      </c>
      <c t="n" s="6" r="B7">
        <v>-12403</v>
      </c>
    </row>
    <row spans="1:3" r="8">
      <c t="s" s="4" r="A8">
        <v>597</v>
      </c>
      <c t="n" s="6" r="B8">
        <v>-91774</v>
      </c>
    </row>
    <row spans="1:3" r="9">
      <c t="s" s="4" r="A9">
        <v>598</v>
      </c>
      <c t="n" s="6" r="B9">
        <v>3682019</v>
      </c>
      <c t="n" s="6" r="C9">
        <v>4277229</v>
      </c>
    </row>
    <row spans="1:3" r="10">
      <c t="s" s="3" r="A10">
        <v>599</v>
      </c>
    </row>
    <row spans="1:3" r="11">
      <c t="s" s="4" r="A11">
        <v>600</v>
      </c>
      <c t="n" s="9" r="B11">
        <v>9.550000000000001</v>
      </c>
    </row>
    <row spans="1:3" r="12">
      <c t="s" s="4" r="A12">
        <v>601</v>
      </c>
      <c t="n" s="10" r="B12">
        <v>22.7</v>
      </c>
    </row>
    <row spans="1:3" r="13">
      <c t="s" s="4" r="A13">
        <v>602</v>
      </c>
      <c t="n" s="10" r="B13">
        <v>7.25</v>
      </c>
    </row>
    <row spans="1:3" r="14">
      <c t="s" s="4" r="A14">
        <v>603</v>
      </c>
      <c t="n" s="10" r="B14">
        <v>5.57</v>
      </c>
    </row>
    <row spans="1:3" r="15">
      <c t="s" s="4" r="A15">
        <v>604</v>
      </c>
      <c t="n" s="10" r="B15">
        <v>13.17</v>
      </c>
    </row>
    <row spans="1:3" r="16">
      <c t="s" s="4" r="A16">
        <v>605</v>
      </c>
      <c t="n" s="9" r="B16">
        <v>11.51</v>
      </c>
      <c t="n" s="9" r="C16">
        <v>9.550000000000001</v>
      </c>
    </row>
    <row spans="1:3" r="17">
      <c t="s" s="3" r="A17">
        <v>606</v>
      </c>
    </row>
    <row spans="1:3" r="18">
      <c t="s" s="4" r="A18">
        <v>607</v>
      </c>
      <c t="s" s="4" r="B18">
        <v>608</v>
      </c>
      <c t="s" s="4" r="C18">
        <v>609</v>
      </c>
    </row>
    <row spans="1:3" r="19">
      <c t="s" s="4" r="A19">
        <v>610</v>
      </c>
      <c t="n" s="7" r="B19">
        <v>48418</v>
      </c>
    </row>
    <row spans="1:3" r="20">
      <c t="s" s="4" r="A20">
        <v>610</v>
      </c>
      <c t="n" s="7" r="B20">
        <v>31586</v>
      </c>
      <c t="n" s="7" r="C20">
        <v>48418</v>
      </c>
    </row>
    <row spans="1:3" r="21">
      <c t="s" s="3" r="A21">
        <v>611</v>
      </c>
    </row>
    <row spans="1:3" r="22">
      <c t="s" s="4" r="A22">
        <v>612</v>
      </c>
      <c t="n" s="6" r="B22">
        <v>3396424</v>
      </c>
    </row>
    <row spans="1:3" r="23">
      <c t="s" s="4" r="A23">
        <v>613</v>
      </c>
      <c t="n" s="9" r="B23">
        <v>11.59</v>
      </c>
    </row>
    <row spans="1:3" r="24">
      <c t="s" s="4" r="A24">
        <v>614</v>
      </c>
      <c t="s" s="4" r="B24">
        <v>615</v>
      </c>
    </row>
    <row spans="1:3" r="25">
      <c t="s" s="4" r="A25">
        <v>616</v>
      </c>
      <c t="n" s="7" r="B25">
        <v>28897</v>
      </c>
    </row>
    <row spans="1:3" r="26">
      <c t="s" s="3" r="A26">
        <v>617</v>
      </c>
    </row>
    <row spans="1:3" r="27">
      <c t="s" s="4" r="A27">
        <v>618</v>
      </c>
      <c t="n" s="6" r="B27">
        <v>1753401</v>
      </c>
    </row>
    <row spans="1:3" r="28">
      <c t="s" s="4" r="A28">
        <v>619</v>
      </c>
      <c t="n" s="9" r="B28">
        <v>9.43</v>
      </c>
    </row>
    <row spans="1:3" r="29">
      <c t="s" s="4" r="A29">
        <v>620</v>
      </c>
      <c t="s" s="4" r="B29">
        <v>621</v>
      </c>
    </row>
    <row spans="1:3" r="30">
      <c t="s" s="4" r="A30">
        <v>622</v>
      </c>
      <c t="n" s="7" r="B30">
        <v>18075</v>
      </c>
    </row>
    <row spans="1:3" r="31">
      <c t="s" s="4" r="A31">
        <v>623</v>
      </c>
      <c t="n" s="9" r="B31">
        <v>19.74</v>
      </c>
      <c t="n" s="9" r="C31">
        <v>20.87</v>
      </c>
    </row>
    <row spans="1:3" r="32">
      <c t="s" s="4" r="A32">
        <v>624</v>
      </c>
    </row>
    <row spans="1:3" r="33">
      <c t="s" s="3" r="A33">
        <v>592</v>
      </c>
    </row>
    <row spans="1:3" r="34">
      <c t="s" s="4" r="A34">
        <v>593</v>
      </c>
      <c t="n" s="6" r="B34">
        <v>993832</v>
      </c>
    </row>
    <row spans="1:3" r="35">
      <c t="s" s="4" r="A35">
        <v>598</v>
      </c>
      <c t="n" s="6" r="B35">
        <v>994768</v>
      </c>
      <c t="n" s="6" r="C35">
        <v>9938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5</v>
      </c>
      <c t="s" s="2" r="B1">
        <v>1</v>
      </c>
    </row>
    <row spans="1:4" r="2">
      <c t="s" s="2" r="B2">
        <v>2</v>
      </c>
      <c t="s" s="2" r="C2">
        <v>30</v>
      </c>
      <c t="s" s="2" r="D2">
        <v>68</v>
      </c>
    </row>
    <row spans="1:4" r="3">
      <c t="s" s="3" r="A3">
        <v>579</v>
      </c>
    </row>
    <row spans="1:4" r="4">
      <c t="s" s="4" r="A4">
        <v>626</v>
      </c>
      <c t="s" s="4" r="B4">
        <v>627</v>
      </c>
      <c t="s" s="4" r="C4">
        <v>627</v>
      </c>
      <c t="s" s="4" r="D4">
        <v>627</v>
      </c>
    </row>
    <row spans="1:4" r="5">
      <c t="s" s="4" r="A5">
        <v>381</v>
      </c>
    </row>
    <row spans="1:4" r="6">
      <c t="s" s="3" r="A6">
        <v>579</v>
      </c>
    </row>
    <row spans="1:4" r="7">
      <c t="s" s="4" r="A7">
        <v>628</v>
      </c>
      <c t="s" s="4" r="B7">
        <v>629</v>
      </c>
      <c t="s" s="4" r="C7">
        <v>630</v>
      </c>
      <c t="s" s="4" r="D7">
        <v>631</v>
      </c>
    </row>
    <row spans="1:4" r="8">
      <c t="s" s="4" r="A8">
        <v>632</v>
      </c>
      <c t="s" s="4" r="B8">
        <v>633</v>
      </c>
      <c t="s" s="4" r="C8">
        <v>634</v>
      </c>
      <c t="s" s="4" r="D8">
        <v>635</v>
      </c>
    </row>
    <row spans="1:4" r="9">
      <c t="s" s="4" r="A9">
        <v>636</v>
      </c>
      <c t="s" s="4" r="B9">
        <v>385</v>
      </c>
      <c t="s" s="4" r="C9">
        <v>455</v>
      </c>
      <c t="s" s="4" r="D9">
        <v>385</v>
      </c>
    </row>
    <row spans="1:4" r="10">
      <c t="s" s="4" r="A10">
        <v>384</v>
      </c>
    </row>
    <row spans="1:4" r="11">
      <c t="s" s="3" r="A11">
        <v>579</v>
      </c>
    </row>
    <row spans="1:4" r="12">
      <c t="s" s="4" r="A12">
        <v>628</v>
      </c>
      <c t="s" s="4" r="B12">
        <v>637</v>
      </c>
      <c t="s" s="4" r="C12">
        <v>638</v>
      </c>
      <c t="s" s="4" r="D12">
        <v>496</v>
      </c>
    </row>
    <row spans="1:4" r="13">
      <c t="s" s="4" r="A13">
        <v>632</v>
      </c>
      <c t="s" s="4" r="B13">
        <v>639</v>
      </c>
      <c t="s" s="4" r="C13">
        <v>639</v>
      </c>
      <c t="s" s="4" r="D13">
        <v>640</v>
      </c>
    </row>
    <row spans="1:4" r="14">
      <c t="s" s="4" r="A14">
        <v>636</v>
      </c>
      <c t="s" s="4" r="B14">
        <v>385</v>
      </c>
      <c t="s" s="4" r="C14">
        <v>385</v>
      </c>
      <c t="s" s="4" r="D14">
        <v>3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1</v>
      </c>
      <c t="s" s="2" r="B1">
        <v>1</v>
      </c>
    </row>
    <row spans="1:3" r="2">
      <c t="s" s="2" r="B2">
        <v>2</v>
      </c>
      <c t="s" s="2" r="C2">
        <v>30</v>
      </c>
    </row>
    <row spans="1:3" r="3">
      <c t="s" s="4" r="A3">
        <v>642</v>
      </c>
    </row>
    <row spans="1:3" r="4">
      <c t="s" s="3" r="A4">
        <v>643</v>
      </c>
    </row>
    <row spans="1:3" r="5">
      <c t="s" s="4" r="A5">
        <v>644</v>
      </c>
      <c t="n" s="6" r="B5">
        <v>414001</v>
      </c>
      <c t="n" s="6" r="C5">
        <v>765023</v>
      </c>
    </row>
    <row spans="1:3" r="6">
      <c t="s" s="4" r="A6">
        <v>594</v>
      </c>
      <c t="n" s="6" r="C6">
        <v>0</v>
      </c>
    </row>
    <row spans="1:3" r="7">
      <c t="s" s="4" r="A7">
        <v>618</v>
      </c>
      <c t="n" s="6" r="C7">
        <v>-351022</v>
      </c>
    </row>
    <row spans="1:3" r="8">
      <c t="s" s="4" r="A8">
        <v>645</v>
      </c>
      <c t="n" s="6" r="C8">
        <v>414001</v>
      </c>
    </row>
    <row spans="1:3" r="9">
      <c t="s" s="4" r="A9">
        <v>646</v>
      </c>
      <c t="n" s="6" r="B9">
        <v>155494</v>
      </c>
    </row>
    <row spans="1:3" r="10">
      <c t="s" s="4" r="A10">
        <v>647</v>
      </c>
    </row>
    <row spans="1:3" r="11">
      <c t="s" s="3" r="A11">
        <v>643</v>
      </c>
    </row>
    <row spans="1:3" r="12">
      <c t="s" s="4" r="A12">
        <v>644</v>
      </c>
      <c t="n" s="6" r="B12">
        <v>79940</v>
      </c>
      <c t="n" s="6" r="C12">
        <v>0</v>
      </c>
    </row>
    <row spans="1:3" r="13">
      <c t="s" s="4" r="A13">
        <v>594</v>
      </c>
      <c t="n" s="6" r="C13">
        <v>79940</v>
      </c>
    </row>
    <row spans="1:3" r="14">
      <c t="s" s="4" r="A14">
        <v>618</v>
      </c>
      <c t="n" s="6" r="C14">
        <v>0</v>
      </c>
    </row>
    <row spans="1:3" r="15">
      <c t="s" s="4" r="A15">
        <v>645</v>
      </c>
      <c t="n" s="6" r="C15">
        <v>799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24"/>
    <col customWidth="1" max="3" min="3" width="41"/>
    <col customWidth="1" max="4" min="4" width="48"/>
    <col customWidth="1" max="5" min="5" width="41"/>
    <col customWidth="1" max="6" min="6" width="48"/>
    <col customWidth="1" max="7" min="7" width="31"/>
    <col customWidth="1" max="8" min="8" width="20"/>
  </cols>
  <sheetData>
    <row spans="1:8" r="1">
      <c t="s" s="1" r="A1">
        <v>648</v>
      </c>
      <c t="s" s="2" r="B1">
        <v>649</v>
      </c>
      <c t="s" s="2" r="C1">
        <v>650</v>
      </c>
      <c t="s" s="2" r="D1">
        <v>651</v>
      </c>
      <c t="s" s="2" r="E1">
        <v>652</v>
      </c>
      <c t="s" s="2" r="F1">
        <v>653</v>
      </c>
      <c t="s" s="2" r="G1">
        <v>654</v>
      </c>
      <c t="s" s="2" r="H1">
        <v>655</v>
      </c>
    </row>
    <row spans="1:8" r="2">
      <c t="s" s="3" r="A2">
        <v>579</v>
      </c>
    </row>
    <row spans="1:8" r="3">
      <c t="s" s="4" r="A3">
        <v>656</v>
      </c>
      <c t="n" s="6" r="E3">
        <v>4</v>
      </c>
    </row>
    <row spans="1:8" r="4">
      <c t="s" s="4" r="A4">
        <v>657</v>
      </c>
      <c t="n" s="6" r="E4">
        <v>676260</v>
      </c>
    </row>
    <row spans="1:8" r="5">
      <c t="s" s="4" r="A5">
        <v>658</v>
      </c>
      <c t="n" s="6" r="E5">
        <v>333753</v>
      </c>
      <c t="n" s="6" r="F5">
        <v>384339</v>
      </c>
    </row>
    <row spans="1:8" r="6">
      <c t="s" s="4" r="A6">
        <v>580</v>
      </c>
      <c t="n" s="7" r="E6">
        <v>11188</v>
      </c>
      <c t="n" s="7" r="F6">
        <v>5807</v>
      </c>
      <c t="n" s="7" r="G6">
        <v>2879</v>
      </c>
    </row>
    <row spans="1:8" r="7">
      <c t="s" s="4" r="A7">
        <v>659</v>
      </c>
      <c t="n" s="6" r="E7">
        <v>50586</v>
      </c>
      <c t="n" s="6" r="F7">
        <v>27184</v>
      </c>
    </row>
    <row spans="1:8" r="8">
      <c t="s" s="4" r="A8">
        <v>660</v>
      </c>
      <c t="n" s="7" r="E8">
        <v>871</v>
      </c>
      <c t="n" s="7" r="F8">
        <v>346</v>
      </c>
    </row>
    <row spans="1:8" r="9">
      <c t="s" s="4" r="A9">
        <v>661</v>
      </c>
      <c t="n" s="7" r="E9">
        <v>1791</v>
      </c>
      <c t="n" s="7" r="F9">
        <v>1386</v>
      </c>
      <c t="n" s="7" r="G9">
        <v>2034</v>
      </c>
    </row>
    <row spans="1:8" r="10">
      <c t="s" s="4" r="A10">
        <v>662</v>
      </c>
      <c t="n" s="9" r="E10">
        <v>8.73</v>
      </c>
      <c t="n" s="9" r="F10">
        <v>5.54</v>
      </c>
      <c t="n" s="9" r="G10">
        <v>4.53</v>
      </c>
    </row>
    <row spans="1:8" r="11">
      <c t="s" s="4" r="A11">
        <v>663</v>
      </c>
      <c t="s" s="4" r="E11">
        <v>664</v>
      </c>
      <c t="s" s="4" r="F11">
        <v>664</v>
      </c>
    </row>
    <row spans="1:8" r="12">
      <c t="s" s="4" r="A12">
        <v>665</v>
      </c>
      <c t="n" s="7" r="E12">
        <v>11643</v>
      </c>
      <c t="n" s="7" r="F12">
        <v>5191</v>
      </c>
      <c t="n" s="7" r="G12">
        <v>2372</v>
      </c>
    </row>
    <row spans="1:8" r="13">
      <c t="s" s="4" r="A13">
        <v>666</v>
      </c>
      <c t="n" s="6" r="E13">
        <v>3396424</v>
      </c>
    </row>
    <row spans="1:8" r="14">
      <c t="s" s="4" r="A14">
        <v>667</v>
      </c>
    </row>
    <row spans="1:8" r="15">
      <c t="s" s="3" r="A15">
        <v>579</v>
      </c>
    </row>
    <row spans="1:8" r="16">
      <c t="s" s="4" r="A16">
        <v>668</v>
      </c>
      <c t="s" s="4" r="C16">
        <v>669</v>
      </c>
    </row>
    <row spans="1:8" r="17">
      <c t="s" s="4" r="A17">
        <v>670</v>
      </c>
      <c t="s" s="4" r="C17">
        <v>491</v>
      </c>
    </row>
    <row spans="1:8" r="18">
      <c t="s" s="4" r="A18">
        <v>580</v>
      </c>
      <c t="n" s="7" r="E18">
        <v>299</v>
      </c>
      <c t="n" s="7" r="F18">
        <v>0</v>
      </c>
    </row>
    <row spans="1:8" r="19">
      <c t="s" s="4" r="A19">
        <v>671</v>
      </c>
    </row>
    <row spans="1:8" r="20">
      <c t="s" s="3" r="A20">
        <v>579</v>
      </c>
    </row>
    <row spans="1:8" r="21">
      <c t="s" s="4" r="A21">
        <v>672</v>
      </c>
      <c t="s" s="4" r="C21">
        <v>673</v>
      </c>
    </row>
    <row spans="1:8" r="22">
      <c t="s" s="4" r="A22">
        <v>674</v>
      </c>
    </row>
    <row spans="1:8" r="23">
      <c t="s" s="3" r="A23">
        <v>579</v>
      </c>
    </row>
    <row spans="1:8" r="24">
      <c t="s" s="4" r="A24">
        <v>672</v>
      </c>
      <c t="s" s="4" r="C24">
        <v>675</v>
      </c>
    </row>
    <row spans="1:8" r="25">
      <c t="s" s="4" r="A25">
        <v>676</v>
      </c>
    </row>
    <row spans="1:8" r="26">
      <c t="s" s="3" r="A26">
        <v>579</v>
      </c>
    </row>
    <row spans="1:8" r="27">
      <c t="s" s="4" r="A27">
        <v>677</v>
      </c>
      <c t="s" s="4" r="F27">
        <v>383</v>
      </c>
    </row>
    <row spans="1:8" r="28">
      <c t="s" s="4" r="A28">
        <v>678</v>
      </c>
      <c t="n" s="6" r="F28">
        <v>2</v>
      </c>
    </row>
    <row spans="1:8" r="29">
      <c t="s" s="4" r="A29">
        <v>679</v>
      </c>
    </row>
    <row spans="1:8" r="30">
      <c t="s" s="3" r="A30">
        <v>579</v>
      </c>
    </row>
    <row spans="1:8" r="31">
      <c t="s" s="4" r="A31">
        <v>680</v>
      </c>
      <c t="s" s="4" r="F31">
        <v>493</v>
      </c>
    </row>
    <row spans="1:8" r="32">
      <c t="s" s="4" r="A32">
        <v>681</v>
      </c>
    </row>
    <row spans="1:8" r="33">
      <c t="s" s="3" r="A33">
        <v>579</v>
      </c>
    </row>
    <row spans="1:8" r="34">
      <c t="s" s="4" r="A34">
        <v>680</v>
      </c>
      <c t="s" s="4" r="F34">
        <v>493</v>
      </c>
    </row>
    <row spans="1:8" r="35">
      <c t="s" s="4" r="A35">
        <v>584</v>
      </c>
    </row>
    <row spans="1:8" r="36">
      <c t="s" s="3" r="A36">
        <v>579</v>
      </c>
    </row>
    <row spans="1:8" r="37">
      <c t="s" s="4" r="A37">
        <v>580</v>
      </c>
      <c t="n" s="6" r="E37">
        <v>5116</v>
      </c>
      <c t="n" s="7" r="F37">
        <v>2107</v>
      </c>
      <c t="n" s="7" r="G37">
        <v>2879</v>
      </c>
    </row>
    <row spans="1:8" r="38">
      <c t="s" s="4" r="A38">
        <v>682</v>
      </c>
      <c t="n" s="7" r="E38">
        <v>5030</v>
      </c>
      <c t="n" s="7" r="F38">
        <v>4253</v>
      </c>
    </row>
    <row spans="1:8" r="39">
      <c t="s" s="4" r="A39">
        <v>683</v>
      </c>
      <c t="s" s="4" r="E39">
        <v>684</v>
      </c>
      <c t="s" s="4" r="F39">
        <v>685</v>
      </c>
    </row>
    <row spans="1:8" r="40">
      <c t="s" s="4" r="A40">
        <v>686</v>
      </c>
    </row>
    <row spans="1:8" r="41">
      <c t="s" s="3" r="A41">
        <v>579</v>
      </c>
    </row>
    <row spans="1:8" r="42">
      <c t="s" s="4" r="A42">
        <v>666</v>
      </c>
      <c t="n" s="6" r="C42">
        <v>2861000</v>
      </c>
    </row>
    <row spans="1:8" r="43">
      <c t="s" s="4" r="A43">
        <v>642</v>
      </c>
    </row>
    <row spans="1:8" r="44">
      <c t="s" s="3" r="A44">
        <v>579</v>
      </c>
    </row>
    <row spans="1:8" r="45">
      <c t="s" s="4" r="A45">
        <v>580</v>
      </c>
      <c t="n" s="7" r="E45">
        <v>4503</v>
      </c>
      <c t="n" s="7" r="F45">
        <v>3004</v>
      </c>
    </row>
    <row spans="1:8" r="46">
      <c t="s" s="4" r="A46">
        <v>682</v>
      </c>
      <c t="n" s="7" r="D46">
        <v>9185</v>
      </c>
    </row>
    <row spans="1:8" r="47">
      <c t="s" s="4" r="A47">
        <v>678</v>
      </c>
      <c t="n" s="6" r="D47">
        <v>2</v>
      </c>
    </row>
    <row spans="1:8" r="48">
      <c t="s" s="4" r="A48">
        <v>687</v>
      </c>
      <c t="n" s="6" r="D48">
        <v>576132</v>
      </c>
    </row>
    <row spans="1:8" r="49">
      <c t="s" s="4" r="A49">
        <v>688</v>
      </c>
      <c t="n" s="9" r="C49">
        <v>15.14</v>
      </c>
      <c t="n" s="9" r="D49">
        <v>15.94</v>
      </c>
    </row>
    <row spans="1:8" r="50">
      <c t="s" s="4" r="A50">
        <v>689</v>
      </c>
    </row>
    <row spans="1:8" r="51">
      <c t="s" s="3" r="A51">
        <v>579</v>
      </c>
    </row>
    <row spans="1:8" r="52">
      <c t="s" s="4" r="A52">
        <v>580</v>
      </c>
      <c t="n" s="6" r="E52">
        <v>957</v>
      </c>
      <c t="n" s="7" r="F52">
        <v>616</v>
      </c>
    </row>
    <row spans="1:8" r="53">
      <c t="s" s="4" r="A53">
        <v>690</v>
      </c>
      <c t="n" s="6" r="C53">
        <v>188891</v>
      </c>
    </row>
    <row spans="1:8" r="54">
      <c t="s" s="4" r="A54">
        <v>691</v>
      </c>
    </row>
    <row spans="1:8" r="55">
      <c t="s" s="3" r="A55">
        <v>579</v>
      </c>
    </row>
    <row spans="1:8" r="56">
      <c t="s" s="4" r="A56">
        <v>687</v>
      </c>
      <c t="n" s="6" r="H56">
        <v>79940</v>
      </c>
    </row>
    <row spans="1:8" r="57">
      <c t="s" s="4" r="A57">
        <v>688</v>
      </c>
      <c t="n" s="9" r="B57">
        <v>23.46</v>
      </c>
    </row>
    <row spans="1:8" r="58">
      <c t="s" s="4" r="A58">
        <v>692</v>
      </c>
    </row>
    <row spans="1:8" r="59">
      <c t="s" s="3" r="A59">
        <v>579</v>
      </c>
    </row>
    <row spans="1:8" r="60">
      <c t="s" s="4" r="A60">
        <v>666</v>
      </c>
      <c t="n" s="6" r="H60">
        <v>1875</v>
      </c>
    </row>
    <row spans="1:8" r="61">
      <c t="s" s="4" r="A61">
        <v>693</v>
      </c>
    </row>
    <row spans="1:8" r="62">
      <c t="s" s="3" r="A62">
        <v>579</v>
      </c>
    </row>
    <row spans="1:8" r="63">
      <c t="s" s="4" r="A63">
        <v>580</v>
      </c>
      <c t="n" s="7" r="E63">
        <v>0</v>
      </c>
    </row>
    <row spans="1:8" r="64">
      <c t="s" s="4" r="A64">
        <v>678</v>
      </c>
      <c t="n" s="6" r="C64">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0</v>
      </c>
      <c t="s" s="2" r="D2">
        <v>68</v>
      </c>
    </row>
    <row spans="1:4" r="3">
      <c t="s" s="3" r="A3">
        <v>137</v>
      </c>
    </row>
    <row spans="1:4" r="4">
      <c t="s" s="4" r="A4">
        <v>86</v>
      </c>
      <c t="n" s="7" r="B4">
        <v>-39216</v>
      </c>
      <c t="n" s="7" r="C4">
        <v>-59637</v>
      </c>
      <c t="n" s="7" r="D4">
        <v>-37913</v>
      </c>
    </row>
    <row spans="1:4" r="5">
      <c t="s" s="3" r="A5">
        <v>138</v>
      </c>
    </row>
    <row spans="1:4" r="6">
      <c t="s" s="4" r="A6">
        <v>139</v>
      </c>
      <c t="n" s="6" r="B6">
        <v>24940</v>
      </c>
      <c t="n" s="6" r="C6">
        <v>33324</v>
      </c>
      <c t="n" s="6" r="D6">
        <v>36776</v>
      </c>
    </row>
    <row spans="1:4" r="7">
      <c t="s" s="4" r="A7">
        <v>140</v>
      </c>
      <c t="n" s="6" r="B7">
        <v>319</v>
      </c>
      <c t="n" s="6" r="C7">
        <v>469</v>
      </c>
      <c t="n" s="6" r="D7">
        <v>167</v>
      </c>
    </row>
    <row spans="1:4" r="8">
      <c t="s" s="4" r="A8">
        <v>141</v>
      </c>
      <c t="n" s="6" r="B8">
        <v>1680</v>
      </c>
      <c t="n" s="6" r="C8">
        <v>583</v>
      </c>
      <c t="n" s="6" r="D8">
        <v>2285</v>
      </c>
    </row>
    <row spans="1:4" r="9">
      <c t="s" s="4" r="A9">
        <v>118</v>
      </c>
      <c t="n" s="6" r="B9">
        <v>11188</v>
      </c>
      <c t="n" s="6" r="C9">
        <v>5807</v>
      </c>
      <c t="n" s="6" r="D9">
        <v>2879</v>
      </c>
    </row>
    <row spans="1:4" r="10">
      <c t="s" s="4" r="A10">
        <v>142</v>
      </c>
      <c t="n" s="6" r="B10">
        <v>0</v>
      </c>
      <c t="n" s="6" r="C10">
        <v>4928</v>
      </c>
      <c t="n" s="6" r="D10">
        <v>98</v>
      </c>
    </row>
    <row spans="1:4" r="11">
      <c t="s" s="4" r="A11">
        <v>143</v>
      </c>
      <c t="n" s="6" r="B11">
        <v>0</v>
      </c>
      <c t="n" s="6" r="C11">
        <v>-218</v>
      </c>
      <c t="n" s="6" r="D11">
        <v>-8492</v>
      </c>
    </row>
    <row spans="1:4" r="12">
      <c t="s" s="3" r="A12">
        <v>144</v>
      </c>
    </row>
    <row spans="1:4" r="13">
      <c t="s" s="4" r="A13">
        <v>145</v>
      </c>
      <c t="n" s="6" r="B13">
        <v>-5082</v>
      </c>
      <c t="n" s="6" r="C13">
        <v>-2860</v>
      </c>
      <c t="n" s="6" r="D13">
        <v>-5825</v>
      </c>
    </row>
    <row spans="1:4" r="14">
      <c t="s" s="4" r="A14">
        <v>146</v>
      </c>
      <c t="n" s="6" r="B14">
        <v>-8766</v>
      </c>
      <c t="n" s="6" r="C14">
        <v>-13660</v>
      </c>
      <c t="n" s="6" r="D14">
        <v>-15697</v>
      </c>
    </row>
    <row spans="1:4" r="15">
      <c t="s" s="4" r="A15">
        <v>147</v>
      </c>
      <c t="n" s="6" r="B15">
        <v>-9738</v>
      </c>
      <c t="n" s="6" r="C15">
        <v>-8450</v>
      </c>
      <c t="n" s="6" r="D15">
        <v>-1284</v>
      </c>
    </row>
    <row spans="1:4" r="16">
      <c t="s" s="4" r="A16">
        <v>148</v>
      </c>
      <c t="n" s="6" r="B16">
        <v>6365</v>
      </c>
      <c t="n" s="6" r="C16">
        <v>9552</v>
      </c>
      <c t="n" s="6" r="D16">
        <v>7916</v>
      </c>
    </row>
    <row spans="1:4" r="17">
      <c t="s" s="4" r="A17">
        <v>149</v>
      </c>
      <c t="n" s="6" r="B17">
        <v>-18310</v>
      </c>
      <c t="n" s="6" r="C17">
        <v>-30162</v>
      </c>
      <c t="n" s="6" r="D17">
        <v>-19090</v>
      </c>
    </row>
    <row spans="1:4" r="18">
      <c t="s" s="3" r="A18">
        <v>150</v>
      </c>
    </row>
    <row spans="1:4" r="19">
      <c t="s" s="4" r="A19">
        <v>151</v>
      </c>
      <c t="n" s="6" r="B19">
        <v>-10905</v>
      </c>
      <c t="n" s="6" r="C19">
        <v>-12848</v>
      </c>
      <c t="n" s="6" r="D19">
        <v>-8323</v>
      </c>
    </row>
    <row spans="1:4" r="20">
      <c t="s" s="4" r="A20">
        <v>152</v>
      </c>
      <c t="n" s="6" r="B20">
        <v>-2787</v>
      </c>
      <c t="n" s="6" r="C20">
        <v>-2905</v>
      </c>
      <c t="n" s="6" r="D20">
        <v>-1494</v>
      </c>
    </row>
    <row spans="1:4" r="21">
      <c t="s" s="4" r="A21">
        <v>153</v>
      </c>
      <c t="n" s="6" r="B21">
        <v>0</v>
      </c>
      <c t="n" s="6" r="C21">
        <v>-6667</v>
      </c>
      <c t="n" s="6" r="D21">
        <v>0</v>
      </c>
    </row>
    <row spans="1:4" r="22">
      <c t="s" s="4" r="A22">
        <v>154</v>
      </c>
      <c t="n" s="6" r="B22">
        <v>-588</v>
      </c>
      <c t="n" s="6" r="C22">
        <v>-118</v>
      </c>
      <c t="n" s="6" r="D22">
        <v>-117</v>
      </c>
    </row>
    <row spans="1:4" r="23">
      <c t="s" s="4" r="A23">
        <v>155</v>
      </c>
      <c t="n" s="6" r="B23">
        <v>-14280</v>
      </c>
      <c t="n" s="6" r="C23">
        <v>-22538</v>
      </c>
      <c t="n" s="6" r="D23">
        <v>-9934</v>
      </c>
    </row>
    <row spans="1:4" r="24">
      <c t="s" s="3" r="A24">
        <v>156</v>
      </c>
    </row>
    <row spans="1:4" r="25">
      <c t="s" s="4" r="A25">
        <v>157</v>
      </c>
      <c t="n" s="6" r="B25">
        <v>25000</v>
      </c>
      <c t="n" s="6" r="C25">
        <v>0</v>
      </c>
      <c t="n" s="6" r="D25">
        <v>3500</v>
      </c>
    </row>
    <row spans="1:4" r="26">
      <c t="s" s="4" r="A26">
        <v>158</v>
      </c>
      <c t="n" s="6" r="B26">
        <v>-25000</v>
      </c>
      <c t="n" s="6" r="C26">
        <v>-23500</v>
      </c>
      <c t="n" s="6" r="D26">
        <v>-2000</v>
      </c>
    </row>
    <row spans="1:4" r="27">
      <c t="s" s="4" r="A27">
        <v>159</v>
      </c>
      <c t="n" s="6" r="B27">
        <v>0</v>
      </c>
      <c t="n" s="6" r="C27">
        <v>14634</v>
      </c>
      <c t="n" s="6" r="D27">
        <v>14884</v>
      </c>
    </row>
    <row spans="1:4" r="28">
      <c t="s" s="4" r="A28">
        <v>160</v>
      </c>
      <c t="n" s="6" r="B28">
        <v>0</v>
      </c>
      <c t="n" s="6" r="C28">
        <v>-39212</v>
      </c>
      <c t="n" s="6" r="D28">
        <v>0</v>
      </c>
    </row>
    <row spans="1:4" r="29">
      <c t="s" s="4" r="A29">
        <v>161</v>
      </c>
      <c t="n" s="6" r="B29">
        <v>0</v>
      </c>
      <c t="n" s="6" r="C29">
        <v>0</v>
      </c>
      <c t="n" s="6" r="D29">
        <v>11574</v>
      </c>
    </row>
    <row spans="1:4" r="30">
      <c t="s" s="4" r="A30">
        <v>162</v>
      </c>
      <c t="n" s="6" r="B30">
        <v>0</v>
      </c>
      <c t="n" s="6" r="C30">
        <v>-18547</v>
      </c>
      <c t="n" s="6" r="D30">
        <v>0</v>
      </c>
    </row>
    <row spans="1:4" r="31">
      <c t="s" s="4" r="A31">
        <v>163</v>
      </c>
      <c t="n" s="6" r="B31">
        <v>54209</v>
      </c>
      <c t="n" s="6" r="C31">
        <v>121898</v>
      </c>
      <c t="n" s="6" r="D31">
        <v>0</v>
      </c>
    </row>
    <row spans="1:4" r="32">
      <c t="s" s="4" r="A32">
        <v>164</v>
      </c>
      <c t="n" s="6" r="B32">
        <v>0</v>
      </c>
      <c t="n" s="6" r="C32">
        <v>0</v>
      </c>
      <c t="n" s="6" r="D32">
        <v>2177</v>
      </c>
    </row>
    <row spans="1:4" r="33">
      <c t="s" s="4" r="A33">
        <v>165</v>
      </c>
      <c t="n" s="6" r="B33">
        <v>2017</v>
      </c>
      <c t="n" s="6" r="C33">
        <v>1563</v>
      </c>
      <c t="n" s="6" r="D33">
        <v>-755</v>
      </c>
    </row>
    <row spans="1:4" r="34">
      <c t="s" s="4" r="A34">
        <v>166</v>
      </c>
      <c t="n" s="6" r="B34">
        <v>56226</v>
      </c>
      <c t="n" s="6" r="C34">
        <v>56836</v>
      </c>
      <c t="n" s="6" r="D34">
        <v>29380</v>
      </c>
    </row>
    <row spans="1:4" r="35">
      <c t="s" s="4" r="A35">
        <v>167</v>
      </c>
      <c t="n" s="6" r="B35">
        <v>-401</v>
      </c>
      <c t="n" s="6" r="C35">
        <v>-144</v>
      </c>
      <c t="n" s="6" r="D35">
        <v>52</v>
      </c>
    </row>
    <row spans="1:4" r="36">
      <c t="s" s="4" r="A36">
        <v>168</v>
      </c>
      <c t="n" s="6" r="B36">
        <v>23235</v>
      </c>
      <c t="n" s="6" r="C36">
        <v>3992</v>
      </c>
      <c t="n" s="6" r="D36">
        <v>408</v>
      </c>
    </row>
    <row spans="1:4" r="37">
      <c t="s" s="4" r="A37">
        <v>168</v>
      </c>
      <c t="n" s="6" r="B37">
        <v>11411</v>
      </c>
      <c t="n" s="6" r="C37">
        <v>7419</v>
      </c>
      <c t="n" s="6" r="D37">
        <v>7011</v>
      </c>
    </row>
    <row spans="1:4" r="38">
      <c t="s" s="4" r="A38">
        <v>169</v>
      </c>
      <c t="n" s="6" r="B38">
        <v>34646</v>
      </c>
      <c t="n" s="6" r="C38">
        <v>11411</v>
      </c>
      <c t="n" s="6" r="D38">
        <v>7419</v>
      </c>
    </row>
    <row spans="1:4" r="39">
      <c t="s" s="3" r="A39">
        <v>170</v>
      </c>
    </row>
    <row spans="1:4" r="40">
      <c t="s" s="4" r="A40">
        <v>171</v>
      </c>
      <c t="n" s="6" r="B40">
        <v>26469</v>
      </c>
      <c t="n" s="6" r="C40">
        <v>0</v>
      </c>
      <c t="n" s="6" r="D40">
        <v>0</v>
      </c>
    </row>
    <row spans="1:4" r="41">
      <c t="s" s="4" r="A41">
        <v>172</v>
      </c>
      <c t="n" s="6" r="B41">
        <v>6884</v>
      </c>
      <c t="n" s="6" r="C41">
        <v>0</v>
      </c>
      <c t="n" s="6" r="D41">
        <v>0</v>
      </c>
    </row>
    <row spans="1:4" r="42">
      <c t="s" s="4" r="A42">
        <v>173</v>
      </c>
      <c t="n" s="6" r="B42">
        <v>33938</v>
      </c>
      <c t="n" s="6" r="C42">
        <v>0</v>
      </c>
      <c t="n" s="6" r="D42">
        <v>0</v>
      </c>
    </row>
    <row spans="1:4" r="43">
      <c t="s" s="4" r="A43">
        <v>174</v>
      </c>
      <c t="n" s="6" r="B43">
        <v>0</v>
      </c>
      <c t="n" s="6" r="C43">
        <v>-8059</v>
      </c>
      <c t="n" s="6" r="D43">
        <v>14035</v>
      </c>
    </row>
    <row spans="1:4" r="44">
      <c t="s" s="4" r="A44">
        <v>175</v>
      </c>
      <c t="n" s="6" r="B44">
        <v>52</v>
      </c>
    </row>
    <row spans="1:4" r="45">
      <c t="s" s="3" r="A45">
        <v>176</v>
      </c>
    </row>
    <row spans="1:4" r="46">
      <c t="s" s="4" r="A46">
        <v>177</v>
      </c>
      <c t="n" s="6" r="B46">
        <v>126</v>
      </c>
      <c t="n" s="6" r="C46">
        <v>132</v>
      </c>
      <c t="n" s="6" r="D46">
        <v>130</v>
      </c>
    </row>
    <row spans="1:4" r="47">
      <c t="s" s="4" r="A47">
        <v>178</v>
      </c>
      <c t="n" s="6" r="B47">
        <v>428</v>
      </c>
      <c t="n" s="6" r="C47">
        <v>6690</v>
      </c>
      <c t="n" s="6" r="D47">
        <v>2405</v>
      </c>
    </row>
    <row spans="1:4" r="48">
      <c t="s" s="4" r="A48">
        <v>102</v>
      </c>
    </row>
    <row spans="1:4" r="49">
      <c t="s" s="3" r="A49">
        <v>170</v>
      </c>
    </row>
    <row spans="1:4" r="50">
      <c t="s" s="4" r="A50">
        <v>179</v>
      </c>
      <c t="n" s="6" r="B50">
        <v>0</v>
      </c>
      <c t="n" s="6" r="C50">
        <v>1195</v>
      </c>
      <c t="n" s="6" r="D50">
        <v>6142</v>
      </c>
    </row>
    <row spans="1:4" r="51">
      <c t="s" s="4" r="A51">
        <v>103</v>
      </c>
    </row>
    <row spans="1:4" r="52">
      <c t="s" s="3" r="A52">
        <v>170</v>
      </c>
    </row>
    <row spans="1:4" r="53">
      <c t="s" s="4" r="A53">
        <v>179</v>
      </c>
      <c t="n" s="7" r="B53">
        <v>0</v>
      </c>
      <c t="n" s="7" r="C53">
        <v>-15</v>
      </c>
      <c t="n" s="7" r="D53">
        <v>-7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94</v>
      </c>
      <c t="s" s="2" r="B1">
        <v>1</v>
      </c>
    </row>
    <row spans="1:4" r="2">
      <c t="s" s="2" r="B2">
        <v>2</v>
      </c>
      <c t="s" s="2" r="C2">
        <v>30</v>
      </c>
      <c t="s" s="2" r="D2">
        <v>68</v>
      </c>
    </row>
    <row spans="1:4" r="3">
      <c t="s" s="3" r="A3">
        <v>214</v>
      </c>
    </row>
    <row spans="1:4" r="4">
      <c t="s" s="4" r="A4">
        <v>695</v>
      </c>
      <c t="n" s="7" r="B4">
        <v>1677</v>
      </c>
      <c t="n" s="7" r="C4">
        <v>1458</v>
      </c>
      <c t="n" s="7" r="D4">
        <v>10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96</v>
      </c>
      <c t="s" s="2" r="B1">
        <v>697</v>
      </c>
      <c t="s" s="2" r="D1">
        <v>1</v>
      </c>
    </row>
    <row spans="1:6" r="2">
      <c t="s" s="2" r="B2">
        <v>698</v>
      </c>
      <c t="s" s="2" r="C2">
        <v>699</v>
      </c>
      <c t="s" s="2" r="D2">
        <v>2</v>
      </c>
      <c t="s" s="2" r="E2">
        <v>30</v>
      </c>
      <c t="s" s="2" r="F2">
        <v>68</v>
      </c>
    </row>
    <row spans="1:6" r="3">
      <c t="s" s="3" r="A3">
        <v>700</v>
      </c>
    </row>
    <row spans="1:6" r="4">
      <c t="s" s="4" r="A4">
        <v>701</v>
      </c>
      <c t="n" s="7" r="D4">
        <v>588000</v>
      </c>
      <c t="n" s="7" r="E4">
        <v>118000</v>
      </c>
      <c t="n" s="7" r="F4">
        <v>117000</v>
      </c>
    </row>
    <row spans="1:6" r="5">
      <c t="s" s="4" r="A5">
        <v>453</v>
      </c>
    </row>
    <row spans="1:6" r="6">
      <c t="s" s="3" r="A6">
        <v>700</v>
      </c>
    </row>
    <row spans="1:6" r="7">
      <c t="s" s="4" r="A7">
        <v>702</v>
      </c>
      <c t="n" s="7" r="D7">
        <v>1485000</v>
      </c>
    </row>
    <row spans="1:6" r="8">
      <c t="s" s="4" r="A8">
        <v>703</v>
      </c>
      <c t="s" s="4" r="D8">
        <v>438</v>
      </c>
    </row>
    <row spans="1:6" r="9">
      <c t="s" s="4" r="A9">
        <v>704</v>
      </c>
    </row>
    <row spans="1:6" r="10">
      <c t="s" s="3" r="A10">
        <v>700</v>
      </c>
    </row>
    <row spans="1:6" r="11">
      <c t="s" s="4" r="A11">
        <v>705</v>
      </c>
      <c t="s" s="4" r="D11">
        <v>640</v>
      </c>
    </row>
    <row spans="1:6" r="12">
      <c t="s" s="4" r="A12">
        <v>706</v>
      </c>
    </row>
    <row spans="1:6" r="13">
      <c t="s" s="3" r="A13">
        <v>700</v>
      </c>
    </row>
    <row spans="1:6" r="14">
      <c t="s" s="4" r="A14">
        <v>705</v>
      </c>
      <c t="s" s="4" r="D14">
        <v>675</v>
      </c>
    </row>
    <row spans="1:6" r="15">
      <c t="s" s="4" r="A15">
        <v>459</v>
      </c>
    </row>
    <row spans="1:6" r="16">
      <c t="s" s="3" r="A16">
        <v>700</v>
      </c>
    </row>
    <row spans="1:6" r="17">
      <c t="s" s="4" r="A17">
        <v>705</v>
      </c>
      <c t="s" s="4" r="C17">
        <v>707</v>
      </c>
    </row>
    <row spans="1:6" r="18">
      <c t="s" s="4" r="A18">
        <v>708</v>
      </c>
      <c t="n" s="7" r="C18">
        <v>500000</v>
      </c>
    </row>
    <row spans="1:6" r="19">
      <c t="s" s="4" r="A19">
        <v>709</v>
      </c>
      <c t="n" s="6" r="C19">
        <v>2000000</v>
      </c>
    </row>
    <row spans="1:6" r="20">
      <c t="s" s="4" r="A20">
        <v>710</v>
      </c>
      <c t="n" s="6" r="C20">
        <v>4000000</v>
      </c>
    </row>
    <row spans="1:6" r="21">
      <c t="s" s="4" r="A21">
        <v>711</v>
      </c>
      <c t="n" s="6" r="C21">
        <v>10000000</v>
      </c>
    </row>
    <row spans="1:6" r="22">
      <c t="s" s="4" r="A22">
        <v>712</v>
      </c>
      <c t="n" s="6" r="C22">
        <v>25000000</v>
      </c>
    </row>
    <row spans="1:6" r="23">
      <c t="s" s="4" r="A23">
        <v>713</v>
      </c>
      <c t="n" s="6" r="C23">
        <v>50000000</v>
      </c>
    </row>
    <row spans="1:6" r="24">
      <c t="s" s="4" r="A24">
        <v>714</v>
      </c>
      <c t="n" s="6" r="C24">
        <v>20000000</v>
      </c>
    </row>
    <row spans="1:6" r="25">
      <c t="s" s="4" r="A25">
        <v>715</v>
      </c>
    </row>
    <row spans="1:6" r="26">
      <c t="s" s="3" r="A26">
        <v>700</v>
      </c>
    </row>
    <row spans="1:6" r="27">
      <c t="s" s="4" r="A27">
        <v>702</v>
      </c>
      <c t="n" s="7" r="C27">
        <v>13350000</v>
      </c>
    </row>
    <row spans="1:6" r="28">
      <c t="s" s="4" r="A28">
        <v>701</v>
      </c>
      <c t="n" s="7" r="D28">
        <v>100000</v>
      </c>
    </row>
    <row spans="1:6" r="29">
      <c t="s" s="4" r="A29">
        <v>716</v>
      </c>
    </row>
    <row spans="1:6" r="30">
      <c t="s" s="3" r="A30">
        <v>700</v>
      </c>
    </row>
    <row spans="1:6" r="31">
      <c t="s" s="4" r="A31">
        <v>701</v>
      </c>
      <c t="n" s="7" r="B31">
        <v>1300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7</v>
      </c>
      <c t="s" s="2" r="B1">
        <v>1</v>
      </c>
    </row>
    <row spans="1:3" r="2">
      <c t="s" s="2" r="B2">
        <v>30</v>
      </c>
      <c t="s" s="2" r="C2">
        <v>68</v>
      </c>
    </row>
    <row spans="1:3" r="3">
      <c t="s" s="4" r="A3">
        <v>718</v>
      </c>
    </row>
    <row spans="1:3" r="4">
      <c t="s" s="3" r="A4">
        <v>719</v>
      </c>
    </row>
    <row spans="1:3" r="5">
      <c t="s" s="4" r="A5">
        <v>76</v>
      </c>
      <c t="n" s="7" r="B5">
        <v>372</v>
      </c>
      <c t="n" s="7" r="C5">
        <v>7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0</v>
      </c>
      <c t="s" s="2" r="B1">
        <v>1</v>
      </c>
    </row>
    <row spans="1:4" r="2">
      <c t="s" s="2" r="B2">
        <v>2</v>
      </c>
      <c t="s" s="2" r="C2">
        <v>30</v>
      </c>
      <c t="s" s="2" r="D2">
        <v>68</v>
      </c>
    </row>
    <row spans="1:4" r="3">
      <c t="s" s="3" r="A3">
        <v>223</v>
      </c>
    </row>
    <row spans="1:4" r="4">
      <c t="s" s="4" r="A4">
        <v>721</v>
      </c>
      <c t="n" s="7" r="B4">
        <v>-28830</v>
      </c>
      <c t="n" s="7" r="C4">
        <v>-45392</v>
      </c>
      <c t="n" s="7" r="D4">
        <v>-37884</v>
      </c>
    </row>
    <row spans="1:4" r="5">
      <c t="s" s="4" r="A5">
        <v>722</v>
      </c>
      <c t="n" s="6" r="B5">
        <v>-10194</v>
      </c>
      <c t="n" s="6" r="C5">
        <v>-14359</v>
      </c>
      <c t="n" s="6" r="D5">
        <v>-8370</v>
      </c>
    </row>
    <row spans="1:4" r="6">
      <c t="s" s="4" r="A6">
        <v>84</v>
      </c>
      <c t="n" s="7" r="B6">
        <v>-39024</v>
      </c>
      <c t="n" s="7" r="C6">
        <v>-59751</v>
      </c>
      <c t="n" s="7" r="D6">
        <v>-462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23</v>
      </c>
      <c t="s" s="2" r="B1">
        <v>1</v>
      </c>
    </row>
    <row spans="1:4" r="2">
      <c t="s" s="2" r="B2">
        <v>2</v>
      </c>
      <c t="s" s="2" r="C2">
        <v>30</v>
      </c>
      <c t="s" s="2" r="D2">
        <v>68</v>
      </c>
    </row>
    <row spans="1:4" r="3">
      <c t="s" s="3" r="A3">
        <v>724</v>
      </c>
    </row>
    <row spans="1:4" r="4">
      <c t="s" s="4" r="A4">
        <v>725</v>
      </c>
      <c t="n" s="7" r="B4">
        <v>0</v>
      </c>
      <c t="n" s="7" r="C4">
        <v>0</v>
      </c>
      <c t="n" s="7" r="D4">
        <v>0</v>
      </c>
    </row>
    <row spans="1:4" r="5">
      <c t="s" s="4" r="A5">
        <v>726</v>
      </c>
      <c t="n" s="6" r="B5">
        <v>166</v>
      </c>
      <c t="n" s="6" r="C5">
        <v>105</v>
      </c>
      <c t="n" s="6" r="D5">
        <v>80</v>
      </c>
    </row>
    <row spans="1:4" r="6">
      <c t="s" s="4" r="A6">
        <v>722</v>
      </c>
      <c t="n" s="6" r="B6">
        <v>26</v>
      </c>
      <c t="n" s="6" r="C6">
        <v>0</v>
      </c>
      <c t="n" s="6" r="D6">
        <v>71</v>
      </c>
    </row>
    <row spans="1:4" r="7">
      <c t="s" s="3" r="A7">
        <v>727</v>
      </c>
    </row>
    <row spans="1:4" r="8">
      <c t="s" s="4" r="A8">
        <v>725</v>
      </c>
      <c t="n" s="6" r="B8">
        <v>-10179</v>
      </c>
      <c t="n" s="6" r="C8">
        <v>-16636</v>
      </c>
      <c t="n" s="6" r="D8">
        <v>-12590</v>
      </c>
    </row>
    <row spans="1:4" r="9">
      <c t="s" s="4" r="A9">
        <v>726</v>
      </c>
      <c t="n" s="6" r="B9">
        <v>-963</v>
      </c>
      <c t="n" s="6" r="C9">
        <v>-975</v>
      </c>
      <c t="n" s="6" r="D9">
        <v>-1969</v>
      </c>
    </row>
    <row spans="1:4" r="10">
      <c t="s" s="4" r="A10">
        <v>722</v>
      </c>
      <c t="n" s="6" r="B10">
        <v>-536</v>
      </c>
      <c t="n" s="6" r="C10">
        <v>-3042</v>
      </c>
      <c t="n" s="6" r="D10">
        <v>-1681</v>
      </c>
    </row>
    <row spans="1:4" r="11">
      <c t="s" s="4" r="A11">
        <v>728</v>
      </c>
      <c t="n" s="6" r="B11">
        <v>11678</v>
      </c>
      <c t="n" s="6" r="C11">
        <v>20434</v>
      </c>
      <c t="n" s="6" r="D11">
        <v>7748</v>
      </c>
    </row>
    <row spans="1:4" r="12">
      <c t="s" s="4" r="A12">
        <v>729</v>
      </c>
      <c t="n" s="7" r="B12">
        <v>192</v>
      </c>
      <c t="n" s="7" r="C12">
        <v>-114</v>
      </c>
      <c t="n" s="7" r="D12">
        <v>-83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0</v>
      </c>
      <c t="s" s="2" r="B1">
        <v>2</v>
      </c>
      <c t="s" s="2" r="C1">
        <v>30</v>
      </c>
      <c t="s" s="2" r="D1">
        <v>68</v>
      </c>
      <c t="s" s="2" r="E1">
        <v>731</v>
      </c>
    </row>
    <row spans="1:5" r="2">
      <c t="s" s="3" r="A2">
        <v>732</v>
      </c>
    </row>
    <row spans="1:5" r="3">
      <c t="s" s="4" r="A3">
        <v>733</v>
      </c>
      <c t="n" s="7" r="B3">
        <v>32104</v>
      </c>
      <c t="n" s="7" r="C3">
        <v>24697</v>
      </c>
    </row>
    <row spans="1:5" r="4">
      <c t="s" s="4" r="A4">
        <v>734</v>
      </c>
      <c t="n" s="6" r="B4">
        <v>12991</v>
      </c>
      <c t="n" s="6" r="C4">
        <v>0</v>
      </c>
    </row>
    <row spans="1:5" r="5">
      <c t="s" s="4" r="A5">
        <v>735</v>
      </c>
      <c t="n" s="6" r="B5">
        <v>2450</v>
      </c>
      <c t="n" s="6" r="C5">
        <v>1907</v>
      </c>
    </row>
    <row spans="1:5" r="6">
      <c t="s" s="4" r="A6">
        <v>146</v>
      </c>
      <c t="n" s="6" r="B6">
        <v>6570</v>
      </c>
      <c t="n" s="6" r="C6">
        <v>6703</v>
      </c>
    </row>
    <row spans="1:5" r="7">
      <c t="s" s="4" r="A7">
        <v>118</v>
      </c>
      <c t="n" s="6" r="B7">
        <v>5117</v>
      </c>
      <c t="n" s="6" r="C7">
        <v>4456</v>
      </c>
    </row>
    <row spans="1:5" r="8">
      <c t="s" s="4" r="A8">
        <v>736</v>
      </c>
      <c t="n" s="6" r="B8">
        <v>3198</v>
      </c>
      <c t="n" s="6" r="C8">
        <v>3227</v>
      </c>
    </row>
    <row spans="1:5" r="9">
      <c t="s" s="4" r="A9">
        <v>737</v>
      </c>
      <c t="n" s="6" r="B9">
        <v>2988</v>
      </c>
      <c t="n" s="6" r="C9">
        <v>3717</v>
      </c>
    </row>
    <row spans="1:5" r="10">
      <c t="s" s="4" r="A10">
        <v>738</v>
      </c>
      <c t="n" s="6" r="B10">
        <v>-12677</v>
      </c>
      <c t="n" s="6" r="C10">
        <v>0</v>
      </c>
    </row>
    <row spans="1:5" r="11">
      <c t="s" s="4" r="A11">
        <v>739</v>
      </c>
      <c t="n" s="6" r="B11">
        <v>-11153</v>
      </c>
      <c t="n" s="6" r="C11">
        <v>-14797</v>
      </c>
    </row>
    <row spans="1:5" r="12">
      <c t="s" s="4" r="A12">
        <v>740</v>
      </c>
      <c t="n" s="6" r="B12">
        <v>-46630</v>
      </c>
      <c t="n" s="6" r="C12">
        <v>-34952</v>
      </c>
      <c t="n" s="7" r="D12">
        <v>-14518</v>
      </c>
      <c t="n" s="7" r="E12">
        <v>-6770</v>
      </c>
    </row>
    <row spans="1:5" r="13">
      <c t="s" s="4" r="A13">
        <v>741</v>
      </c>
      <c t="n" s="7" r="B13">
        <v>-5042</v>
      </c>
      <c t="n" s="7" r="C13">
        <v>-504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30</v>
      </c>
      <c t="s" s="2" r="D2">
        <v>68</v>
      </c>
    </row>
    <row spans="1:4" r="3">
      <c t="s" s="3" r="A3">
        <v>743</v>
      </c>
    </row>
    <row spans="1:4" r="4">
      <c t="s" s="4" r="A4">
        <v>744</v>
      </c>
      <c t="s" s="4" r="B4">
        <v>745</v>
      </c>
      <c t="s" s="4" r="C4">
        <v>745</v>
      </c>
      <c t="s" s="4" r="D4">
        <v>745</v>
      </c>
    </row>
    <row spans="1:4" r="5">
      <c t="s" s="4" r="A5">
        <v>746</v>
      </c>
      <c t="s" s="4" r="B5">
        <v>747</v>
      </c>
      <c t="s" s="4" r="C5">
        <v>748</v>
      </c>
      <c t="s" s="4" r="D5">
        <v>748</v>
      </c>
    </row>
    <row spans="1:4" r="6">
      <c t="s" s="4" r="A6">
        <v>749</v>
      </c>
      <c t="s" s="4" r="B6">
        <v>750</v>
      </c>
      <c t="s" s="4" r="C6">
        <v>751</v>
      </c>
      <c t="s" s="4" r="D6">
        <v>752</v>
      </c>
    </row>
    <row spans="1:4" r="7">
      <c t="s" s="4" r="A7">
        <v>753</v>
      </c>
      <c t="s" s="4" r="B7">
        <v>754</v>
      </c>
      <c t="s" s="4" r="C7">
        <v>755</v>
      </c>
      <c t="s" s="4" r="D7">
        <v>756</v>
      </c>
    </row>
    <row spans="1:4" r="8">
      <c t="s" s="4" r="A8">
        <v>757</v>
      </c>
      <c t="s" s="4" r="B8">
        <v>758</v>
      </c>
      <c t="s" s="4" r="C8">
        <v>759</v>
      </c>
      <c t="s" s="4" r="D8">
        <v>760</v>
      </c>
    </row>
    <row spans="1:4" r="9">
      <c t="s" s="4" r="A9">
        <v>728</v>
      </c>
      <c t="s" s="4" r="B9">
        <v>761</v>
      </c>
      <c t="s" s="4" r="C9">
        <v>762</v>
      </c>
      <c t="s" s="4" r="D9">
        <v>763</v>
      </c>
    </row>
    <row spans="1:4" r="10">
      <c t="s" s="4" r="A10">
        <v>764</v>
      </c>
      <c t="s" s="4" r="B10">
        <v>765</v>
      </c>
      <c t="s" s="4" r="C10">
        <v>758</v>
      </c>
      <c t="s" s="4" r="D10">
        <v>766</v>
      </c>
    </row>
    <row spans="1:4" r="11">
      <c t="s" s="4" r="A11">
        <v>767</v>
      </c>
      <c t="s" s="4" r="B11">
        <v>768</v>
      </c>
      <c t="s" s="4" r="C11">
        <v>769</v>
      </c>
      <c t="s" s="4" r="D11">
        <v>7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1</v>
      </c>
      <c t="s" s="2" r="B1">
        <v>1</v>
      </c>
    </row>
    <row spans="1:4" r="2">
      <c t="s" s="2" r="B2">
        <v>2</v>
      </c>
      <c t="s" s="2" r="C2">
        <v>30</v>
      </c>
      <c t="s" s="2" r="D2">
        <v>68</v>
      </c>
    </row>
    <row spans="1:4" r="3">
      <c t="s" s="3" r="A3">
        <v>772</v>
      </c>
    </row>
    <row spans="1:4" r="4">
      <c t="s" s="4" r="A4">
        <v>409</v>
      </c>
      <c t="n" s="7" r="B4">
        <v>-34952</v>
      </c>
      <c t="n" s="7" r="C4">
        <v>-14518</v>
      </c>
      <c t="n" s="7" r="D4">
        <v>-6770</v>
      </c>
    </row>
    <row spans="1:4" r="5">
      <c t="s" s="4" r="A5">
        <v>773</v>
      </c>
      <c t="n" s="6" r="B5">
        <v>-11678</v>
      </c>
      <c t="n" s="6" r="C5">
        <v>-20434</v>
      </c>
      <c t="n" s="6" r="D5">
        <v>-7748</v>
      </c>
    </row>
    <row spans="1:4" r="6">
      <c t="s" s="4" r="A6">
        <v>412</v>
      </c>
      <c t="n" s="7" r="B6">
        <v>-46630</v>
      </c>
      <c t="n" s="7" r="C6">
        <v>-34952</v>
      </c>
      <c t="n" s="7" r="D6">
        <v>-145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774</v>
      </c>
      <c t="s" s="2" r="B1">
        <v>2</v>
      </c>
      <c t="s" s="2" r="C1">
        <v>30</v>
      </c>
    </row>
    <row spans="1:3" r="2">
      <c t="s" s="3" r="A2">
        <v>775</v>
      </c>
    </row>
    <row spans="1:3" r="3">
      <c t="s" s="4" r="A3">
        <v>733</v>
      </c>
      <c t="n" s="7" r="B3">
        <v>32104000</v>
      </c>
      <c t="n" s="7" r="C3">
        <v>24697000</v>
      </c>
    </row>
    <row spans="1:3" r="4">
      <c t="s" s="4" r="A4">
        <v>776</v>
      </c>
      <c t="n" s="6" r="B4">
        <v>2450000</v>
      </c>
    </row>
    <row spans="1:3" r="5">
      <c t="s" s="4" r="A5">
        <v>777</v>
      </c>
      <c t="n" s="6" r="B5">
        <v>0</v>
      </c>
      <c t="n" s="7" r="C5">
        <v>0</v>
      </c>
    </row>
    <row spans="1:3" r="6">
      <c t="s" s="4" r="A6">
        <v>778</v>
      </c>
    </row>
    <row spans="1:3" r="7">
      <c t="s" s="3" r="A7">
        <v>775</v>
      </c>
    </row>
    <row spans="1:3" r="8">
      <c t="s" s="4" r="A8">
        <v>779</v>
      </c>
      <c t="n" s="7" r="B8">
        <v>7343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0</v>
      </c>
      <c t="s" s="2" r="B1">
        <v>391</v>
      </c>
      <c t="s" s="2" r="J1">
        <v>1</v>
      </c>
    </row>
    <row spans="1:12" r="2">
      <c t="s" s="2" r="B2">
        <v>2</v>
      </c>
      <c t="s" s="2" r="C2">
        <v>392</v>
      </c>
      <c t="s" s="2" r="D2">
        <v>4</v>
      </c>
      <c t="s" s="2" r="E2">
        <v>393</v>
      </c>
      <c t="s" s="2" r="F2">
        <v>30</v>
      </c>
      <c t="s" s="2" r="G2">
        <v>394</v>
      </c>
      <c t="s" s="2" r="H2">
        <v>395</v>
      </c>
      <c t="s" s="2" r="I2">
        <v>396</v>
      </c>
      <c t="s" s="2" r="J2">
        <v>2</v>
      </c>
      <c t="s" s="2" r="K2">
        <v>30</v>
      </c>
      <c t="s" s="2" r="L2">
        <v>68</v>
      </c>
    </row>
    <row spans="1:12" r="3">
      <c t="s" s="3" r="A3">
        <v>781</v>
      </c>
    </row>
    <row spans="1:12" r="4">
      <c t="s" s="4" r="A4">
        <v>86</v>
      </c>
      <c t="n" s="7" r="B4">
        <v>-8494</v>
      </c>
      <c t="n" s="7" r="C4">
        <v>-10215</v>
      </c>
      <c t="n" s="7" r="D4">
        <v>-6222</v>
      </c>
      <c t="n" s="7" r="E4">
        <v>-14285</v>
      </c>
      <c t="n" s="7" r="F4">
        <v>-11067</v>
      </c>
      <c t="n" s="7" r="G4">
        <v>-16140</v>
      </c>
      <c t="n" s="7" r="H4">
        <v>-17683</v>
      </c>
      <c t="n" s="7" r="I4">
        <v>-14747</v>
      </c>
      <c t="n" s="7" r="J4">
        <v>-39216</v>
      </c>
      <c t="n" s="7" r="K4">
        <v>-59637</v>
      </c>
      <c t="n" s="7" r="L4">
        <v>-37913</v>
      </c>
    </row>
    <row spans="1:12" r="5">
      <c t="s" s="4" r="A5">
        <v>782</v>
      </c>
      <c t="n" s="6" r="J5">
        <v>0</v>
      </c>
      <c t="n" s="6" r="K5">
        <v>6879</v>
      </c>
      <c t="n" s="6" r="L5">
        <v>-19439</v>
      </c>
    </row>
    <row spans="1:12" r="6">
      <c t="s" s="4" r="A6">
        <v>88</v>
      </c>
      <c t="n" s="7" r="J6">
        <v>-39216</v>
      </c>
      <c t="n" s="7" r="K6">
        <v>-52758</v>
      </c>
      <c t="n" s="7" r="L6">
        <v>-57352</v>
      </c>
    </row>
    <row spans="1:12" r="7">
      <c t="s" s="3" r="A7">
        <v>783</v>
      </c>
    </row>
    <row spans="1:12" r="8">
      <c t="s" s="4" r="A8">
        <v>92</v>
      </c>
      <c t="n" s="6" r="J8">
        <v>40237848</v>
      </c>
      <c t="n" s="6" r="K8">
        <v>31887246</v>
      </c>
      <c t="n" s="6" r="L8">
        <v>22238632</v>
      </c>
    </row>
    <row spans="1:12" r="9">
      <c t="s" s="4" r="A9">
        <v>90</v>
      </c>
      <c t="n" s="9" r="B9">
        <v>-0.21</v>
      </c>
      <c t="n" s="9" r="C9">
        <v>-0.25</v>
      </c>
      <c t="n" s="9" r="D9">
        <v>-0.16</v>
      </c>
      <c t="n" s="9" r="E9">
        <v>-0.37</v>
      </c>
      <c t="n" s="9" r="F9">
        <v>-0.3</v>
      </c>
      <c t="n" s="9" r="G9">
        <v>-0.43</v>
      </c>
      <c t="n" s="9" r="H9">
        <v>-0.32</v>
      </c>
      <c t="n" s="9" r="I9">
        <v>-0.71</v>
      </c>
      <c t="n" s="9" r="J9">
        <v>-0.97</v>
      </c>
      <c t="n" s="9" r="K9">
        <v>-1.65</v>
      </c>
      <c t="n" s="9" r="L9">
        <v>-2.5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4</v>
      </c>
      <c t="s" s="2" r="B1">
        <v>1</v>
      </c>
    </row>
    <row spans="1:4" r="2">
      <c t="s" s="2" r="B2">
        <v>2</v>
      </c>
      <c t="s" s="2" r="C2">
        <v>30</v>
      </c>
      <c t="s" s="2" r="D2">
        <v>68</v>
      </c>
    </row>
    <row spans="1:4" r="3">
      <c t="s" s="4" r="A3">
        <v>101</v>
      </c>
    </row>
    <row spans="1:4" r="4">
      <c t="s" s="3" r="A4">
        <v>785</v>
      </c>
    </row>
    <row spans="1:4" r="5">
      <c t="s" s="4" r="A5">
        <v>786</v>
      </c>
      <c t="n" s="6" r="B5">
        <v>0</v>
      </c>
      <c t="n" s="6" r="C5">
        <v>0</v>
      </c>
      <c t="n" s="6" r="D5">
        <v>5576955</v>
      </c>
    </row>
    <row spans="1:4" r="6">
      <c t="s" s="4" r="A6">
        <v>787</v>
      </c>
    </row>
    <row spans="1:4" r="7">
      <c t="s" s="3" r="A7">
        <v>785</v>
      </c>
    </row>
    <row spans="1:4" r="8">
      <c t="s" s="4" r="A8">
        <v>786</v>
      </c>
      <c t="n" s="6" r="B8">
        <v>3682019</v>
      </c>
      <c t="n" s="6" r="C8">
        <v>4277229</v>
      </c>
      <c t="n" s="6" r="D8">
        <v>4179119</v>
      </c>
    </row>
    <row spans="1:4" r="9">
      <c t="s" s="4" r="A9">
        <v>642</v>
      </c>
    </row>
    <row spans="1:4" r="10">
      <c t="s" s="3" r="A10">
        <v>785</v>
      </c>
    </row>
    <row spans="1:4" r="11">
      <c t="s" s="4" r="A11">
        <v>786</v>
      </c>
      <c t="n" s="6" r="B11">
        <v>414001</v>
      </c>
      <c t="n" s="6" r="C11">
        <v>765023</v>
      </c>
      <c t="n" s="6" r="D11">
        <v>5761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spans="1:12" r="1">
      <c t="s" s="1" r="A1">
        <v>788</v>
      </c>
      <c t="s" s="2" r="B1">
        <v>391</v>
      </c>
      <c t="s" s="2" r="J1">
        <v>1</v>
      </c>
    </row>
    <row spans="1:12" r="2">
      <c t="s" s="2" r="B2">
        <v>424</v>
      </c>
      <c t="s" s="2" r="C2">
        <v>789</v>
      </c>
      <c t="s" s="2" r="D2">
        <v>790</v>
      </c>
      <c t="s" s="2" r="E2">
        <v>791</v>
      </c>
      <c t="s" s="2" r="F2">
        <v>482</v>
      </c>
      <c t="s" s="2" r="G2">
        <v>792</v>
      </c>
      <c t="s" s="2" r="H2">
        <v>793</v>
      </c>
      <c t="s" s="2" r="I2">
        <v>794</v>
      </c>
      <c t="s" s="2" r="J2">
        <v>795</v>
      </c>
      <c t="s" s="2" r="K2">
        <v>482</v>
      </c>
      <c t="s" s="2" r="L2">
        <v>483</v>
      </c>
    </row>
    <row spans="1:12" r="3">
      <c t="s" s="3" r="A3">
        <v>796</v>
      </c>
    </row>
    <row spans="1:12" r="4">
      <c t="s" s="4" r="A4">
        <v>797</v>
      </c>
      <c t="n" s="6" r="J4">
        <v>1</v>
      </c>
    </row>
    <row spans="1:12" r="5">
      <c t="s" s="4" r="A5">
        <v>798</v>
      </c>
      <c t="n" s="6" r="J5">
        <v>3</v>
      </c>
    </row>
    <row spans="1:12" r="6">
      <c t="s" s="4" r="A6">
        <v>70</v>
      </c>
      <c t="n" s="7" r="B6">
        <v>54220</v>
      </c>
      <c t="n" s="7" r="C6">
        <v>55009</v>
      </c>
      <c t="n" s="7" r="D6">
        <v>56354</v>
      </c>
      <c t="n" s="7" r="E6">
        <v>50424</v>
      </c>
      <c t="n" s="7" r="F6">
        <v>49309</v>
      </c>
      <c t="n" s="7" r="G6">
        <v>47624</v>
      </c>
      <c t="n" s="7" r="H6">
        <v>47488</v>
      </c>
      <c t="n" s="7" r="I6">
        <v>42251</v>
      </c>
      <c t="n" s="7" r="J6">
        <v>216007</v>
      </c>
      <c t="n" s="7" r="K6">
        <v>186672</v>
      </c>
      <c t="n" s="7" r="L6">
        <v>157584</v>
      </c>
    </row>
    <row spans="1:12" r="7">
      <c t="s" s="4" r="A7">
        <v>799</v>
      </c>
    </row>
    <row spans="1:12" r="8">
      <c t="s" s="3" r="A8">
        <v>796</v>
      </c>
    </row>
    <row spans="1:12" r="9">
      <c t="s" s="4" r="A9">
        <v>70</v>
      </c>
      <c t="n" s="6" r="J9">
        <v>60716</v>
      </c>
      <c t="n" s="6" r="K9">
        <v>53562</v>
      </c>
      <c t="n" s="6" r="L9">
        <v>45812</v>
      </c>
    </row>
    <row spans="1:12" r="10">
      <c t="s" s="4" r="A10">
        <v>800</v>
      </c>
    </row>
    <row spans="1:12" r="11">
      <c t="s" s="3" r="A11">
        <v>796</v>
      </c>
    </row>
    <row spans="1:12" r="12">
      <c t="s" s="4" r="A12">
        <v>70</v>
      </c>
      <c t="n" s="6" r="J12">
        <v>155291</v>
      </c>
      <c t="n" s="6" r="K12">
        <v>133110</v>
      </c>
      <c t="n" s="6" r="L12">
        <v>111772</v>
      </c>
    </row>
    <row spans="1:12" r="13">
      <c t="s" s="4" r="A13">
        <v>801</v>
      </c>
    </row>
    <row spans="1:12" r="14">
      <c t="s" s="3" r="A14">
        <v>796</v>
      </c>
    </row>
    <row spans="1:12" r="15">
      <c t="s" s="4" r="A15">
        <v>70</v>
      </c>
      <c t="n" s="6" r="J15">
        <v>216007</v>
      </c>
      <c t="n" s="6" r="K15">
        <v>186672</v>
      </c>
      <c t="n" s="6" r="L15">
        <v>157584</v>
      </c>
    </row>
    <row spans="1:12" r="16">
      <c t="s" s="4" r="A16">
        <v>802</v>
      </c>
    </row>
    <row spans="1:12" r="17">
      <c t="s" s="3" r="A17">
        <v>796</v>
      </c>
    </row>
    <row spans="1:12" r="18">
      <c t="s" s="4" r="A18">
        <v>70</v>
      </c>
      <c t="n" s="6" r="J18">
        <v>60716</v>
      </c>
      <c t="n" s="6" r="K18">
        <v>53562</v>
      </c>
      <c t="n" s="6" r="L18">
        <v>45812</v>
      </c>
    </row>
    <row spans="1:12" r="19">
      <c t="s" s="4" r="A19">
        <v>803</v>
      </c>
    </row>
    <row spans="1:12" r="20">
      <c t="s" s="3" r="A20">
        <v>796</v>
      </c>
    </row>
    <row spans="1:12" r="21">
      <c t="s" s="4" r="A21">
        <v>70</v>
      </c>
      <c t="n" s="7" r="J21">
        <v>155291</v>
      </c>
      <c t="n" s="6" r="K21">
        <v>133110</v>
      </c>
      <c t="n" s="6" r="L21">
        <v>111772</v>
      </c>
    </row>
    <row spans="1:12" r="22">
      <c t="s" s="4" r="A22">
        <v>804</v>
      </c>
    </row>
    <row spans="1:12" r="23">
      <c t="s" s="3" r="A23">
        <v>796</v>
      </c>
    </row>
    <row spans="1:12" r="24">
      <c t="s" s="4" r="A24">
        <v>805</v>
      </c>
      <c t="s" s="4" r="J24">
        <v>806</v>
      </c>
    </row>
    <row spans="1:12" r="25">
      <c t="s" s="4" r="A25">
        <v>807</v>
      </c>
    </row>
    <row spans="1:12" r="26">
      <c t="s" s="3" r="A26">
        <v>796</v>
      </c>
    </row>
    <row spans="1:12" r="27">
      <c t="s" s="4" r="A27">
        <v>805</v>
      </c>
      <c t="s" s="4" r="J27">
        <v>675</v>
      </c>
    </row>
    <row spans="1:12" r="28">
      <c t="s" s="4" r="A28">
        <v>808</v>
      </c>
    </row>
    <row spans="1:12" r="29">
      <c t="s" s="3" r="A29">
        <v>796</v>
      </c>
    </row>
    <row spans="1:12" r="30">
      <c t="s" s="4" r="A30">
        <v>70</v>
      </c>
      <c t="n" s="7" r="J30">
        <v>68260</v>
      </c>
      <c t="n" s="6" r="K30">
        <v>60886</v>
      </c>
      <c t="n" s="6" r="L30">
        <v>48215</v>
      </c>
    </row>
    <row spans="1:12" r="31">
      <c t="s" s="4" r="A31">
        <v>809</v>
      </c>
    </row>
    <row spans="1:12" r="32">
      <c t="s" s="3" r="A32">
        <v>796</v>
      </c>
    </row>
    <row spans="1:12" r="33">
      <c t="s" s="4" r="A33">
        <v>70</v>
      </c>
      <c t="n" s="7" r="J33">
        <v>23633</v>
      </c>
      <c t="n" s="6" r="K33">
        <v>18194</v>
      </c>
      <c t="n" s="6" r="L33">
        <v>17115</v>
      </c>
    </row>
    <row spans="1:12" r="34">
      <c t="s" s="4" r="A34">
        <v>810</v>
      </c>
    </row>
    <row spans="1:12" r="35">
      <c t="s" s="3" r="A35">
        <v>796</v>
      </c>
    </row>
    <row spans="1:12" r="36">
      <c t="s" s="4" r="A36">
        <v>70</v>
      </c>
      <c t="n" s="6" r="K36">
        <v>2476</v>
      </c>
      <c t="n" s="6" r="L36">
        <v>1287</v>
      </c>
    </row>
    <row spans="1:12" r="37">
      <c t="s" s="4" r="A37">
        <v>811</v>
      </c>
    </row>
    <row spans="1:12" r="38">
      <c t="s" s="3" r="A38">
        <v>796</v>
      </c>
    </row>
    <row spans="1:12" r="39">
      <c t="s" s="4" r="A39">
        <v>70</v>
      </c>
      <c t="n" s="7" r="K39">
        <v>-2476</v>
      </c>
      <c t="n" s="7" r="L39">
        <v>-128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2</v>
      </c>
      <c t="s" s="2" r="B1">
        <v>391</v>
      </c>
      <c t="s" s="2" r="J1">
        <v>1</v>
      </c>
    </row>
    <row spans="1:12" r="2">
      <c t="s" s="2" r="B2">
        <v>2</v>
      </c>
      <c t="s" s="2" r="C2">
        <v>392</v>
      </c>
      <c t="s" s="2" r="D2">
        <v>4</v>
      </c>
      <c t="s" s="2" r="E2">
        <v>393</v>
      </c>
      <c t="s" s="2" r="F2">
        <v>30</v>
      </c>
      <c t="s" s="2" r="G2">
        <v>394</v>
      </c>
      <c t="s" s="2" r="H2">
        <v>395</v>
      </c>
      <c t="s" s="2" r="I2">
        <v>396</v>
      </c>
      <c t="s" s="2" r="J2">
        <v>2</v>
      </c>
      <c t="s" s="2" r="K2">
        <v>30</v>
      </c>
      <c t="s" s="2" r="L2">
        <v>68</v>
      </c>
    </row>
    <row spans="1:12" r="3">
      <c t="s" s="3" r="A3">
        <v>796</v>
      </c>
    </row>
    <row spans="1:12" r="4">
      <c t="s" s="4" r="A4">
        <v>70</v>
      </c>
      <c t="n" s="7" r="B4">
        <v>54220</v>
      </c>
      <c t="n" s="7" r="C4">
        <v>55009</v>
      </c>
      <c t="n" s="7" r="D4">
        <v>56354</v>
      </c>
      <c t="n" s="7" r="E4">
        <v>50424</v>
      </c>
      <c t="n" s="7" r="F4">
        <v>49309</v>
      </c>
      <c t="n" s="7" r="G4">
        <v>47624</v>
      </c>
      <c t="n" s="7" r="H4">
        <v>47488</v>
      </c>
      <c t="n" s="7" r="I4">
        <v>42251</v>
      </c>
      <c t="n" s="7" r="J4">
        <v>216007</v>
      </c>
      <c t="n" s="7" r="K4">
        <v>186672</v>
      </c>
      <c t="n" s="7" r="L4">
        <v>157584</v>
      </c>
    </row>
    <row spans="1:12" r="5">
      <c t="s" s="4" r="A5">
        <v>800</v>
      </c>
    </row>
    <row spans="1:12" r="6">
      <c t="s" s="3" r="A6">
        <v>796</v>
      </c>
    </row>
    <row spans="1:12" r="7">
      <c t="s" s="4" r="A7">
        <v>70</v>
      </c>
      <c t="n" s="6" r="J7">
        <v>155291</v>
      </c>
      <c t="n" s="6" r="K7">
        <v>133110</v>
      </c>
      <c t="n" s="6" r="L7">
        <v>111772</v>
      </c>
    </row>
    <row spans="1:12" r="8">
      <c t="s" s="4" r="A8">
        <v>799</v>
      </c>
    </row>
    <row spans="1:12" r="9">
      <c t="s" s="3" r="A9">
        <v>796</v>
      </c>
    </row>
    <row spans="1:12" r="10">
      <c t="s" s="4" r="A10">
        <v>70</v>
      </c>
      <c t="n" s="6" r="J10">
        <v>60716</v>
      </c>
      <c t="n" s="6" r="K10">
        <v>53562</v>
      </c>
      <c t="n" s="6" r="L10">
        <v>45812</v>
      </c>
    </row>
    <row spans="1:12" r="11">
      <c t="s" s="4" r="A11">
        <v>801</v>
      </c>
    </row>
    <row spans="1:12" r="12">
      <c t="s" s="3" r="A12">
        <v>796</v>
      </c>
    </row>
    <row spans="1:12" r="13">
      <c t="s" s="4" r="A13">
        <v>70</v>
      </c>
      <c t="n" s="6" r="J13">
        <v>216007</v>
      </c>
      <c t="n" s="6" r="K13">
        <v>186672</v>
      </c>
      <c t="n" s="6" r="L13">
        <v>157584</v>
      </c>
    </row>
    <row spans="1:12" r="14">
      <c t="s" s="4" r="A14">
        <v>803</v>
      </c>
    </row>
    <row spans="1:12" r="15">
      <c t="s" s="3" r="A15">
        <v>796</v>
      </c>
    </row>
    <row spans="1:12" r="16">
      <c t="s" s="4" r="A16">
        <v>70</v>
      </c>
      <c t="n" s="6" r="J16">
        <v>155291</v>
      </c>
      <c t="n" s="6" r="K16">
        <v>133110</v>
      </c>
      <c t="n" s="6" r="L16">
        <v>111772</v>
      </c>
    </row>
    <row spans="1:12" r="17">
      <c t="s" s="4" r="A17">
        <v>802</v>
      </c>
    </row>
    <row spans="1:12" r="18">
      <c t="s" s="3" r="A18">
        <v>796</v>
      </c>
    </row>
    <row spans="1:12" r="19">
      <c t="s" s="4" r="A19">
        <v>70</v>
      </c>
      <c t="n" s="7" r="J19">
        <v>60716</v>
      </c>
      <c t="n" s="7" r="K19">
        <v>53562</v>
      </c>
      <c t="n" s="7" r="L19">
        <v>4581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3</v>
      </c>
      <c t="s" s="2" r="B1">
        <v>391</v>
      </c>
      <c t="s" s="2" r="J1">
        <v>1</v>
      </c>
    </row>
    <row spans="1:12" r="2">
      <c t="s" s="2" r="B2">
        <v>2</v>
      </c>
      <c t="s" s="2" r="C2">
        <v>392</v>
      </c>
      <c t="s" s="2" r="D2">
        <v>4</v>
      </c>
      <c t="s" s="2" r="E2">
        <v>393</v>
      </c>
      <c t="s" s="2" r="F2">
        <v>30</v>
      </c>
      <c t="s" s="2" r="G2">
        <v>394</v>
      </c>
      <c t="s" s="2" r="H2">
        <v>395</v>
      </c>
      <c t="s" s="2" r="I2">
        <v>396</v>
      </c>
      <c t="s" s="2" r="J2">
        <v>2</v>
      </c>
      <c t="s" s="2" r="K2">
        <v>30</v>
      </c>
      <c t="s" s="2" r="L2">
        <v>68</v>
      </c>
    </row>
    <row spans="1:12" r="3">
      <c t="s" s="3" r="A3">
        <v>814</v>
      </c>
    </row>
    <row spans="1:12" r="4">
      <c t="s" s="4" r="A4">
        <v>70</v>
      </c>
      <c t="n" s="7" r="B4">
        <v>54220</v>
      </c>
      <c t="n" s="7" r="C4">
        <v>55009</v>
      </c>
      <c t="n" s="7" r="D4">
        <v>56354</v>
      </c>
      <c t="n" s="7" r="E4">
        <v>50424</v>
      </c>
      <c t="n" s="7" r="F4">
        <v>49309</v>
      </c>
      <c t="n" s="7" r="G4">
        <v>47624</v>
      </c>
      <c t="n" s="7" r="H4">
        <v>47488</v>
      </c>
      <c t="n" s="7" r="I4">
        <v>42251</v>
      </c>
      <c t="n" s="7" r="J4">
        <v>216007</v>
      </c>
      <c t="n" s="7" r="K4">
        <v>186672</v>
      </c>
      <c t="n" s="7" r="L4">
        <v>157584</v>
      </c>
    </row>
    <row spans="1:12" r="5">
      <c t="s" s="4" r="A5">
        <v>800</v>
      </c>
    </row>
    <row spans="1:12" r="6">
      <c t="s" s="3" r="A6">
        <v>814</v>
      </c>
    </row>
    <row spans="1:12" r="7">
      <c t="s" s="4" r="A7">
        <v>70</v>
      </c>
      <c t="n" s="6" r="J7">
        <v>155291</v>
      </c>
      <c t="n" s="6" r="K7">
        <v>133110</v>
      </c>
      <c t="n" s="6" r="L7">
        <v>111772</v>
      </c>
    </row>
    <row spans="1:12" r="8">
      <c t="s" s="4" r="A8">
        <v>815</v>
      </c>
    </row>
    <row spans="1:12" r="9">
      <c t="s" s="3" r="A9">
        <v>814</v>
      </c>
    </row>
    <row spans="1:12" r="10">
      <c t="s" s="4" r="A10">
        <v>70</v>
      </c>
      <c t="n" s="6" r="J10">
        <v>63398</v>
      </c>
      <c t="n" s="6" r="K10">
        <v>54030</v>
      </c>
      <c t="n" s="6" r="L10">
        <v>46442</v>
      </c>
    </row>
    <row spans="1:12" r="11">
      <c t="s" s="4" r="A11">
        <v>816</v>
      </c>
    </row>
    <row spans="1:12" r="12">
      <c t="s" s="3" r="A12">
        <v>814</v>
      </c>
    </row>
    <row spans="1:12" r="13">
      <c t="s" s="4" r="A13">
        <v>70</v>
      </c>
      <c t="n" s="6" r="J13">
        <v>23633</v>
      </c>
      <c t="n" s="6" r="K13">
        <v>18194</v>
      </c>
      <c t="n" s="6" r="L13">
        <v>17115</v>
      </c>
    </row>
    <row spans="1:12" r="14">
      <c t="s" s="4" r="A14">
        <v>817</v>
      </c>
    </row>
    <row spans="1:12" r="15">
      <c t="s" s="3" r="A15">
        <v>814</v>
      </c>
    </row>
    <row spans="1:12" r="16">
      <c t="s" s="4" r="A16">
        <v>70</v>
      </c>
      <c t="n" s="6" r="J16">
        <v>68260</v>
      </c>
      <c t="n" s="6" r="K16">
        <v>60886</v>
      </c>
      <c t="n" s="6" r="L16">
        <v>48215</v>
      </c>
    </row>
    <row spans="1:12" r="17">
      <c t="s" s="4" r="A17">
        <v>799</v>
      </c>
    </row>
    <row spans="1:12" r="18">
      <c t="s" s="3" r="A18">
        <v>814</v>
      </c>
    </row>
    <row spans="1:12" r="19">
      <c t="s" s="4" r="A19">
        <v>70</v>
      </c>
      <c t="n" s="7" r="J19">
        <v>60716</v>
      </c>
      <c t="n" s="7" r="K19">
        <v>53562</v>
      </c>
      <c t="n" s="7" r="L19">
        <v>4581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8</v>
      </c>
      <c t="s" s="2" r="B1">
        <v>2</v>
      </c>
      <c t="s" s="2" r="C1">
        <v>30</v>
      </c>
    </row>
    <row spans="1:3" r="2">
      <c t="s" s="3" r="A2">
        <v>819</v>
      </c>
    </row>
    <row spans="1:3" r="3">
      <c t="s" s="4" r="A3">
        <v>820</v>
      </c>
      <c t="n" s="7" r="B3">
        <v>62263</v>
      </c>
      <c t="n" s="7" r="C3">
        <v>25612</v>
      </c>
    </row>
    <row spans="1:3" r="4">
      <c t="s" s="4" r="A4">
        <v>800</v>
      </c>
    </row>
    <row spans="1:3" r="5">
      <c t="s" s="3" r="A5">
        <v>819</v>
      </c>
    </row>
    <row spans="1:3" r="6">
      <c t="s" s="4" r="A6">
        <v>820</v>
      </c>
      <c t="n" s="6" r="B6">
        <v>57958</v>
      </c>
      <c t="n" s="6" r="C6">
        <v>23684</v>
      </c>
    </row>
    <row spans="1:3" r="7">
      <c t="s" s="4" r="A7">
        <v>799</v>
      </c>
    </row>
    <row spans="1:3" r="8">
      <c t="s" s="3" r="A8">
        <v>819</v>
      </c>
    </row>
    <row spans="1:3" r="9">
      <c t="s" s="4" r="A9">
        <v>820</v>
      </c>
      <c t="n" s="7" r="B9">
        <v>4305</v>
      </c>
      <c t="n" s="7" r="C9">
        <v>192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1</v>
      </c>
      <c t="s" s="2" r="B1">
        <v>2</v>
      </c>
      <c t="s" s="2" r="C1">
        <v>30</v>
      </c>
    </row>
    <row spans="1:3" r="2">
      <c t="s" s="4" r="A2">
        <v>822</v>
      </c>
    </row>
    <row spans="1:3" r="3">
      <c t="s" s="3" r="A3">
        <v>823</v>
      </c>
    </row>
    <row spans="1:3" r="4">
      <c t="s" s="4" r="A4">
        <v>824</v>
      </c>
      <c t="n" s="7" r="B4">
        <v>4226</v>
      </c>
      <c t="n" s="7" r="C4">
        <v>343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5</v>
      </c>
      <c t="s" s="2" r="B1">
        <v>391</v>
      </c>
      <c t="s" s="2" r="J1">
        <v>1</v>
      </c>
    </row>
    <row spans="1:12" r="2">
      <c t="s" s="2" r="B2">
        <v>2</v>
      </c>
      <c t="s" s="2" r="C2">
        <v>392</v>
      </c>
      <c t="s" s="2" r="D2">
        <v>4</v>
      </c>
      <c t="s" s="2" r="E2">
        <v>393</v>
      </c>
      <c t="s" s="2" r="F2">
        <v>30</v>
      </c>
      <c t="s" s="2" r="G2">
        <v>394</v>
      </c>
      <c t="s" s="2" r="H2">
        <v>395</v>
      </c>
      <c t="s" s="2" r="I2">
        <v>396</v>
      </c>
      <c t="s" s="2" r="J2">
        <v>2</v>
      </c>
      <c t="s" s="2" r="K2">
        <v>30</v>
      </c>
      <c t="s" s="2" r="L2">
        <v>68</v>
      </c>
    </row>
    <row spans="1:12" r="3">
      <c t="s" s="3" r="A3">
        <v>826</v>
      </c>
    </row>
    <row spans="1:12" r="4">
      <c t="s" s="4" r="A4">
        <v>70</v>
      </c>
      <c t="n" s="7" r="B4">
        <v>54220</v>
      </c>
      <c t="n" s="7" r="C4">
        <v>55009</v>
      </c>
      <c t="n" s="7" r="D4">
        <v>56354</v>
      </c>
      <c t="n" s="7" r="E4">
        <v>50424</v>
      </c>
      <c t="n" s="7" r="F4">
        <v>49309</v>
      </c>
      <c t="n" s="7" r="G4">
        <v>47624</v>
      </c>
      <c t="n" s="7" r="H4">
        <v>47488</v>
      </c>
      <c t="n" s="7" r="I4">
        <v>42251</v>
      </c>
      <c t="n" s="7" r="J4">
        <v>216007</v>
      </c>
      <c t="n" s="7" r="K4">
        <v>186672</v>
      </c>
      <c t="n" s="7" r="L4">
        <v>157584</v>
      </c>
    </row>
    <row spans="1:12" r="5">
      <c t="s" s="4" r="A5">
        <v>72</v>
      </c>
      <c t="n" s="6" r="B5">
        <v>35936</v>
      </c>
      <c t="n" s="6" r="C5">
        <v>37619</v>
      </c>
      <c t="n" s="6" r="D5">
        <v>37734</v>
      </c>
      <c t="n" s="6" r="E5">
        <v>32927</v>
      </c>
      <c t="n" s="6" r="F5">
        <v>33092</v>
      </c>
      <c t="n" s="6" r="G5">
        <v>31489</v>
      </c>
      <c t="n" s="6" r="H5">
        <v>31454</v>
      </c>
      <c t="n" s="6" r="I5">
        <v>27837</v>
      </c>
      <c t="n" s="6" r="J5">
        <v>144216</v>
      </c>
      <c t="n" s="6" r="K5">
        <v>123872</v>
      </c>
      <c t="n" s="6" r="L5">
        <v>107422</v>
      </c>
    </row>
    <row spans="1:12" r="6">
      <c t="s" s="4" r="A6">
        <v>78</v>
      </c>
      <c t="n" s="6" r="B6">
        <v>-7579</v>
      </c>
      <c t="n" s="6" r="C6">
        <v>-10010</v>
      </c>
      <c t="n" s="6" r="D6">
        <v>-8636</v>
      </c>
      <c t="n" s="6" r="E6">
        <v>-10045</v>
      </c>
      <c t="n" s="6" r="F6">
        <v>-8552</v>
      </c>
      <c t="n" s="6" r="G6">
        <v>-12906</v>
      </c>
      <c t="n" s="6" r="H6">
        <v>-12813</v>
      </c>
      <c t="n" s="6" r="I6">
        <v>-13698</v>
      </c>
      <c t="n" s="6" r="J6">
        <v>-36270</v>
      </c>
      <c t="n" s="6" r="K6">
        <v>-47969</v>
      </c>
      <c t="n" s="6" r="L6">
        <v>-44921</v>
      </c>
    </row>
    <row spans="1:12" r="7">
      <c t="s" s="4" r="A7">
        <v>86</v>
      </c>
      <c t="n" s="7" r="B7">
        <v>-8494</v>
      </c>
      <c t="n" s="7" r="C7">
        <v>-10215</v>
      </c>
      <c t="n" s="7" r="D7">
        <v>-6222</v>
      </c>
      <c t="n" s="7" r="E7">
        <v>-14285</v>
      </c>
      <c t="n" s="7" r="F7">
        <v>-11067</v>
      </c>
      <c t="n" s="7" r="G7">
        <v>-16140</v>
      </c>
      <c t="n" s="7" r="H7">
        <v>-17683</v>
      </c>
      <c t="n" s="7" r="I7">
        <v>-14747</v>
      </c>
      <c t="n" s="7" r="J7">
        <v>-39216</v>
      </c>
      <c t="n" s="7" r="K7">
        <v>-59637</v>
      </c>
      <c t="n" s="7" r="L7">
        <v>-37913</v>
      </c>
    </row>
    <row spans="1:12" r="8">
      <c t="s" s="4" r="A8">
        <v>827</v>
      </c>
      <c t="n" s="9" r="B8">
        <v>-0.21</v>
      </c>
      <c t="n" s="9" r="C8">
        <v>-0.25</v>
      </c>
      <c t="n" s="9" r="D8">
        <v>-0.16</v>
      </c>
      <c t="n" s="9" r="E8">
        <v>-0.37</v>
      </c>
      <c t="n" s="9" r="F8">
        <v>-0.3</v>
      </c>
      <c t="n" s="9" r="G8">
        <v>-0.43</v>
      </c>
      <c t="n" s="9" r="H8">
        <v>-0.32</v>
      </c>
      <c t="n" s="9" r="I8">
        <v>-0.71</v>
      </c>
      <c t="n" s="9" r="J8">
        <v>-0.97</v>
      </c>
      <c t="n" s="9" r="K8">
        <v>-1.65</v>
      </c>
      <c t="n" s="9" r="L8">
        <v>-2.5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GENERAL AND SUMMARY OF SIGNIFIC</vt:lpstr>
      <vt:lpstr>ACCOUNTS RECEIVABLE</vt:lpstr>
      <vt:lpstr>INVENTORY</vt:lpstr>
      <vt:lpstr>PREPAID EXPENSES AND OTHER CURR</vt:lpstr>
      <vt:lpstr>PROPERTY AND EQUIPMENT</vt:lpstr>
      <vt:lpstr>INTANGIBLE ASSETS</vt:lpstr>
      <vt:lpstr>OTHER ASSETS</vt:lpstr>
      <vt:lpstr>ACCRUED EXPENSES</vt:lpstr>
      <vt:lpstr>DEBT</vt:lpstr>
      <vt:lpstr>PREFERRED STOCK</vt:lpstr>
      <vt:lpstr>STOCK-BASED COMPENSATION</vt:lpstr>
      <vt:lpstr>DEFINED CONTRIBUTION PLAN</vt:lpstr>
      <vt:lpstr>COMMITMENTS AND CONTINGENCIES</vt:lpstr>
      <vt:lpstr>RELATED PARTIES</vt:lpstr>
      <vt:lpstr>INCOME TAXES</vt:lpstr>
      <vt:lpstr>NET LOSS PER SHARE</vt:lpstr>
      <vt:lpstr>SEGMENT AND GEOGRAPHICAL CONCEN</vt:lpstr>
      <vt:lpstr>RECENT ACCOUNTING PRONOUNCEMENT</vt:lpstr>
      <vt:lpstr>QUARTERLY FINANCIAL DATA (UNAUD</vt:lpstr>
      <vt:lpstr>GENERAL AND SUMMARY OF SIGNIF27</vt:lpstr>
      <vt:lpstr>ACCOUNTS RECEIVABLE - (Tables)</vt:lpstr>
      <vt:lpstr>INVENTORY - (Tables)</vt:lpstr>
      <vt:lpstr>PREPAID EXPENSES AND OTHER CU30</vt:lpstr>
      <vt:lpstr>PROPERTY AND EQUIPMENT - (Table</vt:lpstr>
      <vt:lpstr>INTANGIBLE ASSETS - (Tables)</vt:lpstr>
      <vt:lpstr>OTHER ASSETS - (Tables)</vt:lpstr>
      <vt:lpstr>ACCRUED EXPENSES - (Tables)</vt:lpstr>
      <vt:lpstr>DEBT - (Tables)</vt:lpstr>
      <vt:lpstr>PREFERRED STOCK - (Tables)</vt:lpstr>
      <vt:lpstr>STOCK-BASED COMPENSATION - (Tab</vt:lpstr>
      <vt:lpstr>INCOME TAXES - (Tables)</vt:lpstr>
      <vt:lpstr>NET LOSS PER SHARE - (Tables)</vt:lpstr>
      <vt:lpstr>SEGMENT AND GEOGRAPHICAL CONC40</vt:lpstr>
      <vt:lpstr>QUARTERLY FINANCIAL DATA (UNA41</vt:lpstr>
      <vt:lpstr>GENERAL AND SUMMARY OF SIGNIF42</vt:lpstr>
      <vt:lpstr>GENERAL AND SUMMARY OF SIGNIF43</vt:lpstr>
      <vt:lpstr>GENERAL AND SUMMARY OF SIGNIF44</vt:lpstr>
      <vt:lpstr>GENERAL AND SUMMARY OF SIGNIF45</vt:lpstr>
      <vt:lpstr>GENERAL AND SUMMARY OF SIGNIF46</vt:lpstr>
      <vt:lpstr>GENERAL AND SUMMARY OF SIGNIF47</vt:lpstr>
      <vt:lpstr>ACCOUNTS RECEIVABLE - (Details)</vt:lpstr>
      <vt:lpstr>ACCOUNTS RECEIVABLE - Allowance</vt:lpstr>
      <vt:lpstr>INVENTORY - (Details)</vt:lpstr>
      <vt:lpstr>PREPAID EXPENSES AND OTHER CU51</vt:lpstr>
      <vt:lpstr>PREPAID EXPENSES AND OTHER CU52</vt:lpstr>
      <vt:lpstr>PROPERTY AND EQUIPMENT - (Detai</vt:lpstr>
      <vt:lpstr>PROPERTY AND EQUIPMENT - Additi</vt:lpstr>
      <vt:lpstr>INTANGIBLE ASSETS - (Details)</vt:lpstr>
      <vt:lpstr>INTANGIBLE ASSETS - Schedule of</vt:lpstr>
      <vt:lpstr>OTHER ASSETS - (Details)</vt:lpstr>
      <vt:lpstr>ACCRUED EXPENSES - (Details)</vt:lpstr>
      <vt:lpstr>DEBT - Bank Line of Credit Narr</vt:lpstr>
      <vt:lpstr>DEBT - Notes to Stockholders (D</vt:lpstr>
      <vt:lpstr>DEBT - Operating and Capital Le</vt:lpstr>
      <vt:lpstr>DEBT - Schedule of Operating an</vt:lpstr>
      <vt:lpstr>PREFERRED STOCK - Rollforward o</vt:lpstr>
      <vt:lpstr>PREFERRED STOCK - Narrative (De</vt:lpstr>
      <vt:lpstr>STOCK-BASED COMPENSATION - Allo</vt:lpstr>
      <vt:lpstr>STOCK-BASED COMPENSATION - Summ</vt:lpstr>
      <vt:lpstr>STOCK-BASED COMPENSATION - Weig</vt:lpstr>
      <vt:lpstr>STOCK-BASED COMPENSATION - Su68</vt:lpstr>
      <vt:lpstr>STOCK-BASED COMPENSATION - Narr</vt:lpstr>
      <vt:lpstr>DEFINED CONTRIBUTION PLAN - (De</vt:lpstr>
      <vt:lpstr>COMMITMENTS AND CONTINGENCIES -</vt:lpstr>
      <vt:lpstr>RELATED PARTIES - (Details)</vt:lpstr>
      <vt:lpstr>INCOME TAXES - Summary of Loss </vt:lpstr>
      <vt:lpstr>INCOME TAXES - Benefit from Inc</vt:lpstr>
      <vt:lpstr>INCOME TAXES - Schedule of net </vt:lpstr>
      <vt:lpstr>INCOME TAXES - Reconciliation o</vt:lpstr>
      <vt:lpstr>INCOME TAXES -  Rollforward of </vt:lpstr>
      <vt:lpstr>INCOME TAXES - Narrative (Detai</vt:lpstr>
      <vt:lpstr>NET LOSS PER SHARE - (Details)</vt:lpstr>
      <vt:lpstr>NET LOSS PER SHARE - Antidiluti</vt:lpstr>
      <vt:lpstr>SEGMENT AND GEOGRAPHICAL CONC81</vt:lpstr>
      <vt:lpstr>SEGMENT AND GEOGRAPHICAL CONC82</vt:lpstr>
      <vt:lpstr>SEGMENT AND GEOGRAPHICAL CONC83</vt:lpstr>
      <vt:lpstr>SEGMENT AND GEOGRAPHICAL CONC84</vt:lpstr>
      <vt:lpstr>RECENT ACCOUNTING PRONOUNCEME85</vt:lpstr>
      <vt:lpstr>QUARTERLY FINANCIAL DATA (UNA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7:55:26Z</dcterms:created>
  <dcterms:modified xmlns:dcterms="http://purl.org/dc/terms/" xmlns:xsi="http://www.w3.org/2001/XMLSchema-instance" xsi:type="dcterms:W3CDTF">2016-03-03T17:55:26Z</dcterms:modified>
  <dc:title xmlns:dc="http://purl.org/dc/elements/1.1/">Untitled</dc:title>
  <dc:description xmlns:dc="http://purl.org/dc/elements/1.1/"/>
  <dc:subject xmlns:dc="http://purl.org/dc/elements/1.1/"/>
  <cp:keywords/>
  <cp:category/>
</cp:coreProperties>
</file>